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Basis of Presenta" sheetId="11" state="visible" r:id="rId11"/>
    <sheet xmlns:r="http://schemas.openxmlformats.org/officeDocument/2006/relationships" name="Real Estate" sheetId="12" state="visible" r:id="rId12"/>
    <sheet xmlns:r="http://schemas.openxmlformats.org/officeDocument/2006/relationships" name="Notes Receivable, Net" sheetId="13" state="visible" r:id="rId13"/>
    <sheet xmlns:r="http://schemas.openxmlformats.org/officeDocument/2006/relationships" name="Investments in and Advances to " sheetId="14" state="visible" r:id="rId14"/>
    <sheet xmlns:r="http://schemas.openxmlformats.org/officeDocument/2006/relationships" name="Other Assets, Net and Accounts " sheetId="15" state="visible" r:id="rId15"/>
    <sheet xmlns:r="http://schemas.openxmlformats.org/officeDocument/2006/relationships" name="Lease Intangibles" sheetId="16" state="visible" r:id="rId16"/>
    <sheet xmlns:r="http://schemas.openxmlformats.org/officeDocument/2006/relationships" name="Debt" sheetId="17" state="visible" r:id="rId17"/>
    <sheet xmlns:r="http://schemas.openxmlformats.org/officeDocument/2006/relationships" name="Financial Instruments and Fair " sheetId="18" state="visible" r:id="rId18"/>
    <sheet xmlns:r="http://schemas.openxmlformats.org/officeDocument/2006/relationships" name="Commitments and Contingencies" sheetId="19" state="visible" r:id="rId19"/>
    <sheet xmlns:r="http://schemas.openxmlformats.org/officeDocument/2006/relationships" name="Shareholders' Equity, Noncontro"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Share Incentive and Other Compe" sheetId="23" state="visible" r:id="rId23"/>
    <sheet xmlns:r="http://schemas.openxmlformats.org/officeDocument/2006/relationships" name="Earnings Per Common Share" sheetId="24" state="visible" r:id="rId24"/>
    <sheet xmlns:r="http://schemas.openxmlformats.org/officeDocument/2006/relationships" name="Subsequent Events" sheetId="25" state="visible" r:id="rId25"/>
    <sheet xmlns:r="http://schemas.openxmlformats.org/officeDocument/2006/relationships" name="Organization, Basis of Presen26" sheetId="26" state="visible" r:id="rId26"/>
    <sheet xmlns:r="http://schemas.openxmlformats.org/officeDocument/2006/relationships" name="Organization, Basis of Presen27" sheetId="27" state="visible" r:id="rId27"/>
    <sheet xmlns:r="http://schemas.openxmlformats.org/officeDocument/2006/relationships" name="Real Estate (Tables)" sheetId="28" state="visible" r:id="rId28"/>
    <sheet xmlns:r="http://schemas.openxmlformats.org/officeDocument/2006/relationships" name="Notes Receivable, Net (Tables)" sheetId="29" state="visible" r:id="rId29"/>
    <sheet xmlns:r="http://schemas.openxmlformats.org/officeDocument/2006/relationships" name="Investments in and Advances t30" sheetId="30" state="visible" r:id="rId30"/>
    <sheet xmlns:r="http://schemas.openxmlformats.org/officeDocument/2006/relationships" name="Other Assets, Net and Account31" sheetId="31" state="visible" r:id="rId31"/>
    <sheet xmlns:r="http://schemas.openxmlformats.org/officeDocument/2006/relationships" name="Lease Intangibles (Tables)" sheetId="32" state="visible" r:id="rId32"/>
    <sheet xmlns:r="http://schemas.openxmlformats.org/officeDocument/2006/relationships" name="Debt (Tables)" sheetId="33" state="visible" r:id="rId33"/>
    <sheet xmlns:r="http://schemas.openxmlformats.org/officeDocument/2006/relationships" name="Financial Instruments and Fai34" sheetId="34" state="visible" r:id="rId34"/>
    <sheet xmlns:r="http://schemas.openxmlformats.org/officeDocument/2006/relationships" name="Shareholders' Equity, Noncont35" sheetId="35" state="visible" r:id="rId35"/>
    <sheet xmlns:r="http://schemas.openxmlformats.org/officeDocument/2006/relationships" name="Leases (Tables)" sheetId="36" state="visible" r:id="rId36"/>
    <sheet xmlns:r="http://schemas.openxmlformats.org/officeDocument/2006/relationships" name="Segment Reporting (Tables)" sheetId="37" state="visible" r:id="rId37"/>
    <sheet xmlns:r="http://schemas.openxmlformats.org/officeDocument/2006/relationships" name="Share Incentive and Other Com38" sheetId="38" state="visible" r:id="rId38"/>
    <sheet xmlns:r="http://schemas.openxmlformats.org/officeDocument/2006/relationships" name="Earnings Per Common Share (Tabl" sheetId="39" state="visible" r:id="rId39"/>
    <sheet xmlns:r="http://schemas.openxmlformats.org/officeDocument/2006/relationships" name="Organization, Basis of Presen40" sheetId="40" state="visible" r:id="rId40"/>
    <sheet xmlns:r="http://schemas.openxmlformats.org/officeDocument/2006/relationships" name="Organization, Basis of Presen41" sheetId="41" state="visible" r:id="rId41"/>
    <sheet xmlns:r="http://schemas.openxmlformats.org/officeDocument/2006/relationships" name="Real Estate - Schedule of Real " sheetId="42" state="visible" r:id="rId42"/>
    <sheet xmlns:r="http://schemas.openxmlformats.org/officeDocument/2006/relationships" name="Real Estate - Acquisitions and " sheetId="43" state="visible" r:id="rId43"/>
    <sheet xmlns:r="http://schemas.openxmlformats.org/officeDocument/2006/relationships" name="Real Estate - Dispositions (Det" sheetId="44" state="visible" r:id="rId44"/>
    <sheet xmlns:r="http://schemas.openxmlformats.org/officeDocument/2006/relationships" name="Real Estate - Properties Held F" sheetId="45" state="visible" r:id="rId45"/>
    <sheet xmlns:r="http://schemas.openxmlformats.org/officeDocument/2006/relationships" name="Real Estate - Real Estate Under" sheetId="46" state="visible" r:id="rId46"/>
    <sheet xmlns:r="http://schemas.openxmlformats.org/officeDocument/2006/relationships" name="Notes Receivable, Net - Schedul" sheetId="47" state="visible" r:id="rId47"/>
    <sheet xmlns:r="http://schemas.openxmlformats.org/officeDocument/2006/relationships" name="Notes Receivable, Net - Narrati" sheetId="48" state="visible" r:id="rId48"/>
    <sheet xmlns:r="http://schemas.openxmlformats.org/officeDocument/2006/relationships" name="Investments in and Advances t49" sheetId="49" state="visible" r:id="rId49"/>
    <sheet xmlns:r="http://schemas.openxmlformats.org/officeDocument/2006/relationships" name="Investments in and Advances t50" sheetId="50" state="visible" r:id="rId50"/>
    <sheet xmlns:r="http://schemas.openxmlformats.org/officeDocument/2006/relationships" name="Investments in and Advances t51" sheetId="51" state="visible" r:id="rId51"/>
    <sheet xmlns:r="http://schemas.openxmlformats.org/officeDocument/2006/relationships" name="Investments in and Advances t52" sheetId="52" state="visible" r:id="rId52"/>
    <sheet xmlns:r="http://schemas.openxmlformats.org/officeDocument/2006/relationships" name="Other Assets, Net and Account53" sheetId="53" state="visible" r:id="rId53"/>
    <sheet xmlns:r="http://schemas.openxmlformats.org/officeDocument/2006/relationships" name="Lease Intangibles - Schedule of" sheetId="54" state="visible" r:id="rId54"/>
    <sheet xmlns:r="http://schemas.openxmlformats.org/officeDocument/2006/relationships" name="Lease Intangibles - Scheduled A" sheetId="55" state="visible" r:id="rId55"/>
    <sheet xmlns:r="http://schemas.openxmlformats.org/officeDocument/2006/relationships" name="Debt - Summary of Consolidated " sheetId="56" state="visible" r:id="rId56"/>
    <sheet xmlns:r="http://schemas.openxmlformats.org/officeDocument/2006/relationships" name="Debt - Credit Facility (Details" sheetId="57" state="visible" r:id="rId57"/>
    <sheet xmlns:r="http://schemas.openxmlformats.org/officeDocument/2006/relationships" name="Debt - Mortgage Payable (Detail" sheetId="58" state="visible" r:id="rId58"/>
    <sheet xmlns:r="http://schemas.openxmlformats.org/officeDocument/2006/relationships" name="Debt - Unsecured Notes Payable " sheetId="59" state="visible" r:id="rId59"/>
    <sheet xmlns:r="http://schemas.openxmlformats.org/officeDocument/2006/relationships" name="Debt - Unsecured Revolving Line" sheetId="60" state="visible" r:id="rId60"/>
    <sheet xmlns:r="http://schemas.openxmlformats.org/officeDocument/2006/relationships" name="Debt - Scheduled Principal Repa" sheetId="61" state="visible" r:id="rId61"/>
    <sheet xmlns:r="http://schemas.openxmlformats.org/officeDocument/2006/relationships" name="Financial Instruments and Fai62" sheetId="62" state="visible" r:id="rId62"/>
    <sheet xmlns:r="http://schemas.openxmlformats.org/officeDocument/2006/relationships" name="Financial Instruments and Fai63" sheetId="63" state="visible" r:id="rId63"/>
    <sheet xmlns:r="http://schemas.openxmlformats.org/officeDocument/2006/relationships" name="Financial Instruments and Fai64" sheetId="64" state="visible" r:id="rId64"/>
    <sheet xmlns:r="http://schemas.openxmlformats.org/officeDocument/2006/relationships" name="Financial Instruments and Fai65" sheetId="65" state="visible" r:id="rId65"/>
    <sheet xmlns:r="http://schemas.openxmlformats.org/officeDocument/2006/relationships" name="Financial Instruments and Fai66" sheetId="66" state="visible" r:id="rId66"/>
    <sheet xmlns:r="http://schemas.openxmlformats.org/officeDocument/2006/relationships" name="Commitments and Contingencies (" sheetId="67" state="visible" r:id="rId67"/>
    <sheet xmlns:r="http://schemas.openxmlformats.org/officeDocument/2006/relationships" name="Shareholders' Equity, Noncont68" sheetId="68" state="visible" r:id="rId68"/>
    <sheet xmlns:r="http://schemas.openxmlformats.org/officeDocument/2006/relationships" name="Shareholders' Equity, Noncont69" sheetId="69" state="visible" r:id="rId69"/>
    <sheet xmlns:r="http://schemas.openxmlformats.org/officeDocument/2006/relationships" name="Shareholders' Equity, Noncont70" sheetId="70" state="visible" r:id="rId70"/>
    <sheet xmlns:r="http://schemas.openxmlformats.org/officeDocument/2006/relationships" name="Shareholders' Equity, Noncont71" sheetId="71" state="visible" r:id="rId71"/>
    <sheet xmlns:r="http://schemas.openxmlformats.org/officeDocument/2006/relationships" name="Leases - Operating Leases (Deta" sheetId="72" state="visible" r:id="rId72"/>
    <sheet xmlns:r="http://schemas.openxmlformats.org/officeDocument/2006/relationships" name="Leases - Capital Leasers (Detai" sheetId="73" state="visible" r:id="rId73"/>
    <sheet xmlns:r="http://schemas.openxmlformats.org/officeDocument/2006/relationships" name="Leases - Lease Obligations (Det" sheetId="74" state="visible" r:id="rId74"/>
    <sheet xmlns:r="http://schemas.openxmlformats.org/officeDocument/2006/relationships" name="Segment Reporting (Details)" sheetId="75" state="visible" r:id="rId75"/>
    <sheet xmlns:r="http://schemas.openxmlformats.org/officeDocument/2006/relationships" name="Share Incentive and Other Com76" sheetId="76" state="visible" r:id="rId76"/>
    <sheet xmlns:r="http://schemas.openxmlformats.org/officeDocument/2006/relationships" name="Share Incentive and Other Com77" sheetId="77" state="visible" r:id="rId77"/>
    <sheet xmlns:r="http://schemas.openxmlformats.org/officeDocument/2006/relationships" name="Share Incentive and Other Com78" sheetId="78" state="visible" r:id="rId78"/>
    <sheet xmlns:r="http://schemas.openxmlformats.org/officeDocument/2006/relationships" name="Share Incentive and Other Com79" sheetId="79" state="visible" r:id="rId79"/>
    <sheet xmlns:r="http://schemas.openxmlformats.org/officeDocument/2006/relationships" name="Earnings Per Common Share (Deta"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1087">
  <si>
    <t>Document and Entity Information - shares</t>
  </si>
  <si>
    <t>6 Months Ended</t>
  </si>
  <si>
    <t>Jun. 30, 2018</t>
  </si>
  <si>
    <t>Jul. 24, 2018</t>
  </si>
  <si>
    <t>Document and Entity Information [Abstract]</t>
  </si>
  <si>
    <t>Entity Registrant Name</t>
  </si>
  <si>
    <t>ACADIA REALTY TRUST</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SD ($) $ in Thousands</t>
  </si>
  <si>
    <t>Dec. 31, 2017</t>
  </si>
  <si>
    <t>ASSETS</t>
  </si>
  <si>
    <t>Operating real estate, net</t>
  </si>
  <si>
    <t>Real estate under development</t>
  </si>
  <si>
    <t>Net investments in real estate</t>
  </si>
  <si>
    <t>Notes receivable, net</t>
  </si>
  <si>
    <t>Investments in and advances to unconsolidated affiliates</t>
  </si>
  <si>
    <t>Other assets, net</t>
  </si>
  <si>
    <t>Cash and cash equivalents</t>
  </si>
  <si>
    <t>Rents receivable, net</t>
  </si>
  <si>
    <t>Restricted cash</t>
  </si>
  <si>
    <t>Assets of properties held for sale</t>
  </si>
  <si>
    <t>Total assets</t>
  </si>
  <si>
    <t>LIABILITIES</t>
  </si>
  <si>
    <t>Mortgage and other notes payable, net</t>
  </si>
  <si>
    <t>Unsecured notes payable, net</t>
  </si>
  <si>
    <t>Unsecured line of credit</t>
  </si>
  <si>
    <t>Accounts payable and other liabilities</t>
  </si>
  <si>
    <t>Capital lease obligation</t>
  </si>
  <si>
    <t>Dividends and distributions payable</t>
  </si>
  <si>
    <t>Distributions in excess of income from, and investments in, unconsolidated affiliates</t>
  </si>
  <si>
    <t>Total liabilities</t>
  </si>
  <si>
    <t>Commitments and contingencies</t>
  </si>
  <si>
    <t xml:space="preserve"> </t>
  </si>
  <si>
    <t>Acadia Shareholders' Equity</t>
  </si>
  <si>
    <t>Common shares, $0.001 par value, authorized 200,000,000 shares, issued and outstanding 81,502,812 and 83,708,140 shares, respectively</t>
  </si>
  <si>
    <t>Additional paid-in capital</t>
  </si>
  <si>
    <t>Accumulated other comprehensive income</t>
  </si>
  <si>
    <t>Distributions in excess of accumulated earnings</t>
  </si>
  <si>
    <t>Total Acadia shareholders’ equity</t>
  </si>
  <si>
    <t>Noncontrolling interests</t>
  </si>
  <si>
    <t>Total equity</t>
  </si>
  <si>
    <t>Total liabilities and equity</t>
  </si>
  <si>
    <t>CONSOLIDATED BALANCE SHEETS (Parenthetical) - $ / shares</t>
  </si>
  <si>
    <t>Statement of Financial Position [Abstract]</t>
  </si>
  <si>
    <t>Common shares, par value (in dollars per share)</t>
  </si>
  <si>
    <t>Common shares, authorized (in shares)</t>
  </si>
  <si>
    <t>Common shares, issued (in shares)</t>
  </si>
  <si>
    <t>Common shares, outstanding (in shares)</t>
  </si>
  <si>
    <t>CONSOLIDATED STATEMENTS OF INCOME - USD ($) $ in Thousands</t>
  </si>
  <si>
    <t>3 Months Ended</t>
  </si>
  <si>
    <t>Jun. 30, 2017</t>
  </si>
  <si>
    <t>Revenues</t>
  </si>
  <si>
    <t>Operating expenses</t>
  </si>
  <si>
    <t>Depreciation and amortization</t>
  </si>
  <si>
    <t>General and administrative</t>
  </si>
  <si>
    <t>Real estate taxes</t>
  </si>
  <si>
    <t>Property operating</t>
  </si>
  <si>
    <t>Other operating</t>
  </si>
  <si>
    <t>Total operating expenses</t>
  </si>
  <si>
    <t>Operating income</t>
  </si>
  <si>
    <t>Equity in earnings of unconsolidated affiliates inclusive of gain on disposition of properties of $0, $3,285, $0 and $14,771, respectively</t>
  </si>
  <si>
    <t>Interest income</t>
  </si>
  <si>
    <t>Interest expense</t>
  </si>
  <si>
    <t>(Loss) income from continuing operations before income taxes</t>
  </si>
  <si>
    <t>Income tax benefit (provision)</t>
  </si>
  <si>
    <t>(Loss) income from continuing operations before gain on disposition of properties</t>
  </si>
  <si>
    <t>Gain on disposition of properties, net of tax</t>
  </si>
  <si>
    <t>Net (loss) income</t>
  </si>
  <si>
    <t>Net loss attributable to noncontrolling interests</t>
  </si>
  <si>
    <t>Net income attributable to Acadia</t>
  </si>
  <si>
    <t>Basic and diluted earnings per share (in dollars per share)</t>
  </si>
  <si>
    <t>Rental income</t>
  </si>
  <si>
    <t>Expense reimbursements</t>
  </si>
  <si>
    <t>Other</t>
  </si>
  <si>
    <t>CONSOLIDATED STATEMENTS OF INCOME (Parenthetical) - USD ($) $ in Thousands</t>
  </si>
  <si>
    <t>Income Statement [Abstract]</t>
  </si>
  <si>
    <t>Gains (losses) on disposition of properties</t>
  </si>
  <si>
    <t>CONSOLIDATED STATEMENTS OF COMPREHENSIVE INCOME - USD ($) $ in Thousands</t>
  </si>
  <si>
    <t>Statement of Comprehensive Income [Abstract]</t>
  </si>
  <si>
    <t>Other comprehensive income (loss):</t>
  </si>
  <si>
    <t>Unrealized income (loss) on valuation of swap agreements</t>
  </si>
  <si>
    <t>Reclassification of realized interest on swap agreements</t>
  </si>
  <si>
    <t>Other comprehensive income (loss)</t>
  </si>
  <si>
    <t>Comprehensive income</t>
  </si>
  <si>
    <t>Comprehensive loss attributable to noncontrolling interests</t>
  </si>
  <si>
    <t>Comprehensive income attributable to Acadia</t>
  </si>
  <si>
    <t>CONSOLIDATED STATEMENTS OF SHAREHOLDERS' EQUITY - USD ($) $ in Thousands</t>
  </si>
  <si>
    <t>Total</t>
  </si>
  <si>
    <t>Common Shares</t>
  </si>
  <si>
    <t>Additional Paid-in Capital</t>
  </si>
  <si>
    <t>Accumulated Other Comprehensive Income (Loss)</t>
  </si>
  <si>
    <t>Distributions in Excess of Accumulated Earnings</t>
  </si>
  <si>
    <t>Total Common Shareholders’ Equity</t>
  </si>
  <si>
    <t>Noncontrolling Interests</t>
  </si>
  <si>
    <t>Beginning Balance at Dec. 31, 2016</t>
  </si>
  <si>
    <t>Balance (in Shares) at Dec. 31, 2016</t>
  </si>
  <si>
    <t>Increase (Decrease) in Stockholders' Equity [Roll Forward]</t>
  </si>
  <si>
    <t>Conversion of OP Units to Common Shares by limited partners of the Operating Partnership</t>
  </si>
  <si>
    <t>Conversion of OP Units to Common Shares by limited partners of the Operating Partnership (in Shares)</t>
  </si>
  <si>
    <t>Dividends declared ($0.54 and $0.52 per Common Share/OP Unit for Six Months Ended June 30, 2018 and 2017)</t>
  </si>
  <si>
    <t>Employee and trustee stock compensation, net</t>
  </si>
  <si>
    <t>Employee and trustee stock compensation, net (in Shares)</t>
  </si>
  <si>
    <t>Noncontrolling interest distributions</t>
  </si>
  <si>
    <t>Noncontrolling interest contributions</t>
  </si>
  <si>
    <t>Reallocation of noncontrolling interests</t>
  </si>
  <si>
    <t>Ending Balance at Jun. 30, 2017</t>
  </si>
  <si>
    <t>Balance (in Shares) at Jun. 30, 2017</t>
  </si>
  <si>
    <t>Repurchase of Common Shares (in shares)</t>
  </si>
  <si>
    <t>Ending Balance at Dec. 31, 2017</t>
  </si>
  <si>
    <t>Balance (in Shares) at Dec. 31, 2017</t>
  </si>
  <si>
    <t>Repurchase of Common Shares</t>
  </si>
  <si>
    <t>Ending Balance at Jun. 30, 2018</t>
  </si>
  <si>
    <t>Balance (in Shares) at Jun. 30, 2018</t>
  </si>
  <si>
    <t>CONSOLIDATED STATEMENTS OF SHAREHOLDERS' EQUITY (Parenthetical) - $ / shares</t>
  </si>
  <si>
    <t>Statement of Stockholders' Equity [Abstract]</t>
  </si>
  <si>
    <t>Cash dividends declared per common share (in dollars per share)</t>
  </si>
  <si>
    <t>CONSOLIDATED STATEMENTS OF CASH FLOWS - USD ($) $ in Thousands</t>
  </si>
  <si>
    <t>12 Months Ended</t>
  </si>
  <si>
    <t>CASH FLOWS FROM OPERATING ACTIVITIES</t>
  </si>
  <si>
    <t>Adjustments to reconcile net (loss) income to net cash provided by operating activities:</t>
  </si>
  <si>
    <t>Gain on disposition of properties</t>
  </si>
  <si>
    <t>Distributions of operating income from unconsolidated affiliates</t>
  </si>
  <si>
    <t>Equity in earnings and gains of unconsolidated affiliates</t>
  </si>
  <si>
    <t>Stock compensation expense</t>
  </si>
  <si>
    <t>Amortization of financing costs</t>
  </si>
  <si>
    <t>Other, net</t>
  </si>
  <si>
    <t>Changes in assets and liabilities:</t>
  </si>
  <si>
    <t>Other liabilities</t>
  </si>
  <si>
    <t>Prepaid expenses and other assets</t>
  </si>
  <si>
    <t>Accounts payable and accrued expenses</t>
  </si>
  <si>
    <t>Net cash provided by operating activities</t>
  </si>
  <si>
    <t>CASH FLOWS FROM INVESTING ACTIVITIES</t>
  </si>
  <si>
    <t>Acquisition of real estate</t>
  </si>
  <si>
    <t>Development, construction and property improvement costs</t>
  </si>
  <si>
    <t>Issuance of or advances on notes receivable</t>
  </si>
  <si>
    <t>Proceeds from the disposition of properties, net</t>
  </si>
  <si>
    <t>Return of capital from unconsolidated affiliates and other</t>
  </si>
  <si>
    <t>Proceeds from notes receivable</t>
  </si>
  <si>
    <t>Return (payment) of deposits for properties under contract</t>
  </si>
  <si>
    <t>Payment of deferred leasing costs</t>
  </si>
  <si>
    <t>Net cash used in investing activities</t>
  </si>
  <si>
    <t>CASH FLOWS FROM FINANCING ACTIVITIES</t>
  </si>
  <si>
    <t>Principal payments on mortgage and other notes</t>
  </si>
  <si>
    <t>Principal payments on unsecured debt</t>
  </si>
  <si>
    <t>Proceeds received on mortgage and other notes</t>
  </si>
  <si>
    <t>Proceeds from unsecured debt</t>
  </si>
  <si>
    <t>Payments for repurchase of Common Shares</t>
  </si>
  <si>
    <t>Capital contributions from noncontrolling interests</t>
  </si>
  <si>
    <t>Distributions to noncontrolling interests</t>
  </si>
  <si>
    <t>Dividends paid to Common Shareholders</t>
  </si>
  <si>
    <t>Deferred financing and other costs</t>
  </si>
  <si>
    <t>Net cash (used in) provided by financing activities</t>
  </si>
  <si>
    <t>Decrease in cash and restricted cash</t>
  </si>
  <si>
    <t>Cash of $74,823 and $71,805 and restricted cash of $10,846 and $22,904, respectively, beginning of period</t>
  </si>
  <si>
    <t>Cash of $17,330 and $43,442 and restricted cash of $13,756 and $24,311, respectively, end of period</t>
  </si>
  <si>
    <t>Supplemental disclosure of cash flow information</t>
  </si>
  <si>
    <t>Cash paid during the period for interest, net of capitalized interest of $2,836 and $9,666, respectively</t>
  </si>
  <si>
    <t>Cash paid for income taxes, net of (refunds)</t>
  </si>
  <si>
    <t>Supplemental disclosure of non-cash investing activities</t>
  </si>
  <si>
    <t>Assumption of accounts payable and accrued expenses through acquisition of real estate</t>
  </si>
  <si>
    <t>Acquisition of real estate through conversion of note receivable</t>
  </si>
  <si>
    <t>Acquisition of undivided interest in a property through conversion of notes receivable</t>
  </si>
  <si>
    <t>CONSOLIDATED STATEMENTS OF CASH FLOWS (Parenthetical) - USD ($) $ in Thousands</t>
  </si>
  <si>
    <t>Statement of Cash Flows [Abstract]</t>
  </si>
  <si>
    <t>Cash paid for capitalized interest</t>
  </si>
  <si>
    <t>Organization, Basis of Presentation and Summary of Significant Accounting Policies</t>
  </si>
  <si>
    <t>Organization, Consolidation and Presentation of Financial Statements [Abstract]</t>
  </si>
  <si>
    <t>Organization, Basis of Presentation and Summary of Significant Accounting Policies Organization Acadia Realty Trust and subsidiaries (collectively, the “Company”) is a fully-integrated equity real estate investment trust (“REIT”) focused on the ownership, acquisition, development, and management of retail properties located primarily in high-barrier-to-entry, supply-constrained, densely-populated metropolitan areas in the United States. All of the Company’s assets are held by, and all of its operations are conducted through, Acadia Realty Limited Partnership (the “Operating Partnership”) and entities in which the Operating Partnership owns an interest. As of June 30, 2018 and December 31, 2017 , the Company controlled approximately 94% and 95% , respectively, of the Operating Partnership as the sole general partner and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Common OP Units (“LTIP Units”) as long-term incentive compensation ( Note 13 ). Limited partners holding Common OP and LTIP Units are generally entitled to exchange their units on a one-for-one basis for common shares of beneficial interest of the Company (“Common Shares”). This structure is referred to as an umbrella partnership REIT or “UPREIT.” As of June 30, 2018 , the Company has ownership interests in 118 properties within its core portfolio, which consist of those properties either 100% owned, or partially owned through joint venture interests, by the Operating Partnership, or subsidiaries thereof, not including those properties owned through its funds (“Core Portfolio”). The Company also has ownership interests in 54 properties within its opportunity funds, Acadia Strategic Opportunity Fund II, LLC (“Fund II”), Acadia Strategic Opportunity Fund III LLC (“Fund III”), Acadia Strategic Opportunity Fund IV LLC (“Fund IV”), and Acadia Strategic Opportunity Fund V LLC (“Fund V”). Acadia Strategic Opportunity Fund I, LP (“Fund I,” together with Funds II, III, IV, and V, the “Funds”) was liquidated in 2015. The 172 Core Portfolio and Fund properties primarily consist of street and urban retail, and suburban shopping centers. In addition, the Company, together with the investors in the Funds, invest in operating companies through Acadia Mervyn Investors I, LLC (“Mervyns I,” which was liquidated in 2018), Acadia Mervyn Investors II, LLC (“Mervyns II”) and Fund II, all on a non-recourse basis. The Company consolidates the Funds as it has (i) the power to direct the activities that most significantly impact the Funds’ economic performance, (ii) is obligated to absorb the Funds’ losses and (iii) has the right to receive benefits from the Funds that could potentially be significant. The Operating Partnership is the sole general partner or managing member of the Funds and Mervyns I and II and earns fees or priority distributions for asset management, property management, construction, development, leasing, and legal services. Cash flows from the Funds and Mervyns I and II are distributed pro-rata to their respective partners and members (including the Operating Partnership) until each receives a certain cumulative return (“Preferred Return”) and the return of all capital contributions. Thereafter, remaining cash flow is distributed 20% to the Operating Partnership (“Promote”) and 80% to the partners or members (including the Operating Partnership). All transactions between the Funds and the Operating Partnership have been eliminated in consolidation. The following table summarizes the general terms and Operating Partnership’s equity interests in the Funds and Mervyns II (dollars in millions): Entity Formation Date Operating Partnership Share of Capital Capital Called as of June 30, 2018 Unfunded Commitment Equity Interest Held By Operating Partnership (a) Preferred Return Total Distributions as of June 30, 2018 (b) Fund II and Mervyns II (c) 6/2004 28.33% $ 347.1 $ — 28.33% 8% $ 146.6 Fund III 5/2007 24.54% 420.2 29.8 24.54% 6% 551.9 Fund IV 5/2012 23.12% 412.7 117.3 23.12% 6% 136.7 Fund V 8/2016 20.10% 45.8 474.2 20.10% 6% — __________ (a) Amount represents the current economic ownership at June 30, 2018 , which could differ from the stated legal ownership based upon the cumulative preferred returns of the respective fund. (b) Represents the total for the Funds, including the Operating Partnership and noncontrolling interests’ shares. (c) During April 2018, a distribution of $15.0 million was made to the Fund II investors, including $4.3 million to the Operating Partnership. This amount remains subject to re-contribution to Fund II until April 2021. Basis of Presentation Segments At June 30, 2018 , the Company had three reportable operating segments: Core Portfolio, Funds and Structured Financing. The Company’s chief operating decision maker may review operational and financial data on a property basis and does not differentiate properties on a geographical basis for purposes of allocating resources or capital. Each property is considered a separate operating segment; however, each property on a stand-alone basis represents less than 10% of revenues, profit or loss, and assets of the combined reported operating segment and meets the majority of the aggregation criteria under the applicable standard. Principles of Consolidation The consolidated financial statements include the consolidated accounts of the Company and its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The consolidated financial statements have been prepared in accordance with accounting principles generally accepted in the United States (“GAAP”) for interim financial information and with the rules and regulations of the U.S. Securities and Exchange Commission (“SEC”). Accordingly, they do not include all of the information and footnotes required by GAAP for complete financial statements. Operating results for the interim periods presented are not necessarily indicative of the results that may be expected for the full fiscal year. The information furnished in the accompanying consolidated financial statements reflects all adjustments that, in the opinion of management, are necessary for a fair presentation of the aforementioned consolidated financial statements for the interim periods. Such adjustments consisted of normal recurring items. These consolidated financial statements should be read in conjunction with the Company’s 2017 Annual Report on Form 10-K, as filed with the SEC on February 27, 2018. Use of Estimates GAAP requires the Company’s management to make estimates and assumptions that affect the amounts reported in the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 Recently Adopted Accounting Pronouncements In May 2014, the FASB issued Accounting Standards Update (“ASU”) No. 2014-09 ,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the Company’s lease revenues, but will apply to reimbursed tenant cost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until years beginning in 2018, with early adoption permitted but not before 2017. Entities may adopt ASU 2014-09 using either a full retrospective approach reflecting the application of the standard in each prior reporting period with the option to elect certain practical expedients or a modified retrospective approach with the cumulative effect, recognized at the date of adoption. Substantially all of the Company’s revenue is derived from its leases and therefore falls outside of the scope of this guidance. The Company implemented the standard using the modified retrospective approach; however, there was no cumulative effect required to be recognized in retained earnings at the date of application. With respect to its fee-derived revenue, the Company had no changes to the timing of the Company’s revenue recognition. However, the recognition of gains on sales of properties may be impacted prospectively under limited circumstances under which collectability may not be reasonably assured or if the Company has continuing involvement with a sold property. In August 2016, the FASB issued ASU No. 2016-15 , Statement of Cash Flows—Classification of Certain Cash Receipts and Cash Payments. ASU 2016-15 provides guidance on certain specific cash flow issues, including, but not limited to, debt prepayment or extinguishment costs, contingent consideration payments made after a business combination and distributions received from equity method investees. ASU 2016-15 is effective for periods beginning after December 15, 2017, with early adoption permitted and shall be applied retrospectively where practicable. The Company adopted ASU 2016-15 effective January 1, 2018 and elected the “cumulative distribution approach” whereby distributions received from equity method investments would be classified as cash flows from operations to the extent of equity earnings and then as cash flows from investing activities thereafter. Accordingly, the Company has reclassified $7.5 million of its cash inflows from investing activities to cash flows from operating activities in its historical presentation of cash flows related to its equity method investments for the six months ended June 30, 2017 . In November 2016, the FASB issued ASU No. 2016-18, Statement of Cash Flows (Topic 230): Restricted Cash .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public business entities in fiscal years beginning after December 15, 2017, with early adoption permitted. The Company adopted this guidance effective January 1, 2018. Accordingly, the Company has reclassified $1.3 million of its cash outflows from operating activities and $0.1 million of its cash outflows from financing activities to change in cash and restricted cash in its historical presentation of cash flows for the six months ended June 30, 2017 . In January 2017, the FASB issued ASU No. 2017-01, Business Combinations—Clarifying the Definition of a Business. ASU 2017-01 clarifies that to be considered a business, the elements must include, at a minimum, an input and a substantive process that together significantly contribute to the ability to create output. The new standard illustrates the circumstances under which real estate with in-place leases would be considered a business and provides guidance for the identification of assets and liabilities in purchase accounting. ASU 2017-01 is effective for periods beginning after December 15, 2017 and has been adopted by the Company effective January 1, 2018. It is expected that the new standard will reduce the number of future real estate acquisitions that will be accounted for as business combinations and, therefore, reduce the amount of acquisition costs that will be expensed. Accordingly, the Company capitalized $0.1 million of acquisition costs during the six months ended June 30, 2018 and expensed $0.6 million of acquisition costs during the six months ended June 30, 2017 . In January 2017, the FASB issued ASU No. 2017-03, Accounting Changes and Error Corrections (Topic 250) and Investments— Equity Method and Joint Ventures (Topic 323). ASU 2017-03 amends certain SEC guidance in the FASB Accounting Standards Codification in response to SEC staff announcements made during 2016 Emerging Issues Task Force (“EITF”) meetings which addressed (i) the additional qualitative disclosures that a registrant is expected to provide when it cannot reasonably estimate the impact that ASUs 2014-09, 2016-02 and 2016-13 will have in applying the guidance in Staff Accounting Bulletin Topic 11.M and (ii) guidance in ASC 323 related to the amendments made by ASU 2014-01 regarding use of the proportional amortization method in accounting for investments in qualified affordable housing projects (announcement made at the November 17, 2016, EITF meeting). The Company adopted 2017-03 effective January 1, 2018. The adoption of ASU 2017-03 did not have a material impact on the Company’s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which amends the guidance on nonfinancial assets in ASC 610-20. The amendments clarify that (i) a financial asset is within the scope of ASC 610-20 if it meets the definition of an in substance nonfinancial asset and may include nonfinancial assets transferred within a legal entity to a counter-party, (ii) an entity should identify each distinct nonfinancial asset or in substance nonfinancial asset promised to a counter-party and de-recognize each asset when a counter-party obtains control of it, and (iii) an entity should allocate consideration to each distinct asset by applying the guidance in ASC 606 on allocating the transaction price to performance obligations. Further, ASU 2017-05 provides guidance on accounting for partial sales of nonfinancial assets. The amendments are effective at the same time as the amendments in ASU 2014-09. The Company adopted ASU 2017-05 effective January 1, 2018. The adoption of ASU 2017-05 did not have a material impact on the Company's consolidated financial statements. In May 2017, the FASB issued ASU No. 2017-09, Compensation—Stock Compensation (Topic 718): Scope of Modification Accounting, which clarifies the scope of modification accounting with respect to changes to the terms or conditions of a share-based payment award. Modification accounting would not apply if a change to an award does not affect the total current fair value (or other applicable measurement), vesting conditions, or the classification of the award. For all entities, ASU 2017-09 is effective prospectively for awards modified in fiscal years beginning after December 15, 2017. The Company adopted ASU 2017-09 effective January 1, 2018. The adoption of ASU 2017-09 did not have a material impact on the Company's consolidated financial statements because the Company has not had significant modifications of its awards. In August 2017, the FASB issued ASU No. 2017-12, Derivatives and Hedging: Targeted Improvements to Accounting for Hedging Activities . The purpose of this updated guidance is to better align a company’s financial reporting for hedging activities with the economic objectives of those activities. ASU 2017-12 is effective for fiscal years beginning after December 15, 2018, with early adoption, including adoption in an interim period, permitted. The Company early adopted ASU 2017-12 effective January 1, 2018 and the adoption of ASU 2017-12 did not have a material impact on the Company's consolidated financial statements. In March 2018, the FASB issued ASU No. 2018-05, Income Taxes (Topic 740): Amendments to SEC Paragraphs Pursuant to SEC Staff Accounting Bulletin No. 118, which allowed public companies to record provisional amounts in earnings for the year ended December 31, 2017 due to the complexities involved in accounting for the enactment of the Tax Cuts and Jobs Act. ASU 2018-05 was effective upon issuance. The Company recognized the estimated income tax effects of the Tax Cuts and Jobs Act in its 2017 Consolidated Financial Statements in accordance with SEC Staff Accounting Bulletin No. 118. Recently Issued Accounting Pronouncements In February 2018, the FASB issued ASU No. 2018-02, Income Statement-Reporting Comprehensive Income (Topic 220): Reclassification of Certain Tax Effects from Accumulated Other Comprehensive Income . These amendments provide financial statement preparers with an option to reclassify stranded tax effects within accumulated other comprehensive income to retained earnings in each period in which the effect of the change in the U.S. federal corporate income tax rate in the Tax Cuts and Jobs Act is recorded. This guidance is effective for fiscal years beginning after December 15, 2018, and interim periods therein. Early adoption is permitted. The Company is currently assessing the impact this guidance will have on its consolidated financial statements. In June 2018, the FASB issued ASU No. 2018-07, Compensation—Stock Compensation (Topic 718): Improvements to Nonemployee Share-Based Payment Accounting. These amendments provide specific guidance for transactions for acquiring goods and services from nonemployees and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i) financing to the issuer or (ii) awards granted in conjunction with selling goods or services to customers as part of a contract accounted for under Topic 606, Revenue from Contracts with Customers . This guidance is effective for fiscal years beginning after December 15, 2018, and interim periods beginning after December 15, 2020. Early adoption is permitted but not earlier than the adoption of Topic 606. The Company does not believe that this guidance will have a material effect on its consolidated financial statements as it has not historically issued share-based payments in exchange for goods or services to be consumed within its operations. In July 2018, the FASB issued ASU No. 2018-09, Codification Improvements . These amendments provide clarifications and corrections to certain ASC subtopics including the following: 220-10 (Income Statement - Reporting Comprehensive Income - Overall), 470-50 (Debt - Modifications and Extinguishments), 480-10 (Distinguishing Liabilities from Equity - Overall), 718-740 (Compensation - Stock Compensation - Income Taxes), 805-740 (Business Combinations - Income Taxes), 815-10 (Derivatives and Hedging - Overall), and 820-10 (Fair Value Measurement - Overall). The Company is currently assessing the impact this guidance will have on its consolidated financial statements. In July 2018, the FASB issued ASU No. 2018-10, Codification Improvements to Topic 842, Leases . These amendments provide clarifications and corrections to ASU 2016-02, Leases (Topic 842) . The Company is currently assessing the impact this guidance will have on its consolidated financial statements.</t>
  </si>
  <si>
    <t>Real Estate</t>
  </si>
  <si>
    <t>Acquisition and Disposition of Properties and Discontinued Operations [Abstract]</t>
  </si>
  <si>
    <t>Real Estate The Company’s consolidated real estate is comprised of the following (in thousands): June 30, 2018 December 31, 2017 Land $ 667,759 $ 658,835 Buildings and improvements 2,446,826 2,406,488 Tenant improvements 136,839 131,850 Construction in progress 27,439 18,642 Properties under capital lease 76,965 76,965 Total 3,355,828 3,292,780 Less: Accumulated depreciation (378,272 ) (339,862 ) Operating real estate, net 2,977,556 2,952,918 Real estate under development, at cost 192,215 173,702 Net investments in real estate $ 3,169,771 $ 3,126,620 Acquisitions and Conversions During the six months ended June 30, 2018 and the year ended December 31, 2017 , the Company acquired the following consolidated retail properties (dollars in thousands): Property and Location Percent Acquired Date of Acquisition Purchase Price 2018 Acquisitions Core Bedford Green Land Parcel 100% Mar 23, 2018 $ 1,337 Subtotal Core 1,337 Fund V Trussville Promenade - Trussville, AL 100% Feb 21, 2018 45,259 Subtotal Fund V 45,259 Total 2018 Acquisitions $ 46,596 2017 Acquisitions and Conversions Core Market Square Shopping Center - Wilmington, DE (Conversion) ( Note 4 ) 100% Nov 16, 2017 $ 42,800 Subtotal Core 42,800 Fund IV Lincoln Place - Fairview Heights, IL 100% Mar 13, 2017 35,350 Shaw's Plaza - Windham, ME (Conversion) ( Note 3 ) 100% Jun 30, 2017 9,142 Subtotal Fund IV 44,492 Fund V Plaza Santa Fe - Santa Fe, NM 100% Jun 5, 2017 35,220 Hickory Ridge - Hickory, NC 100% Jul 27, 2017 44,020 New Towne Plaza - Canton, MI 100% Aug 4, 2017 26,000 Fairlane Green - Allen Park, MI 100% Dec 20, 2017 62,000 Subtotal Fund V 167,240 Total 2017 Acquisitions and Conversions $ 254,532 The 2018 acquisitions were considered asset acquisitions based on accounting guidance effective as of January 1, 2018 ( Note 1 ). The 2017 acquisitions and conversions were deemed to be business combinations. For the six months ended June 30, 2018 , the Company capitalized $0.1 million of acquisition costs related to the Funds. The Company expensed $0.6 million of acquisition costs for the six months ended June 30, 2017 , of which $0.2 million related to the Core Portfolio and $0.4 million related to the Funds. No debt was assumed in any of the 2018 Acquisitions or 2017 Acquisitions or Conversions. Purchase Price Allocations The purchase prices for the 2018 acquisitions and the 2017 acquisitions and conversions were allocated to the acquired assets and assumed liabilities based on their estimated fair values at the dates of acquisition. The following table summarizes the allocation of the purchase price of properties acquired during the six months ended June 30, 2018 and the year ended December 31, 2017 (in thousands): Six Months Ended Year Ended December 31, 2017 Net Assets Acquired Land $ 8,924 $ 48,138 Buildings and improvements 34,237 173,576 Other assets — 84 Acquisition-related intangible assets ( Note 6 ) 6,486 44,269 Acquisition-related intangible liabilities ( Note 6 ) (3,051 ) (11,535 ) Net assets acquired $ 46,596 $ 254,532 Consideration Cash $ 46,171 $ 200,429 Conversion of note receivable — 41,010 Liabilities assumed 425 3,363 Existing interest in previously unconsolidated investment — 4,159 Change in control of previously unconsolidated investment — 5,571 Total Consideration $ 46,596 $ 254,532 Dispositions During the six months ended June 30, 2018 and the year ended December 31, 2017 , the Company disposed of the following consolidated properties (in thousands): Property and Location Owner Date Sold Sale Price Gain/(Loss) on Sale 2018 Disposition Sherman Avenue - New York, NY Fund II Apr 17, 2018 $ 26,000 $ 33 Total 2018 Dispositions $ 26,000 $ 33 2017 Dispositions New Hyde Park Shopping Center - New Hyde Park, NY Fund III Jul 6, 2017 $ 22,075 $ 6,433 216th Street - New York, NY Fund II Sep 11, 2017 30,579 6,543 City Point Condominium Tower I - Brooklyn, NY Fund II Oct 13, 2017 96,000 (810 ) 1151 Third Avenue - New York, NY Fund IV Nov 16, 2017 27,000 5,183 260 E 161st Street - Bronx, NY Fund II Dec 13, 2017 105,684 31,537 Total 2017 Dispositions $ 281,338 $ 48,886 The aggregate rental revenue, expenses and pre-tax income reported within continuing operations for the aforementioned consolidated properties that were sold during the year ended December 31, 2017 were as follows (in thousands): Three Months Ended June 30, Six Months Ended June 30, 2017 2017 Rental revenues $ 4,621 $ 7,529 Expenses (5,541 ) (10,693 ) Loss from continuing operations of (920 ) (3,164 ) Net loss attributable to noncontrolling interests 646 2,252 Net loss attributable to Acadia $ (274 ) $ (912 ) Properties Held For Sale At December 31, 2017 , the Company had one property in Fund II classified as held-for-sale, Sherman Avenue, with total assets of $25.4 million , which was sold on April 17, 2018 as noted in the disposition table above. This property had a net operating loss of $0.5 million and $0.6 million for the six months ended June 30, 2018 and 2017 , respectively. Real Estate Under Development and Construction in Progress Real estate under development represents the Company’s consolidated properties that have not yet been placed into service while undergoing substantial development or construction. Development activity for the Company’s consolidated properties comprised the following during the periods presented (dollars in thousands): December 31, 2017 Six Months Ended June 30, 2018 June 30, 2018 Number of Properties Carrying Value Transfers In Capitalized Costs Transfers Out Number of Properties Carrying Value Core 2 $ 21,897 $ — $ 3,996 $ — 2 $ 25,893 Fund II — 4,908 — 904 — — 5,812 Fund III 2 63,939 — 12,887 — 2 76,826 Fund IV 1 82,958 — 726 — 1 83,684 Total 5 $ 173,702 $ — $ 18,513 $ — 5 $ 192,215 During the six months ended June 30, 2018 , the Company did not move any consolidated projects into or out of development. In addition to the consolidated projects noted above, the Company had one unconsolidated project in development at December 31, 2017 , which it placed into service during the six months ended June 30, 2018 . During the year ended December 31, 2017 , the Company placed substantially all of Fund II’s City Point project into service as well as three Fund IV properties, reclassified Fund II’s Sherman Avenue property as held for sale and placed one Core property into development. In addition to the consolidated projects noted above, the Company had one unconsolidated project remaining in development after placing three of its four unconsolidated Fund IV development properties into service during the year ended December 31, 2017 . Construction in progress pertains to construction activity at the Company’s operating properties which are in service and continue to operate during the construction period.</t>
  </si>
  <si>
    <t>Notes Receivable, Net</t>
  </si>
  <si>
    <t>Accounts and Notes Receivable, Net [Abstract]</t>
  </si>
  <si>
    <t>Notes Receivable, Net The Company’s notes receivable, net were collateralized either by the underlying properties or the borrower’s ownership interest in the entities that own the properties, and were as follows (dollars in thousands): June 30, December 31, June 30, 2018 Description 2018 2017 Number Maturity Date Interest Rate Core Portfolio $ 56,475 $ 101,695 2 April 2019 - April 2020 6.0% - 8.1% Fund II 32,178 31,778 1 May 2020 2.5% Fund III 5,306 5,106 1 July 2020 18.0% Fund IV 15,250 15,250 1 February 2021 15.3% $ 109,209 $ 153,829 5 During the six months ended June 30, 2018 , the Company: • exchanged $22.0 million of a Core note receivable plus accrued interest thereon of $0.3 million for an additional undivided interest in the Town Center property ( Note 4 ); • received full payment on $26.0 million of Core notes receivable plus accrued interest of $0.2 million ; • funded an additional $2.8 million to its existing $15.0 million Core note receivable and entered into an agreement to extend the maturity to April 1, 2020 ; • advanced an additional $0.2 million on a Fund III note receivable; and • increased the balance of a Fund II note receivable by the interest accrued of $0.4 million . During the year ended December 31, 2017 , the Company: • recovered the full value of a $12.0 million Core note receivable, which was previously in default, plus accrued interest and fees aggregating $16.8 million ; • exchanged $92.7 million of Core notes receivable plus accrued interest thereon of $1.8 million for additional undivided interests in the Market Square and Town Center properties ( Note 4 ); • funded an additional $10.0 million on an existing Core note receivable, which had a total commitment of $20.0 million , and was subsequently repaid in full during the fourth quarter; • entered into an agreement to extend the maturity of a $15.0 million Core note receivable to June 1, 2018 ; • increased the balance of a Fund II note receivable by the interest accrued of $0.8 million ; • advanced an additional $0.6 million on a Fund III note receivable; and • exchanged a $9.0 million Fund IV note receivable plus accrued interest of $0.1 million thereon for an investment in a shopping center in Windham, Maine ( Note 2 ).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and the prospects of the borrower. Earnings from these notes and mortgages receivable are reported within the Company’s Structured Financing segment ( Note 12 ).</t>
  </si>
  <si>
    <t>Investments in and Advances to Unconsolidated Affiliates</t>
  </si>
  <si>
    <t>Equity Method Investments and Joint Ventures [Abstract]</t>
  </si>
  <si>
    <t>Investments In and Advances to Unconsolidated Affiliates The Company accounts for its investments in and advances to unconsolidated affiliates primarily under the equity method of accounting as it has the ability to exercise significant influence, but does not have financial or operating control over the investment, which is maintained by each of the unaffiliated partners who co-invest with the Company. The Company’s investments in and advances to unconsolidated affiliates consist of the following (dollars in thousands): Nominal Ownership Interest June 30, 2018 December 31, 2017 Portfolio Property June 30, 2018 Core: 840 N. Michigan (a) 88.43% $ 67,685 $ 69,846 Renaissance Portfolio 20% 33,735 35,041 Gotham Plaza 49% 29,710 29,416 Town Center (a, b) 75.22% 99,826 78,801 Georgetown Portfolio 50% 3,357 3,479 234,313 216,583 Mervyns I &amp; II: KLA/Mervyn's, LLC (c) 10.5% — — Fund III: Fund III Other Portfolio 90% 186 167 Self Storage Management (d) 95% 206 206 392 373 Fund IV: Broughton Street Portfolio (e) 50% 41,915 48,335 Fund IV Other Portfolio 90% 15,950 20,199 650 Bald Hill Road 90% 13,377 13,609 71,242 82,143 Various Funds: Due from Related Parties (f) 113 2,415 Other (g) 556 556 Investments in and advances to unconsolidated affiliates $ 306,616 $ 302,070 Core: Crossroads (h) 49% $ 15,208 $ 15,292 Distributions in excess of income from, $ 15,208 $ 15,292 __________ (a) Represents a tenancy-in-common interest. (b) During November 2017 and March 2018, as discussed below, the Company increased its ownership in Town Center. (c) Distributions have exceeded the Company’s non-recourse investment, therefore the carrying value is zero. (d) Represents a variable interest entity. (e) The Company is entitled to a 15% return on its cumulative capital contribution which was $15.8 million and $15.4 million at June 30, 2018 and December 31, 2017 , respectively. In addition, the Company is entitled to a 9% preferred return on a portion of its equity, which was $36.1 million and $41.2 million at June 30, 2018 and December 31, 2017 , respectively. (f) Represents deferred fees. (g) Includes a cost-method investment in Albertson’s ( Note 8 ), Storage Post and other investments. (h) Distributions have exceeded the Company’s investment; however, the Company recognizes a liability balance as it may be required to fund future obligations of the entity. Core Portfolio Acquisition of Unconsolidated Investment On January 4, 2017, an entity in which the Company owns a 20% noncontrolling interest (the “Renaissance Portfolio”), acquired a 6,200 square foot property in Alexandria, Virginia referred to as (“907 King Street”) for $3.0 million . The Renaissance Portfolio is now a 213,000 square-foot portfolio of 18 mixed-use properties, 16 of which are located in Georgetown, Washington D.C. and two of which are located in Alexandria, Virginia. Brandywine Portfolio, Market Square and Town Center The Company owns an interest in an approximately one million square foot retail portfolio (the “Brandywine Portfolio” joint venture) located in Wilmington, Delaware, which includes two properties referred to as “Market Square” and “Town Center.” Prior to the second quarter of 2016, the Company had a controlling interest in the Brandywine Portfolio, and it was therefore consolidated within the Company’s financial statements. During April 2016, the arrangement with the partners of the Brandywine Portfolio was modified to change the legal ownership from a partnership to a tenancy-in-common interest, as well as to provide certain participating rights to the outside partners. As a result of these modifications, the Company de-consolidated the Brandywine Portfolio and accounted for its interest under the equity method of accounting effective May 1, 2016. Furthermore, as the owners of the Brandywine Portfolio had consistent ownership interests before and after the modification and the underlying net assets were unchanged, the Company reflected the change from consolidation to equity method based upon its historical cost. The Brandywine Portfolio and Market Square ventures do not include the property held by Brandywine Holdings, an entity consolidated by the Company. Additionally, in April 2016, the Company repaid the outstanding balance of $140.0 million of non-recourse debt collateralized by the Brandywine Portfolio and provided a note receivable collateralized by the partners’ tenancy-in-common interest in the Brandywine Portfolio for their proportionate share of the repayment. On May 1, 2017, the Company exchanged $16.0 million of the $153.4 million notes receivable (the “Brandywine Notes Receivable”) ( Note 3 ) plus accrued interest of $0.3 million for one of the partner’s 38.89% tenancy-in-common interests in Market Square. The Company already had a 22.22% interest in Market Square and continued to apply the equity method of accounting for its aggregate 61.11% noncontrolling interest in Market Square and its 22.22% interest in Town Center through November 16, 2017. The incremental investment in Market Square was recorded at $16.3 million and the excess of this amount over the venture’s book value associated with this interest, or $9.8 million , was being amortized over the remaining depreciable lives of the venture’s assets through November 16, 2017. On November 16, 2017, the Company exchanged an additional $16.0 million of Brandywine Notes Receivable plus accrued interest of $0.6 million for the remaining 38.89% interest in Market Square, thereby obtaining a 100% controlling interest in the property. The exchange was deemed to be a business combination and as a result, the property was consolidated and a gain on change of control of $5.6 million was recorded ( Note 2 ). On November 16, 2017, the Company exchanged $60.7 million of the Brandywine Notes Receivable plus accrued interest of $0.9 million for one of the partner’s 38.89% tenancy-in-common interests in Town Center. The incremental investment in Town Center was recorded at $61.6 million and the excess of this amount over the venture’s book value associated with this interest, or $34.5 million , is being amortized over the remaining depreciable lives of the venture’s assets. The Company previously had a 22.22% interest in Town Center which then became 61.11% following the November 2017 transaction. On March 28, 2018, the Company exchanged $22.0 million of its Brandywine Notes Receivable plus accrued interest of $0.3 million for one of the partner’s 14.11% tenancy-in-common interests in Town Center. The incremental investment in Town Center was recorded at $ 22.3 million and the excess of this amount over the venture’s book value associated with this interest, or $12.7 million , is being amortized over the remaining depreciable lives of the venture’s assets. The Company continues to apply the equity method of accounting for its aggregate 75.22% noncontrolling interest in Town Center after the March 2018 transaction. At June 30, 2018 , $38.7 million of the Brandywine Note Receivable remains outstanding ( Note 3 ), which is collateralized by the remaining 24.78% undivided interest in Town Center. Fund Investments Mervyn’s I &amp; II In 2017, Mervyn’s I and Mervyn’s II received a total of $1.1 million in distributions from certain investments. The Company had already reduced the carrying amount of these investments to zero , and consequently the entire amount received has been reflected as equity in earnings and gains of unconsolidated affiliates in the consolidated statements of income. Albertson’s “Other” includes, among other investments, Fund II’s cost method investment reflecting an effective 1.05% interest in Albertson’s Companies, Inc. (“Albertson’s”), a privately-held national supermarket chain. In 2017, the Company received $2.4 million in distributions from Albertson’s and reduced the carrying amount of its investment in Albertson’s to zero ( Note 8 ), reflecting the remaining $2.0 million as equity in earnings and gains of unconsolidated affiliates in the consolidated statements of income. Storage Post On May 15, 2018, Fund III’s Storage Post venture, which is a cost-method investment with no carrying value, distributed $3.2 million of which the Operating Partnership’s share was $0.8 million . 2018 Dispositions of Unconsolidated Investments On January 18, 2018, Fund IV’s Broughton Street Portfolio venture sold two properties for aggregate proceeds of $8.0 million , resulting in a net loss of $0.4 million at the property level of which the Fund’s share and the Operating Partnership’s proportionate share of the loss was zero , due to Fund IV’s preferred return. On June 29, 2018, Fund IV’s Broughton Street Portfolio venture terminated its master leases on two of its properties resulting in a net loss of $1.0 million at the property level for which the Operating Partnership’s share was less than $0.1 million . At June 30, 2018 , the Broughton Street portfolio had 14 remaining properties. 2017 Dispositions of Unconsolidated Investments On January 31, 2017, Fund IV completed the disposition of 2819 Kennedy Boulevard, for $19.0 million less $8.4 million debt repayment for net proceeds of $10.6 million , resulting in a gain on disposition of $6.3 million at the property level, of which the Fund’s share was $6.2 million , which is included in equity in earnings and gains from unconsolidated affiliates in the consolidated statements of income. The Operating Partnership’s proportionate share of the gain was $1.4 million , net of noncontrolling interests. On February 15, 2017, Fund III completed the disposition of Arundel Plaza, for $28.8 million less $10.0 million debt repayments for net proceeds of $18.8 million , resulting in a gain on disposition of $8.2 million at the property level, of which the Fund’s share was $5.3 million , which is included in equity in earnings and gains from unconsolidated affiliates in the consolidated statements of income. The Operating Partnership’s proportionate share of the gain was $1.3 million , net of noncontrolling interests. On June 30, 2017, Fund IV completed the disposition of 1701 Belmont Avenue, for $5.6 million less $2.9 million debt repayments for net proceeds of $2.7 million , resulting in a gain on disposition of $3.3 million at the property level, of which the Fund’s share was $3.3 million , which is included in equity in earnings and gains from unconsolidated affiliates in the consolidated statements of income. The Operating Partnership’s proportionate share of the gain was $0.8 million , net of noncontrolling interests. On October 3 and December 21, 2017, Fund IV’s Broughton Street Portfolio venture sold a total of five properties for aggregate proceeds of $11.0 million resulting in a net gain of $1.2 million at the property level, of which the Fund’s share was $0.6 million , which is included in equity in earnings and gains from unconsolidated affiliates in the consolidated financial statements. The Operating Partnership’s proportionate share of the gain was $0.1 million , net of noncontrolling interests. Fees from Unconsolidated Affiliates The Company earned property management, construction, development, legal and leasing fees from its investments in unconsolidated partnerships totaling $ 0.3 million for both the three months ended June 30, 2018 and 2017, respectively, and $ 0.5 million and $ 0.6 million for the six months ended June 30, 2018 and 2017 , respectively, which is included in other revenues in the consolidated financial statements. In addition, the Company paid to certain unaffiliated partners of its joint ventures, $ 0.4 million for both the three months ended June 30, 2018 and 2017, respectively, and $ 0.9 million and $ 1.0 million for the six months ended June 30, 2018 and 2017 , respectively, for leasing commissions, development, management, construction and overhead fees. Summarized Financial Information of Unconsolidated Affiliates The following combined and condensed Balance Sheets and Statements of Income, in each period, summarize the financial information of the Company’s investments in unconsolidated affiliates (in thousands): June 30, December 31, 2018 2017 Combined and Condensed Balance Sheets Assets: Rental property, net $ 527,330 $ 518,900 Real estate under development 2,796 26,681 Investment in unconsolidated affiliates 6,853 6,853 Other assets 92,350 100,901 Total assets $ 629,329 $ 653,335 Liabilities and partners’ equity: Mortgage notes payable $ 406,579 $ 405,652 Other liabilities 56,865 61,932 Partners’ equity 165,885 185,751 Total liabilities and partners’ equity $ 629,329 $ 653,335 Company's share of accumulated equity $ 183,007 $ 185,533 Basis differential 106,480 95,358 Deferred fees, net of portion related to the Company's interest 1,808 3,472 Amounts receivable by the Company 113 2,415 Investments in and advances to unconsolidated affiliates, net of Company's share of distributions in excess of income from and investments in unconsolidated affiliates 291,408 286,778 Company's share of distributions in excess of income from and investments in unconsolidated affiliates 15,208 15,292 Investments in and advances to unconsolidated affiliates $ 306,616 $ 302,070 Three Months Ended June 30, Six Months Ended June 30, 2018 2017 2018 2017 Combined and Condensed Statements of Income Total revenues $ 19,603 $ 20,974 $ 39,759 $ 42,577 Operating and other expenses (5,531 ) (6,272 ) (11,453 ) (12,138 ) Interest expense (5,250 ) (4,641 ) (10,125 ) (9,179 ) Depreciation and amortization (5,801 ) (6,063 ) (11,856 ) (12,512 ) Loss on debt extinguishment — (3 ) — (154 ) (Loss) gain on disposition of properties (992 ) 3,332 (1,410 ) 17,778 Net income attributable to unconsolidated affiliates $ 2,029 $ 7,327 $ 4,915 $ 26,372 Company’s share of equity in $ 5,895 $ 5,044 $ 8,260 $ 18,612 Basis differential amortization (876 ) (704 ) (1,557 ) (1,569 ) Company’s equity in earnings of unconsolidated affiliates $ 5,019 $ 4,340 $ 6,703 $ 17,043</t>
  </si>
  <si>
    <t>Other Assets, Net and Accounts Payable and Other Liabilities</t>
  </si>
  <si>
    <t>Deferred Costs, Capitalized, Prepaid, and Other Assets Disclosure [Abstract]</t>
  </si>
  <si>
    <t>Other Assets, net and Accounts Payable and Other Liabilities</t>
  </si>
  <si>
    <t>Other Assets, Net and Accounts Payable and Other Liabilities Other assets, net and accounts payable and other liabilities are comprised of the following for the periods presented: June 30, December 31, (in thousands) 2018 2017 Other Assets, Net: Lease intangibles, net ( Note 6 ) $ 114,982 $ 127,571 Deferred charges, net (a) 27,082 24,589 Prepaid expenses 16,557 16,838 Other receivables 5,287 11,356 Accrued interest receivable 14,075 11,668 Deposits 4,543 6,296 Due from seller 4,300 4,300 Deferred tax assets 1,089 2,096 Derivative financial instruments ( Note 8 ) 12,246 4,402 Due from related parties 1,667 1,479 Corporate assets 2,184 2,369 Income taxes receivable 3,571 1,995 $ 207,583 $ 214,959 (a) Deferred Charges, Net: Deferred leasing and other costs $ 42,574 $ 41,020 Deferred financing costs 8,767 7,786 51,341 48,806 Accumulated amortization (24,259 ) (24,217 ) Deferred charges, net $ 27,082 $ 24,589 Accounts Payable and Other Liabilities: Lease intangibles, net ( Note 6 ) $ 100,038 $ 104,478 Accounts payable and accrued expenses 53,094 61,420 Deferred income 30,824 31,306 Tenant security deposits, escrow and other 10,428 10,029 Derivative financial instruments ( Note 8 ) 794 1,467 Income taxes payable 32 176 Other 1,971 1,176 $ 197,181 $ 210,052</t>
  </si>
  <si>
    <t>Lease Intangibles</t>
  </si>
  <si>
    <t>Goodwill and Intangible Assets Disclosure [Abstract]</t>
  </si>
  <si>
    <t>Lease Intangibles Upon acquisitions of real estate, the Company assesses the fair value of acquired assets (including land, buildings and improvements, and identified intangibles such as above- and below-market leases, including below- market options and acquired in-place leases) and assumed liabilities. The lease intangibles are amortized over the remaining terms of the respective leases, including option periods where applicable. Intangible assets and liabilities are included in other assets and other liabilities ( Note 5 ) on the consolidated balance sheet and summarized as follows (in thousands): June 30, 2018 December 31, 2017 Gross Carrying Amount Accumulated Amortization Net Carrying Amount Gross Carrying Amount Accumulated Amortization Net Carrying Amount Amortizable Intangible Assets In-place lease intangible assets $ 199,727 $ (90,414 ) $ 109,313 $ 193,821 $ (72,749 ) $ 121,072 Above-market rent 17,365 (11,696 ) 5,669 16,786 (10,287 ) 6,499 $ 217,092 $ (102,110 ) $ 114,982 $ 210,607 $ (83,036 ) $ 127,571 Amortizable Intangible Liabilities Below-market rent $ (150,283 ) $ 50,853 $ (99,430 ) $ (147,232 ) $ 43,391 $ (103,841 ) Above-market ground lease (671 ) 63 (608 ) (671 ) 34 (637 ) $ (150,954 ) $ 50,916 $ (100,038 ) $ (147,903 ) $ 43,425 $ (104,478 ) During the six months ended June 30, 2018 , the Company acquired in-place lease intangible assets of $5.9 million , above-market rents of $0.6 million , and below-market rents of $3.1 million with weighted-average useful lives of 4.6 , 1.1 , and 27.3 years, respectively. During the year ended December 31, 2017 , the Company acquired in-place lease intangible assets of $41.6 million , above-market rents of $2.7 million , below-market rents of $10.9 million , and an above-market ground lease of $0.7 million with weighted-average useful lives of 4.1 , 4.8 , 12.1 , and 11.5 years, respectively. Amortization of in-place lease intangible assets is recorded in depreciation and amortization expense and amortization of above-market rent and below-market rent is recorded as a reduction to and increase to rental income, respectively, in the consolidated statements of income. Amortization of above-market ground leases are recorded as a reduction to rent expense in the consolidated statements of income. The scheduled amortization of acquired lease intangible assets and assumed liabilities as of June 30, 2018 is as follows (in thousands): Years Ending December 31, Net Increase in Lease Revenues Increase to Amortization Reduction of Rent Expense Net Income (Expense) 2018 (Remainder) $ 3,114 $ (8,035 ) $ 29 $ (4,892 ) 2019 9,633 (23,201 ) 58 (13,510 ) 2020 8,853 (17,244 ) 58 (8,333 ) 2021 7,670 (12,653 ) 58 (4,925 ) 2022 7,373 (8,863 ) 58 (1,432 ) Thereafter 57,118 (39,317 ) 347 18,148 Total $ 93,761 $ (109,313 ) $ 608 $ (14,944 )</t>
  </si>
  <si>
    <t>Debt</t>
  </si>
  <si>
    <t>Debt Disclosure [Abstract]</t>
  </si>
  <si>
    <t>Debt A summary of the Company’s consolidated indebtedness is as follows (dollars in thousands): Interest Rate at Carrying Value at June 30, December 31, Maturity Date at June 30, December 31, 2018 2017 June 30, 2018 2018 2017 Mortgages Payable Core Fixed Rate 3.88%-6.00% 3.88%-5.89% February 2024 - April 2035 $ 179,078 $ 179,870 Core Variable Rate - Swapped (a) 3.41%-5.67% 3.41%-5.67% January 2023 - June 2026 33,080 74,152 Total Core Mortgages Payable 212,158 254,022 Fund II Fixed Rate 1.00%-4.75% 1.00%-4.75% May 2020 - August 2042 205,262 205,262 Fund II Variable Rate - Swapped (a) 4.27% 4.27% November 2021 19,445 19,560 Total Fund II Mortgages Payable 224,707 224,822 Fund III Variable Rate LIBOR+2.65%-LIBOR+4.65% Prime+0.50%-LIBOR+4.65% August 2018 - December 2021 72,953 65,866 Fund IV Fixed Rate 3.40%-4.50% 3.40%-4.50% October 2025-June 2026 10,503 10,503 Fund IV Variable Rate LIBOR+1.60%-LIBOR+3.95% LIBOR+1.70%-LIBOR+3.95% August 2018 - August 2021 248,156 250,584 Fund IV Variable Rate - Swapped (a) 3.67%-4.23% 3.67%-4.23% May 2019 - December 2022 86,188 86,851 Total Fund IV Mortgages Payable 344,847 347,938 Fund V Variable Rate LIBOR+2.15%-LIBOR+2.25% LIBOR+2.25% October 2020 - January 2021 51,506 28,613 Fund V Variable Rate - Swapped (a) 4.61%-4.78% — February 2021 - June 2021 86,570 — Total Fund V Mortgage Payable 138,076 28,613 Net unamortized debt issuance costs (11,979 ) (12,943 ) Unamortized premium 805 856 Total Mortgages Payable $ 981,567 $ 909,174 Unsecured Notes Payable Core Variable Rate Unsecured (a) 2.49%-4.05% 2.54%-3.59% March 2023 $ 350,000 $ 300,000 Fund II Unsecured Notes Payable LIBOR+1.65% LIBOR+1.40% September 2020 36,000 31,500 Fund IV Term Loan/Subscription Facility LIBOR+1.65%-LIBOR+2.75% LIBOR+1.65%-LIBOR+2.75% December 2018- October 2019 40,825 40,825 Fund V Subscription Facility LIBOR+1.60% LIBOR+1.60% May 2020 39,300 103,300 Net unamortized debt issuance costs (438 ) (1,890 ) Total Unsecured Notes Payable $ 465,687 $ 473,735 Unsecured Line of Credit Core Unsecured Line of Credit — LIBOR+1.40% — $ — $ 18,048 Core Unsecured Line of Credit - Swapped (a) 4.15%-5.02% 4.20%-5.07% March 2022 14,000 23,452 Total Unsecured Line of Credit $ 14,000 $ 41,500 Total Debt - Fixed Rate (b) $ 993,403 $ 899,650 Total Debt - Variable Rate (c) 479,463 538,736 Total Debt 1,472,866 1,438,386 Net unamortized debt issuance costs (12,417 ) (14,833 ) Unamortized premium 805 856 Total Indebtedness $ 1,461,254 $ 1,424,409 __________ (a) At June 30, 2018 , the stated rates ranged from LIBOR + 1.70% to LIBOR + 1.90% for Core variable-rate debt; LIBOR + 1.39% for Fund II variable-rate debt; PRIME + 0.50% to LIBOR + 4.65% for Fund III variable-rate debt; LIBOR + 1.60% to LIBOR + 3.95% for Fund IV variable-rate debt; LIBOR + 1.85% to LIBOR + 2.25% for Fund V and LIBOR + 1.25% for Core variable-rate unsecured term loans. (b) Includes $589.3 million and $504.0 million, respectively, of variable-rate debt that has been fixed with interest rate swap agreements as of the periods presented. (c) Includes $143.8 million and $141.1 million , respectively, of variable-rate debt that is subject to interest cap agreements. Credit Facility On February 20, 2018, the Company entered into a $500.0 million senior unsecured credit facility (the “Credit Facility”), comprised of a $150.0 million senior unsecured revolving credit facility (the “Revolver”) which bears interest at LIBOR + 1.35% , and a $350.0 million senior unsecured term loan (the “Term Loan”) which bears interest at LIBOR + 1.25% . The Credit Facility refinanced the Company’s existing $300.0 million credit facility (comprised of the $150.0 million Core unsecured revolving line of credit and the $150.0 million term loan), $150.0 million in Core unsecured term loans and repaid a $40.4 million mortgage secured by its 664 North Michigan Property. The Revolver and Term Loans mature on March 31, 2022 and March 31, 2023, respectively. Mortgages Payable During the six months ended June 30, 2018 , the Company obtained four new non-recourse Fund mortgages totaling $109.5 million with a weighted-average interest rate of LIBOR + 1.99% collateralized by four properties and maturing in 2021. The Company entered into interest rate swap contracts to effectively fix the variable portion of the interest rates of three of these obligations with a notional value of $86.6 million at an interest rate of 2.75% . During the six months ended June 30, 2018 , the Company repaid one Core mortgage in full, which had a balance of $40.4 million and an interest rate of LIBOR + 1.65% , and made scheduled principal payments of $3.5 million . At June 30, 2018 and December 31, 2017 , the Company’s mortgages were collateralized by 45 and 42 properties, respectively, and the related tenant leases. Certain loans are cross-collateralized and contain cross-default provisions. The loan agreements contain customary representations, covenants and events of default. Certain loan agreements require the Company to comply with affirmative and negative covenants, including the maintenance of debt service coverage and leverage ratios. A portion of the Company’s variable-rate mortgage debt has been effectively fixed through certain cash flow hedge transactions ( Note 8 ). The mortgage loan related to Brandywine Holdings in the Company’s Core Portfolio, which was originated in June 2006 and had an original principal amount of $26.3 million , was in default and subject to litigation at June 30, 2018 and December 31, 2017 . This loan bears interest at 6.00% , excluding default interest of 5% , and is collateralized by a property, in which the Company holds a 22% controlling interest. Unsecured Notes Payable Unsecured notes payable for which total availability was $129.8 million and $70.3 million at June 30, 2018 and December 31, 2017 , respectively, are comprised of the following: • As discussed above, the Core unsecured term loans totaling $300.0 million were refinanced in February 2018, into one $350.0 million term loan with an interest rate of LIBOR+ 1.25% and maturing in March 2023 . The outstanding balance of the Core term loans was $350.0 million and $300.0 million , respectively, at June 30, 2018 and December 31, 2017 . During the six months ended June 30, 2018 , the Company entered into an interest rate swap contract to effectively fix the variable portion of the interest rate with a notional value of $50.0 million at an interest rate of 2.80% . The Company previously entered into swap agreements fixing the rates of the remaining Core term loans. • Fund II has a $40.0 million term loan secured by the real estate assets of City Point Phase II and guaranteed by the Company and the Operating Partnership. The outstanding balance of the Fund II term loan was $36.0 million and $31.5 million at June 30, 2018 and December 31, 2017 , respectively. Total availability was $4.0 million and $8.5 million at June 30, 2018 and December 31, 2017 , respectively. • At Fund IV there are a $41.8 million bridge facility and a $21.5 million subscription line. The outstanding balance of the Fund IV bridge facility was $40.8 million at each of June 30, 2018 and December 31, 2017 . Total availability was $1.0 million at each of June 30, 2018 and December 31, 2017 . The outstanding balance of the Fund IV subscription line was $0.0 million and total available credit was $14.1 million at each of June 30, 2018 and December 31, 2017 , reflecting letters of credit of $7.4 million . • Fund V has a $150.0 million subscription line collateralized by Fund V’s unfunded capital commitments and guaranteed by the Operating Partnership. The outstanding balance and total available credit of the Fund V subscription line was $39.3 million and $110.7 million , respectively at June 30, 2018 . The outstanding balance and total available credit of the Fund V subscription line was $103.3 million and $46.7 million , respectively at December 31, 2017 . Unsecured Revolving Line of Credit As discussed above, the Core unsecured revolving line of credit was refinanced in February 2018. The Company had a total of $123.7 million and $96.2 million , respectively, available under its $150.0 million Core unsecured revolving lines of credit reflecting borrowings of $14.0 million and $41.5 million , respectively, and letters of credit of $12.3 million at each of June 30, 2018 and December 31, 2017 . At June 30, 2018 , the Core unsecured revolving line of credit was swapped to a fixed rate. Scheduled Debt Principal Payments The scheduled principal repayments of the Company’s consolidated indebtedness, as of June 30, 2018 are as follows (in thousands): Year Ending December 31, 2018 (Remainder) $ 50,789 2019 207,882 2020 432,972 2021 181,484 2022 62,529 Thereafter 537,210 1,472,866 Unamortized fair market value of assumed debt 805 Net unamortized debt issuance costs (12,417 ) Total indebtedness $ 1,461,254 See Note 4 for information about liabilities of the Company’s unconsolidated affiliates.</t>
  </si>
  <si>
    <t>Financial Instruments and Fair Value Measurements</t>
  </si>
  <si>
    <t>Fair Value Disclosures [Abstract]</t>
  </si>
  <si>
    <t>Financial Instruments and 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interest rate swaps; and Level 3, for financial instruments or other assets/liabilities that do not fall into Level 1 or Level 2 and for which little or no market data exists, therefore requiring the Company to develop its own assumptions. Items Measured at Fair Value on a Recurring Basis The methods and assumptions described below were used to estimate the fair value of each class of financial instrument. For significant Level 3 items, the Company has also provided the unobservable inputs along with their weighted-average ranges. Money Market Funds — The Company has money market funds, which are included in Cash and cash equivalents in the consolidated financial statements, are comprised of government securities and/or U.S. Treasury bills. These funds were classified as Level 1 as we used quoted prices from active markets to determine their fair values. Derivative Assets — The Company has derivative assets, which are included in Other assets, net in the consolidated financial statements, are comprised of interest rate swaps and caps. Th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See “Derivative Financial Instruments,” below. — The Company has derivative liabilities, which are included in Accounts payable and other liabilities in the consolidated financial statements, are comprised of interest rate swaps and caps.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See “Derivative Financial Instruments,” below. The Company did not have any transfers into or out of Level 1, Level 2, and Level 3 measurements during the six months ended June 30, 2018 or 2017. The following table presents the Company’s fair value hierarchy for those assets and liabilities measured at fair value on a recurring basis (in thousands): June 30, 2018 December 31, 2017 Level 1 Level 2 Level 3 Level 1 Level 2 Level 3 Assets Money Market Funds $ 105 $ — $ — $ 3 $ — $ — Derivative financial instruments — 12,246 — — 4,402 — Liabilities Derivative financial instruments — 794 — — 1,467 —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tems Measured at Fair Value on a Nonrecurring Basis (Including Impairment Charges) The Company did not record any impairment charges during the six months ended June 30, 2018 or 2017. Derivative Financial Instruments The Company had the following interest rate swaps for the periods presented (dollars in thousands): Aggregate Strike Rate Balance Sheet Location Fair Value Derivative Instrument Effective Date Maturity Date Low High June 30, 2018 December 31, 2017 Core Interest Rate Swaps $ 19,776 October 2011 - December 2012 July 2018 - December 2022 2.9% — 3.77% Other Liabilities $ (457 ) $ (1,438 ) Interest Rate Swaps 386,580 February 2013 - March 2018 November 2018 - March 2028 1.24% — 3.77% Other Assets 10,237 4,076 $ 406,356 $ 9,780 $ 2,638 Fund II Interest Rate Swap $ 19,445 October 2014 November 2021 2.88% — 2.88% Other Assets $ 237 $ — Interest Rate Swaps — October 2014 November 2021 2.88% — 2.88% Other Liabilities — (29 ) $ 19,445 $ 237 $ (29 ) Fund III Interest Rate Cap $ 58,000 December 2016 January 2020 3.00% — 3.00% Other Assets $ 36 $ 14 Fund IV Interest Rate Swaps $ 86,188 May 2014 - November 2017 May 2019 - December 2022 1.78% — 2.11% Other Assets $ 1,591 $ 295 Interest Rate Caps 108,900 July 2016 - November 2016 August 2019 - December 2019 3.00% — 3.00% Other Assets 41 17 $ 195,088 $ 1,632 $ 312 Fund V Interest Rate Swap $ 16,900 January 2018 February 2021 2.41% — 2.41% Other Assets $ 104 $ — Interest Rate Swaps 69,670 June 2018 June 2021 - June 2023 2.78% — 2.88% Other Liabilities (337 ) — $ 86,570 $ (233 ) $ — Total asset derivatives $ 12,246 $ 4,402 Total liability derivatives $ (794 ) $ (1,467 ) All of the Company’s derivative instruments have been designated as cash flow hedges and hedge the future cash outflows on variable-rate debt ( Note 7 ). It is estimated that approximately $2.0 million included in accumulated other comprehensive (loss) income related to derivatives will be reclassified to interest expense in the 2018 results of operation. As of June 30, 2018 and December 31, 2017 , no derivatives were designated as fair value hedges or hedges of net investments in foreign operations. Additionally, the Company does not use derivatives for trading or speculative purposes and currently does not have any derivatives that are not designated hedges. Risk Management Objective of Using Derivatives The Company is exposed to certain risks arising from both its business operations and economic conditions. The Company manages economic risks, including interest rate, liquidity and credit risk, primarily by managing the amount, sources and duration of its debt funding and, from time to time, through the use of derivative financial instruments. The Company enters into derivative financial instruments to manage exposur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 is exposed to credit risk in the event of non-performance by the counterparties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The Company has not entered, and does not plan to enter, into any derivative financial instruments for trading or speculative purposes. The following table presents the location in the financial statements of the income (losses) recognized related to the Company’s cash flow hedges (in thousands): Six Months Ended June 30, 2018 2017 Amount of income (loss) recognized in other comprehensive income $ 8,603 $ (2,008 ) Amount of loss subsequently reclassified to earnings — — Credit Risk-Related Contingent Features The Company has agreements with each of its Swap counterparties that contain a provision whereby if the Company defaults on certain of its unsecured indebtedness, the Company could also be declared in default on its swaps, resulting in an acceleration of payment under the swaps. Other Financial Instruments The Company’s other financial instruments had the following carrying values and fair values as of the dates shown (dollars in thousands, inclusive of amounts attributable to noncontrolling interests where applicable): June 30, 2018 December 31, 2017 Level Carrying Estimated Carrying Estimated Notes Receivable (a) 3 $ 109,209 $ 106,564 $ 153,829 $ 151,712 Mortgage and Other Notes Payable (a) 3 992,741 981,994 921,261 921,891 Investment in non-traded equity securities (b) 3 — 22,824 — 22,824 Unsecured notes payable and Unsecured line of credit (c) 2 480,125 480,345 517,125 515,330 __________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b) Represents Fund II’s cost-method investment in Albertson’s supermarkets ( Note 4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 The Company’s cash and cash equivalents, restricted cash, accounts receivable, accounts payable and certain financial instruments included in other assets and other liabilities had fair values that approximated their carrying values at June 30, 2018 .</t>
  </si>
  <si>
    <t>Commitments and Contingencies</t>
  </si>
  <si>
    <t>Commitments and Contingencies Disclosure [Abstract]</t>
  </si>
  <si>
    <t>Commitments and Contingencies The Company is involved in various matters of litigation arising in the normal course of business. While the Company is unable to predict with certainty the amounts involved, the Company’s management and counsel are of the opinion that, when such litigation is resolved, the Company’s resulting liability, if any, will not have a significant effect on the Company’s consolidated financial position, results of operations, or liquidity. The Company's policy is to accrue legal expenses as they are incurred. Commitments and Guaranties In conjunction with the development and expansion of various properties, the Company has entered into agreements with general contractors for the construction or development of properties aggregating approximately $93.3 million and $92.2 million as of June 30, 2018 and December 31, 2017 , respectively. At each of June 30, 2018 and December 31, 2017 , the Company had letters of credit outstanding of $19.7 million . The Company has not recorded any obligation associated with these letters of credit. The majority of the letters of credit are collateral for existing indebtedness and other obligations of the Company.</t>
  </si>
  <si>
    <t>Shareholders' Equity, Noncontrolling Interests and Other Comprehensive Income</t>
  </si>
  <si>
    <t>Stockholders' Equity, Including Portion Attributable to Noncontrolling Interest [Abstract]</t>
  </si>
  <si>
    <t>Shareholders’ Equity, Noncontrolling Interests and Other Comprehensive Income Common Shares and Units The Company completed the following transactions in its common shares during the six months ended June 30, 2018 : • The Company withheld 3,288 Restricted Shares to pay the employees’ statutory minimum income taxes due on the value of the portion of their Restricted Shares that vested. • The Company recognized Common Share and Common OP Unit-based compensation totaling $4.3 million in connection with Restricted Shares and Units ( Note 13 ). The Company completed the following transactions in its common shares during the year ended December 31, 2017 : • The Company withheld 4,314 Restricted Shares to pay the employees’ statutory minimum income taxes due on the value of the portion of their Restricted Shares that vested. • The Company recognized Common Share and Common OP Unit-based compensation totaling $8.4 million in connection with Restricted Shares and Units ( Note 13 ). • At the May 10 Shareholder Meeting, Shareholders approved an amendment to the Company’s Declaration of Trust to increase the authorized share capital of the Company from 100 million shares of beneficial interest to 200 million shares which became effective on July 24, 2017. Share Repurchases During 2018, the Company revised its share repurchase program. The new share repurchase program authorizes management, at its discretion, to repurchase up to $200.0 million of its outstanding Common Shares. The program may be discontinued or extended at any time. The Company repurchased 990,041 shares for $23.1 million of its shares during the three months ended June 30, 2018 and 2,294,235 shares for $55.1 million , inclusive of $0.1 million of fees, during the six months ended June 30, 2018 . The Company did no t repurchase any shares during the year ended December 31, 2017 . As of June 30, 2018 , management may repurchase up to approximately $145.0 million of the Company’s outstanding Common Shares under this program. Dividends and Distributions On May 11, 2018, the Board of Trustees declared a regular quarterly cash dividend of $0.27 per Common Share, which was paid on July 13, 2018 to holders of record as of June 29, 2018. On February 27, 2018, the Board of Trustees declared a regular quarterly cash dividend of $0.27 per Common Share, which was paid on April 13, 2018 to holders of record as of March 30, 2018. On November 8, 2017, the Board of Trustees declared an increase of $0.01 to the $0.27 per Common Share regular quarterly cash dividend, which was paid on January 13, 2018 to holders of record as of December 29, 2017. Accumulated Other Comprehensive Income The following table sets forth the activity in accumulated other comprehensive income for the six months ended June 30, 2018 and 2017 (in thousands): Gains or Losses on Derivative Instruments Balance at January 1, 2018 $ 2,614 Other comprehensive income before reclassifications 8,603 Reclassification of realized interest on swap agreements 472 Net current period other comprehensive income 9,075 Net current period other comprehensive income attributable to noncontrolling interests (1,551 ) Balance at June 30, 2018 $ 10,138 Balance at January 1, 2017 $ (798 ) Other comprehensive income before reclassifications (2,008 ) Reclassification of realized interest on swap agreements 1,903 Net current period other comprehensive income (105 ) Net current period other comprehensive loss attributable to noncontrolling interests 383 Balance at June 30, 2017 $ (520 ) Noncontrolling Interests The following table summarizes the change in the noncontrolling interests for the six months ended June 30, 2018 and 2017 (dollars in thousands): Noncontrolling Interests in Operating Partnership (a) Noncontrolling Interests in Partially-Owned Affiliates (b) Total Balance at January 1, 2018 $ 102,921 $ 545,519 $ 648,440 Distributions declared of $0.54 per Common OP Unit (3,434 ) — (3,434 ) Net income (loss) for the period January 1 through June 30, 2018 1,245 (22,759 ) (21,514 ) Conversion of 63,931 Common OP Units to (1,123 ) — (1,123 ) Other comprehensive income - unrealized gain 428 930 1,358 Reclassification of realized interest expense on swap agreements 19 174 193 Noncontrolling interest contributions — 6,550 6,550 Noncontrolling interest distributions — (15,640 ) (15,640 ) Employee Long-term Incentive Plan Unit Awards 5,842 — 5,842 Rebalancing adjustment (c) (798 ) — (798 ) Balance at June 30, 2018 $ 105,100 $ 514,774 $ 619,874 Balance at January 1, 2017 $ 95,422 $ 494,126 $ 589,548 Distributions declared of $0.52 per Common OP Unit (3,207 ) — (3,207 ) Net income (loss) for the period January 1 through June 30, 2017 1,920 (3,532 ) (1,612 ) Conversion of 41,166 Common OP Units to Common Shares (730 ) — (730 ) Other comprehensive income - unrealized loss (71 ) (676 ) (747 ) Reclassification of realized interest expense on swap agreements 87 277 364 Noncontrolling interest contributions — 20,505 20,505 Noncontrolling interest distributions — (4,507 ) (4,507 ) Employee Long-term Incentive Plan Unit Awards 6,662 — 6,662 Rebalancing adjustment (c) 3,927 — 3,927 Balance at June 30, 2017 $ 104,010 $ 506,193 $ 610,203 __________ (a) Noncontrolling interests in the Operating Partnership are comprised of (i) the limited partners’ 3,331,440 and 3,328,873 Common OP Units at June 30, 2018 and December 31, 2017 ; (ii) 188 Series A Preferred OP Units at June 30, 2018 and December 31, 2017 ; (iii) 136,593 Series C Preferred OP Units at June 30, 2018 and December 31, 2017 ; and (iv) 2,606,221 and 2,274,147 LTIP units as of at June 30, 2018 and December 31, 2017 , respectively, as discussed in Share Incentive Plan ( Note 13 ). Distributions declared for Preferred OP Units are reflected in net income in the table above. (b) Noncontrolling interests in partially-owned affiliates comprise third-party interests in Funds II, III, IV and V, and Mervyns I and II, and six other subsidiaries. (c) Adjustment reflects the difference between the fair value of the consideration received or paid and the book value of the Common Shares, Common OP Units, Preferred OP Units, and LTIP Units involving changes in ownership (the “Rebalancing”). Preferred OP Units There were no issuances of Preferred OP Units during the six months ended June 30, 2018 . In 1999 the Operating Partnership issued 1,580 Series A Preferred OP Units in connection with the acquisition of a property, which have a stated value of $1,000 per unit, and are entitled to a preferred quarterly distribution of the greater of (i) $22.50 ( 9% annually) per Series A Preferred OP Unit or (ii) the quarterly distribution attributable to a Series A Preferred OP Unit if such unit was converted into a Common OP Unit. Through June 30, 2018 , 1,392 Series A Preferred OP Units were converted into 185,600 Common OP Units and then into Common Shares. The 188 remaining Series A Preferred OP Units are currently convertible into Common OP Units based on the stated value divided by $7.50 . Either the Company or the holders can currently call for the conversion of the Series A Preferred OP Units at the lesser of $7.50 or the market price of the Common Shares as of the conversion date. During 2016, the Operating Partnership issued 442,478 Common OP Units and 141,593 Series C Preferred OP Units to a third party to acquire Gotham Plaza ( Note 4 ). The Series C Preferred OP Units have a value of $100.00 per unit and are entitled to a preferred quarterly distribution of $0.9375 per unit and are convertible into Common OP Units at a rate based on the share price at the time of conversion. If the share price is below $28.80 on the conversion date, each Series C Preferred OP Unit will be convertible into 3.4722 Common OP Units. If the share price is between $28.80 and $35.20 on the conversion date, each Series C Preferred OP Unit will be convertible into a number of Common OP Units equal to $100.00 divided by the closing share price. If the share price is above $35.20 on the conversion date, each Series C Preferred OP Unit will be convertible into 2.8409 Common OP Units. The Series C Preferred OP Units have a mandatory conversion date of December 31, 2025, at which time all units that have not been converted will automatically be converted into Common OP Units based on the same calculations. Through June 30, 2018 , 5,000 Series C Preferred OP Units were converted into 17,165 Common OP Units and then into Common Shares.</t>
  </si>
  <si>
    <t>Leases</t>
  </si>
  <si>
    <t>Leases [Abstract]</t>
  </si>
  <si>
    <t>Leases Operating Leases The Company is engaged in the operation of shopping centers and other retail properties that are either owned or, with respect to certain shopping centers, operated under long-term ground leases that expire at various dates through June 20, 2066, with renewal options. Space in the shopping centers is leased to tenants pursuant to agreements that provide for terms ranging generally from one month to sixty years and generally provide for additional rents based on certain operating expenses as well as tenants’ sales volumes. The Company leases land at six of its shopping centers, which are accounted for as operating leases and generally provide the Company with renewal options. Ground rent expense was $0.8 million and $1.8 million (including capitalized ground rent at a property under development of $0.3 million and $0.2 million ) for the six months ended June 30, 2018 and 2017, respectively. The leases terminate at various dates between 2020 and 2066. These leases provide the Company with options to renew for additional terms aggregating up to 22 years. The Company also leases space for its corporate office. Office rent expense under this lease was $0.5 million for each of the six months ended June 30, 2018 and 2017. Capital Lease During 2016, the Company entered into a 49 -year master lease at 991 Madison Avenue, which is accounted for as a capital lease. During each of the six months ended June 30, 2018 and 2017, payments for this lease totaled $1.3 million . The property under the capital lease is included in Note 2 . Lease Obligations The scheduled future minimum (i) rental revenues from rental properties under the terms of non-cancelable tenant leases greater than one year (assuming no new or renegotiated leases or option extensions for such premises) and (ii) rental payments under the terms of all non-cancelable operating and capital leases in which the Company is the lessee, principally for office space, land and equipment, as of June 30, 2018 , are summarized as follows (in thousands): Year Ending December 31, Minimum Rental Revenues Minimum Rental Payments 2018 (Remainder) $ 84,214 $ 2,394 2019 173,736 4,770 2020 159,982 4,566 2021 141,411 4,349 2022 123,077 4,399 Thereafter 545,937 184,624 Total $ 1,228,357 $ 205,102 A ground lease expiring during 2078 provides the Company with an option to purchase the underlying land during 2031. If the Company does not exercise the option, the rents that will be due are based on future values and as such are not determinable at this time. Accordingly, the above table does not include rents for this lease beyond 2031. During the three and six months ended June 30, 2018 and 2017, no single tenant collectively comprised more than 10% of the Company’s consolidated total revenues.</t>
  </si>
  <si>
    <t>Segment Reporting</t>
  </si>
  <si>
    <t>Segment Reporting [Abstract]</t>
  </si>
  <si>
    <t>Segment Reporting The Company has three reportable segments: Core Portfolio, Funds and Structured Financing. The Company’s Core Portfolio consists primarily of high-quality retail properties located primarily in high-barrier-to-entry, densely-populated metropolitan areas with a long-term investment horizon. The Company’s Funds hold primarily retail real estate in which the Company co-invests with high-quality institutional investors. The Company’s Structured Financing segment consists of earnings and expenses related to notes and mortgages receivable which are held within the Core Portfolio or the Funds ( Note 3 ). Fees earned by the Company as the general partner or managing member of the Funds are eliminated in the Company’s consolidated financial statements and are not presented in the Company’s segments. The following tables set forth certain segment information for the Company (in thousands): For the Three Months Ended June 30, 2018 Core Portfolio Funds Structured Financing Unallocated Total Revenues $ 40,539 $ 23,030 $ — $ — $ 63,569 Depreciation and amortization (14,927 ) (14,576 ) — — (29,503 ) Property operating expenses, other operating and real estate taxes (10,510 ) (9,350 ) — — (19,860 ) General and administrative expenses — — — (7,907 ) (7,907 ) Operating income (loss) 15,102 (896 ) — (7,907 ) 6,299 Gain on disposition of properties — 33 — — 33 Interest income — — 3,289 — 3,289 Equity in earnings of unconsolidated affiliates inclusive of gains on disposition of properties 1,726 3,293 — — 5,019 Interest expense (7,001 ) (9,914 ) — — (16,915 ) Income tax provision — — — 5 5 Net income (loss) 9,827 (7,484 ) 3,289 (7,902 ) (2,270 ) Net loss attributable to noncontrolling interests 200 9,735 — — 9,935 Net income attributable to Acadia $ 10,027 $ 2,251 $ 3,289 $ (7,902 ) $ 7,665 For the Three Months Ended June 30, 2017 Core Portfolio Funds Structured Financing Unallocated Total Revenues $ 41,488 $ 18,016 $ — $ — $ 59,504 Depreciation and amortization (15,534 ) (10,523 ) — — (26,057 ) Property operating expenses, other operating and real estate taxes (10,160 ) (7,681 ) — — (17,841 ) General and administrative expenses — — — (8,864 ) (8,864 ) Operating income (loss) 15,794 (188 ) — (8,864 ) 6,742 Interest income — — 8,203 — 8,203 Equity in earnings of unconsolidated affiliates inclusive of gains on disposition of properties 982 3,358 — — 4,340 Interest expense (6,933 ) (5,817 ) — — (12,750 ) Income tax provision — — — (427 ) (427 ) Net income 9,843 (2,647 ) 8,203 (9,291 ) 6,108 Net (income) loss attributable to noncontrolling interests (372 ) 6,324 — — 5,952 Net income attributable to Acadia $ 9,471 $ 3,677 $ 8,203 $ (9,291 ) $ 12,060 As of or for the Six Months Ended June 30, 2018 Core Portfolio Funds Structured Financing Unallocated Total Revenues $ 82,166 $ 44,527 $ — $ — $ 126,693 Depreciation and amortization (30,425 ) (27,654 ) — — (58,079 ) Property operating expenses, other operating and real estate taxes (21,405 ) (17,832 ) — — (39,237 ) General and administrative expenses — — — (16,377 ) (16,377 ) Operating income (loss) 30,336 (959 ) — (16,377 ) 13,000 Gain on disposition of properties — 33 — — 33 Interest income — — 7,026 — 7,026 Equity in earnings of unconsolidated affiliates inclusive of gains on disposition of properties 3,152 3,551 — — 6,703 Interest expense (13,502 ) (19,303 ) — — (32,805 ) Income tax provision — — — (387 ) (387 ) Net income (loss) 19,986 (16,678 ) 7,026 (16,764 ) (6,430 ) Net loss attributable to noncontrolling interests 128 21,386 — — 21,514 Net income attributable to Acadia $ 20,114 $ 4,708 $ 7,026 $ (16,764 ) $ 15,084 Real estate at cost $ 2,047,672 $ 1,500,371 $ — $ — $ 3,548,043 Total assets $ 2,236,405 $ 1,535,154 $ 109,209 $ — $ 3,880,768 Cash paid for acquisition of real estate $ 1,343 $ 44,828 $ — $ — $ 46,171 Cash paid for development and property improvement costs $ 15,293 $ 26,644 $ — $ — $ 41,937 As of or for the Six Months Ended June 30, 2017 Core Portfolio Funds Structured Financing Unallocated Total Revenues $ 85,933 $ 35,570 $ — $ — $ 121,503 Depreciation and amortization (31,973 ) (18,620 ) — — (50,593 ) Property operating expenses, other operating and real estate taxes (23,012 ) (13,926 ) — — (36,938 ) General and administrative expenses — — — (17,333 ) (17,333 ) Operating income (loss) 30,948 3,024 — (17,333 ) 16,639 Interest income — — 17,187 — 17,187 Equity in earnings of unconsolidated affiliates inclusive of gains on disposition of properties 1,542 15,501 — — 17,043 Interest expense (14,088 ) (10,150 ) — — (24,238 ) Income tax provision — — — (552 ) (552 ) Net income 18,402 8,375 17,187 (17,885 ) 26,079 Net (income) loss attributable to noncontrolling interests (804 ) 2,416 — — 1,612 Net income attributable to Acadia $ 17,598 $ 10,791 $ 17,187 $ (17,885 ) $ 27,691 Real estate at cost $ 1,984,601 $ 1,501,406 $ — $ — $ 3,486,007 Total assets $ 2,252,390 $ 1,546,607 $ 249,848 $ — $ 4,048,845 Cash paid for acquisition of real estate $ — $ 77,785 $ — $ — $ 77,785 Cash paid for development and property improvement costs $ 3,753 $ 42,550 $ — $ — $ 46,303</t>
  </si>
  <si>
    <t>Share Incentive and Other Compensation</t>
  </si>
  <si>
    <t>Disclosure of Compensation Related Costs, Share-based Payments [Abstract]</t>
  </si>
  <si>
    <t>Share Incentive and Other Compensation Share Incentive Plan The Second Amended and Restated 2006 Incentive Plan (the “Share Incentive Plan”) authorizes the Company to issue options, Restricted Shares, LTIP Units and other securities (collectively “Awards”) to, among others, the Company’s officers, trustees and employees. At June 30, 2018 a total of 1,185,947 shares remained available to be issued under the Share Incentive Plan. Restricted Shares and LTIP Units During the six months ended June 30, 2018 , the Company issued 381,821 LTIP Units and 5,768 Restricted Share Units to employees of the Company pursuant to the Share Incentive Plan. These awards were measured at their fair value on the grant date, based on a valuation provided by an independent third-party appraiser incorporating the following factors: • A portion of these annual equity award is granted in performance-based Restricted Share Units or LTIP Units that may be earned based on the Company’s attainment of specified relative total shareholder returns (“Relative TSR”) hurdles. • In the event the Relative TSR percentile falls between the 25th percentile and the 50th percentile, Relative TSR vesting percentage is determined using a straight line linear interpolation between 50% and 100% and in the event that the Relative TSR percentile falls between the 50th percentile and 75th percentile, the Relative TSR vesting percentage is determined using a straight line linear interpolation between 100% and 200% . • Two-thirds (2/3) of the performance-based LTIP Units will vest based on the Company’s total shareholder return (“TSR”) for the three -year forward-looking performance period ending December 31, 2020 relative to the constituents of the SNL U.S. REIT Retail Shopping Center Index and one-third (1/3) on the Company’s TSR for the three -year forward-looking performance period as compared to the constituents of the SNL U.S. REIT Retail Index (both on a non-weighted basis). • If the Company’s performance fails to achieve the aforementioned hurdles at the culmination of the three -year performance period, all performance-based shares will be forfeited. Any earned performance-based shares vest 60% at the end of the performance period, with the remaining 40% of shares vesting ratably over the next two years. The total value of the above Restricted Share Units and LTIP Units as of the grant date was $ 10.6 million . Total long-term incentive compensation expense, including the expense related to the Share Incentive Plan, was $2.1 million and $2.5 million for the three months ended June 30, 2018 and 2017, respectively and $4.3 million and $4.5 million for the six months ended June 30, 2018 and 2017, respectively and is recorded in General and Administrative on the Consolidated Statements of Income. In addition, members of the Board of Trustees (the “Board”) have been issued shares and units under the Share Incentive Plan. During 2018, the Company issued 17,427 LTIP Units and 17,050 Restricted Shares to Trustees of the Company in connection with Trustee fees. Vesting with respect to 8,949 of the LTIP Units and 5,181 of the Restricted Shares will be on the first anniversary of the date of issuance and 8,478 of the LTIP Units and 11,869 of the Restricted Shares vest over three years with 33% vesting on each of the next three anniversaries of the issuance date. The Restricted Shares do not carry voting rights or other rights of Common Shares until vesting and may not be transferred, assigned or pledged until the recipients have a vested non-forfeitable right to such shares. Dividends are not paid currently on unvested Restricted Shares, but are paid cumulatively from the issuance date through the applicable vesting date of such Restricted Shares. Total trustee fee expense, including the expense related to the Share Incentive Plan, was $0.6 million for each of the six months ended June 30, 2018 and 2017. In 2009, the Company adopted the Long Term Investment Alignment Program (the “Program”) pursuant to which the Company may grant awards to employees, entitling them to receive up to 25% of any potential future payments of Promote to the Operating Partnership from Funds III and IV. The Company has granted such awards to employees representing 25% of the potential Promote payments from Fund III to the Operating Partnership and 22.8% of the potential Promote payments from Fund IV to the Operating Partnership. Payments to senior executives under the Program require further Board approval at the time any potential payments are due pursuant to these grants. Compensation relating to these awards will be recognized in each reporting period in which Board approval is granted. As payments to other employees are not subject to further Board approval, compensation relating to these awards will be recorded based on the estimated fair value at each reporting period in accordance with ASC Topic 718, Compensation– Stock Compensation. The awards in connection with Fund IV were determined to have no intrinsic value as of June 30, 2018 . Compensation expense of $0 million and $0.4 million was recognized for the six months ended June 30, 2018 and 2017, respectively, related to the Program in connection with Fund III. A summary of the status of the Company’s unvested Restricted Shares and LTIP Units is presented below: Unvested Restricted Shares Common Restricted Weighted LTIP Units Weighted Unvested at January 1, 2017 46,499 $ 27.58 856,877 $ 26.99 Granted 19,442 29.85 310,551 31.80 Vested (23,430 ) 30.47 (257,124 ) 28.27 Forfeited (1,184 ) 32.65 (205 ) 32.49 Unvested at December 31, 2017 41,327 26.92 910,099 28.28 Granted 22,818 23.65 399,248 27.06 Vested (25,261 ) 30.79 (303,066 ) 30.04 Forfeited (47 ) 35.37 — — Unvested at June 30, 2018 38,837 $ 22.47 1,006,281 $ 27.27 The weighted-average grant date fair value for Restricted Shares and LTIP Units granted for the six months ended June 30, 2018 and the year ended December 31, 2017 were $26.88 and $31.69 , respectively. As of June 30, 2018 , there was $19.6 million of total unrecognized compensation cost related to unvested share-based compensation arrangements granted under the Share Incentive Plan. That cost is expected to be recognized over a weighted-average period of 1.8 years. The total fair value of Restricted Shares that vested for the six months ended June 30, 2018 and the year ended December 31, 2017 , was $0.8 million and $0.7 million , respectively. The total fair value of LTIP Units that vested during the six months ended June 30, 2018 and the year ended December 31, 2017 , was $9.1 million and $7.3 million , respectively. Other Plans On a combined basis, the Company incurred a total of $0.2 million related to the following employee benefit plans for each of the six months ended June 30, 2018 and 2017: Employee Share Purchase Plan The Acadia Realty Trust Employee Share Purchase Plan (the “Purchase Plan”), allows eligible employees of the Company to purchase Common Shares through payroll deductions. The Purchase Plan provides for employees to purchase Common Shares on a quarterly basis at a 15% discount to the closing price of the Company’s Common Shares on either the first day or the last day of the quarter, whichever is lower. A participant may not purchase more the $25,000 in Common Shares per year. Compensation expense will be recognized by the Company to the extent of the above discount to the closing price of the Common Shares with respect to the applicable quarter. A total of 2,174 and 2,407 Common Shares were purchased by employees under the Purchase Plan for the six months ended June 30, 2018 and 2017, respectively. Deferred Share Plan During 2006, the Company adopted a Trustee Deferral and Distribution Election, under which the participating Trustees earn deferred compensation. Employee 401(k) Plan The Company maintains a 401(k) plan for employees under which the Company currently matches 50% of a plan participant’s contribution up to 6% of the employee’s annual salary. A plan participant may contribute up to a maximum of 15% of their compensation, up to $18,500 , for the year ending December 31, 2018.</t>
  </si>
  <si>
    <t>Earnings Per Common Share</t>
  </si>
  <si>
    <t>Earnings Per Share [Abstract]</t>
  </si>
  <si>
    <t>Earnings Per Common Share Basic earnings per Common Share is computed by dividing net income attributable to Common Shareholders by the weighted average Common Shares outstanding ( Note 10 ). During the periods presented, the Company had unvested LTIP Units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s (“Restricted Share Units”) issued under the Company’s Share Incentive Plans ( Note 13 ). The effect of such shares is excluded from the calculation of earnings per share when anti-dilutive as indicated in the table below. The effect of the conversion of Common OP Units is not reflected in the computation of basic and diluted earnings per share, as they are exchangeable for Common Shares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Three Months Ended June 30, Six Months Ended June 30, (dollars in thousands) 2018 2017 2018 2017 Numerator: Net income attributable to Acadia $ 7,665 $ 12,060 $ 15,084 $ 27,691 Less: net income attributable to participating securities (47 ) (126 ) (91 ) (372 ) Income from continuing operations net of income $ 7,618 $ 11,934 $ 14,993 $ 27,319 Denominator: Weighted average shares for basic earnings per share 81,755,702 83,661,953 82,590,256 83,648,415 Effect of dilutive securities: Employee unvested restricted shares — — 1,968 5,365 Denominator for diluted earnings per share 81,755,702 83,661,953 82,592,224 83,653,780 Basic and diluted earnings per Common Share from continuing operations attributable to Acadia $ 0.09 $ 0.14 $ 0.18 $ 0.33 Anti-Dilutive Shares Excluded from Denominator: Series A Preferred OP Units 188 188 188 188 Series A Preferred OP Units - Common share equivalent 25,067 25,067 25,067 25,067 Series C Preferred OP Units 136,593 140,343 136,593 140,343 Series C Preferred OP Units - Common share equivalent 474,278 487,299 474,278 479,167 Restricted shares 38,831 43,318 — —</t>
  </si>
  <si>
    <t>Subsequent Events</t>
  </si>
  <si>
    <t>Subsequent Events [Abstract]</t>
  </si>
  <si>
    <t>Subsequent Events Risk Management In July 2018, the Company entered into two interest rate swaps ( Note 8 ) in the aggregate notional amount of $125.0 million . The swaps have an effective date of July 2020 and mature in July 2030 at a fixed rate of approximately 2.9% . Acquisition In July 2018, Fund V acquired a shopping center located in Elk Grove, California referred to as “Elk Grove Commons” for $59.3 million plus an earn out of up to $0.8 million . It is not practicable to disclose the preliminary purchase price allocation for this transaction given the short period of time between the acquisition date and the filing of this Report.</t>
  </si>
  <si>
    <t>Organization, Basis of Presentation and Summary of Significant Accounting Policies (Policies)</t>
  </si>
  <si>
    <t>Segments</t>
  </si>
  <si>
    <t>Segments At June 30, 2018 , the Company had three reportable operating segments: Core Portfolio, Funds and Structured Financing. The Company’s chief operating decision maker may review operational and financial data on a property basis and does not differentiate properties on a geographical basis for purposes of allocating resources or capital. Each property is considered a separate operating segment; however, each property on a stand-alone basis represents less than 10% of revenues, profit or loss, and assets of the combined reported operating segment and meets the majority of the aggregation criteria under the applicable standard.</t>
  </si>
  <si>
    <t>Principles of Consolidation</t>
  </si>
  <si>
    <t>Principles of Consolidation The consolidated financial statements include the consolidated accounts of the Company and its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The consolidated financial statements have been prepared in accordance with accounting principles generally accepted in the United States (“GAAP”) for interim financial information and with the rules and regulations of the U.S. Securities and Exchange Commission (“SEC”). Accordingly, they do not include all of the information and footnotes required by GAAP for complete financial statements. Operating results for the interim periods presented are not necessarily indicative of the results that may be expected for the full fiscal year. The information furnished in the accompanying consolidated financial statements reflects all adjustments that, in the opinion of management, are necessary for a fair presentation of the aforementioned consolidated financial statements for the interim periods. Such adjustments consisted of normal recurring items. These consolidated financial statements should be read in conjunction with the Company’s 2017 Annual Report on Form 10-K, as filed with the SEC on February 27, 2018.</t>
  </si>
  <si>
    <t>Use of Estimates</t>
  </si>
  <si>
    <t>Use of Estimates GAAP requires the Company’s management to make estimates and assumptions that affect the amounts reported in the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t>
  </si>
  <si>
    <t>Recently Issued Accounting Pronouncements</t>
  </si>
  <si>
    <t>Recently Adopted Accounting Pronouncements In May 2014, the FASB issued Accounting Standards Update (“ASU”) No. 2014-09 ,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the Company’s lease revenues, but will apply to reimbursed tenant cost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until years beginning in 2018, with early adoption permitted but not before 2017. Entities may adopt ASU 2014-09 using either a full retrospective approach reflecting the application of the standard in each prior reporting period with the option to elect certain practical expedients or a modified retrospective approach with the cumulative effect, recognized at the date of adoption. Substantially all of the Company’s revenue is derived from its leases and therefore falls outside of the scope of this guidance. The Company implemented the standard using the modified retrospective approach; however, there was no cumulative effect required to be recognized in retained earnings at the date of application. With respect to its fee-derived revenue, the Company had no changes to the timing of the Company’s revenue recognition. However, the recognition of gains on sales of properties may be impacted prospectively under limited circumstances under which collectability may not be reasonably assured or if the Company has continuing involvement with a sold property. In August 2016, the FASB issued ASU No. 2016-15 , Statement of Cash Flows—Classification of Certain Cash Receipts and Cash Payments. ASU 2016-15 provides guidance on certain specific cash flow issues, including, but not limited to, debt prepayment or extinguishment costs, contingent consideration payments made after a business combination and distributions received from equity method investees. ASU 2016-15 is effective for periods beginning after December 15, 2017, with early adoption permitted and shall be applied retrospectively where practicable. The Company adopted ASU 2016-15 effective January 1, 2018 and elected the “cumulative distribution approach” whereby distributions received from equity method investments would be classified as cash flows from operations to the extent of equity earnings and then as cash flows from investing activities thereafter. Accordingly, the Company has reclassified $7.5 million of its cash inflows from investing activities to cash flows from operating activities in its historical presentation of cash flows related to its equity method investments for the six months ended June 30, 2017 . In November 2016, the FASB issued ASU No. 2016-18, Statement of Cash Flows (Topic 230): Restricted Cash .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public business entities in fiscal years beginning after December 15, 2017, with early adoption permitted. The Company adopted this guidance effective January 1, 2018. Accordingly, the Company has reclassified $1.3 million of its cash outflows from operating activities and $0.1 million of its cash outflows from financing activities to change in cash and restricted cash in its historical presentation of cash flows for the six months ended June 30, 2017 . In January 2017, the FASB issued ASU No. 2017-01, Business Combinations—Clarifying the Definition of a Business. ASU 2017-01 clarifies that to be considered a business, the elements must include, at a minimum, an input and a substantive process that together significantly contribute to the ability to create output. The new standard illustrates the circumstances under which real estate with in-place leases would be considered a business and provides guidance for the identification of assets and liabilities in purchase accounting. ASU 2017-01 is effective for periods beginning after December 15, 2017 and has been adopted by the Company effective January 1, 2018. It is expected that the new standard will reduce the number of future real estate acquisitions that will be accounted for as business combinations and, therefore, reduce the amount of acquisition costs that will be expensed. Accordingly, the Company capitalized $0.1 million of acquisition costs during the six months ended June 30, 2018 and expensed $0.6 million of acquisition costs during the six months ended June 30, 2017 . In January 2017, the FASB issued ASU No. 2017-03, Accounting Changes and Error Corrections (Topic 250) and Investments— Equity Method and Joint Ventures (Topic 323). ASU 2017-03 amends certain SEC guidance in the FASB Accounting Standards Codification in response to SEC staff announcements made during 2016 Emerging Issues Task Force (“EITF”) meetings which addressed (i) the additional qualitative disclosures that a registrant is expected to provide when it cannot reasonably estimate the impact that ASUs 2014-09, 2016-02 and 2016-13 will have in applying the guidance in Staff Accounting Bulletin Topic 11.M and (ii) guidance in ASC 323 related to the amendments made by ASU 2014-01 regarding use of the proportional amortization method in accounting for investments in qualified affordable housing projects (announcement made at the November 17, 2016, EITF meeting). The Company adopted 2017-03 effective January 1, 2018. The adoption of ASU 2017-03 did not have a material impact on the Company’s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which amends the guidance on nonfinancial assets in ASC 610-20. The amendments clarify that (i) a financial asset is within the scope of ASC 610-20 if it meets the definition of an in substance nonfinancial asset and may include nonfinancial assets transferred within a legal entity to a counter-party, (ii) an entity should identify each distinct nonfinancial asset or in substance nonfinancial asset promised to a counter-party and de-recognize each asset when a counter-party obtains control of it, and (iii) an entity should allocate consideration to each distinct asset by applying the guidance in ASC 606 on allocating the transaction price to performance obligations. Further, ASU 2017-05 provides guidance on accounting for partial sales of nonfinancial assets. The amendments are effective at the same time as the amendments in ASU 2014-09. The Company adopted ASU 2017-05 effective January 1, 2018. The adoption of ASU 2017-05 did not have a material impact on the Company's consolidated financial statements. In May 2017, the FASB issued ASU No. 2017-09, Compensation—Stock Compensation (Topic 718): Scope of Modification Accounting, which clarifies the scope of modification accounting with respect to changes to the terms or conditions of a share-based payment award. Modification accounting would not apply if a change to an award does not affect the total current fair value (or other applicable measurement), vesting conditions, or the classification of the award. For all entities, ASU 2017-09 is effective prospectively for awards modified in fiscal years beginning after December 15, 2017. The Company adopted ASU 2017-09 effective January 1, 2018. The adoption of ASU 2017-09 did not have a material impact on the Company's consolidated financial statements because the Company has not had significant modifications of its awards. In August 2017, the FASB issued ASU No. 2017-12, Derivatives and Hedging: Targeted Improvements to Accounting for Hedging Activities . The purpose of this updated guidance is to better align a company’s financial reporting for hedging activities with the economic objectives of those activities. ASU 2017-12 is effective for fiscal years beginning after December 15, 2018, with early adoption, including adoption in an interim period, permitted. The Company early adopted ASU 2017-12 effective January 1, 2018 and the adoption of ASU 2017-12 did not have a material impact on the Company's consolidated financial statements. In March 2018, the FASB issued ASU No. 2018-05, Income Taxes (Topic 740): Amendments to SEC Paragraphs Pursuant to SEC Staff Accounting Bulletin No. 118, which allowed public companies to record provisional amounts in earnings for the year ended December 31, 2017 due to the complexities involved in accounting for the enactment of the Tax Cuts and Jobs Act. ASU 2018-05 was effective upon issuance. The Company recognized the estimated income tax effects of the Tax Cuts and Jobs Act in its 2017 Consolidated Financial Statements in accordance with SEC Staff Accounting Bulletin No. 118. Recently Issued Accounting Pronouncements In February 2018, the FASB issued ASU No. 2018-02, Income Statement-Reporting Comprehensive Income (Topic 220): Reclassification of Certain Tax Effects from Accumulated Other Comprehensive Income . These amendments provide financial statement preparers with an option to reclassify stranded tax effects within accumulated other comprehensive income to retained earnings in each period in which the effect of the change in the U.S. federal corporate income tax rate in the Tax Cuts and Jobs Act is recorded. This guidance is effective for fiscal years beginning after December 15, 2018, and interim periods therein. Early adoption is permitted. The Company is currently assessing the impact this guidance will have on its consolidated financial statements. In June 2018, the FASB issued ASU No. 2018-07, Compensation—Stock Compensation (Topic 718): Improvements to Nonemployee Share-Based Payment Accounting. These amendments provide specific guidance for transactions for acquiring goods and services from nonemployees and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i) financing to the issuer or (ii) awards granted in conjunction with selling goods or services to customers as part of a contract accounted for under Topic 606, Revenue from Contracts with Customers . This guidance is effective for fiscal years beginning after December 15, 2018, and interim periods beginning after December 15, 2020. Early adoption is permitted but not earlier than the adoption of Topic 606. The Company does not believe that this guidance will have a material effect on its consolidated financial statements as it has not historically issued share-based payments in exchange for goods or services to be consumed within its operations. In July 2018, the FASB issued ASU No. 2018-09, Codification Improvements . These amendments provide clarifications and corrections to certain ASC subtopics including the following: 220-10 (Income Statement - Reporting Comprehensive Income - Overall), 470-50 (Debt - Modifications and Extinguishments), 480-10 (Distinguishing Liabilities from Equity - Overall), 718-740 (Compensation - Stock Compensation - Income Taxes), 805-740 (Business Combinations - Income Taxes), 815-10 (Derivatives and Hedging - Overall), and 820-10 (Fair Value Measurement - Overall). The Company is currently assessing the impact this guidance will have on its consolidated financial statements. In July 2018, the FASB issued ASU No. 2018-10, Codification Improvements to Topic 842, Leases . These amendments provide clarifications and corrections to ASU 2016-02, Leases (Topic 842) . The Company is currently assessing the impact this guidance will have on its consolidated financial statements.</t>
  </si>
  <si>
    <t>Organization, Basis of Presentation and Summary of Significant Accounting Policies (Tables)</t>
  </si>
  <si>
    <t>General terms and operating partnership's equity interests</t>
  </si>
  <si>
    <t xml:space="preserve">The following table summarizes the general terms and Operating Partnership’s equity interests in the Funds and Mervyns II (dollars in millions): Entity Formation Date Operating Partnership Share of Capital Capital Called as of June 30, 2018 Unfunded Commitment Equity Interest Held By Operating Partnership (a) Preferred Return Total Distributions as of June 30, 2018 (b) Fund II and Mervyns II (c) 6/2004 28.33% $ 347.1 $ — 28.33% 8% $ 146.6 Fund III 5/2007 24.54% 420.2 29.8 24.54% 6% 551.9 Fund IV 5/2012 23.12% 412.7 117.3 23.12% 6% 136.7 Fund V 8/2016 20.10% 45.8 474.2 20.10% 6% — __________ (a) Amount represents the current economic ownership at June 30, 2018 , which could differ from the stated legal ownership based upon the cumulative preferred returns of the respective fund. (b) Represents the total for the Funds, including the Operating Partnership and noncontrolling interests’ shares. (c) During April 2018, a distribution of $15.0 million was made to the Fund II investors, including $4.3 million to the Operating Partnership. This amount remains subject to re-contribution to Fund II until April 2021. </t>
  </si>
  <si>
    <t>Real Estate (Tables)</t>
  </si>
  <si>
    <t>Schedule of Consolidated Real Estate</t>
  </si>
  <si>
    <t>The Company’s consolidated real estate is comprised of the following (in thousands): June 30, 2018 December 31, 2017 Land $ 667,759 $ 658,835 Buildings and improvements 2,446,826 2,406,488 Tenant improvements 136,839 131,850 Construction in progress 27,439 18,642 Properties under capital lease 76,965 76,965 Total 3,355,828 3,292,780 Less: Accumulated depreciation (378,272 ) (339,862 ) Operating real estate, net 2,977,556 2,952,918 Real estate under development, at cost 192,215 173,702 Net investments in real estate $ 3,169,771 $ 3,126,620</t>
  </si>
  <si>
    <t>Schedule of Business Acquisitions, by Acquisition</t>
  </si>
  <si>
    <t>During the six months ended June 30, 2018 and the year ended December 31, 2017 , the Company acquired the following consolidated retail properties (dollars in thousands): Property and Location Percent Acquired Date of Acquisition Purchase Price 2018 Acquisitions Core Bedford Green Land Parcel 100% Mar 23, 2018 $ 1,337 Subtotal Core 1,337 Fund V Trussville Promenade - Trussville, AL 100% Feb 21, 2018 45,259 Subtotal Fund V 45,259 Total 2018 Acquisitions $ 46,596 2017 Acquisitions and Conversions Core Market Square Shopping Center - Wilmington, DE (Conversion) ( Note 4 ) 100% Nov 16, 2017 $ 42,800 Subtotal Core 42,800 Fund IV Lincoln Place - Fairview Heights, IL 100% Mar 13, 2017 35,350 Shaw's Plaza - Windham, ME (Conversion) ( Note 3 ) 100% Jun 30, 2017 9,142 Subtotal Fund IV 44,492 Fund V Plaza Santa Fe - Santa Fe, NM 100% Jun 5, 2017 35,220 Hickory Ridge - Hickory, NC 100% Jul 27, 2017 44,020 New Towne Plaza - Canton, MI 100% Aug 4, 2017 26,000 Fairlane Green - Allen Park, MI 100% Dec 20, 2017 62,000 Subtotal Fund V 167,240 Total 2017 Acquisitions and Conversions $ 254,532 The following table summarizes the allocation of the purchase price of properties acquired during the six months ended June 30, 2018 and the year ended December 31, 2017 (in thousands): Six Months Ended Year Ended December 31, 2017 Net Assets Acquired Land $ 8,924 $ 48,138 Buildings and improvements 34,237 173,576 Other assets — 84 Acquisition-related intangible assets ( Note 6 ) 6,486 44,269 Acquisition-related intangible liabilities ( Note 6 ) (3,051 ) (11,535 ) Net assets acquired $ 46,596 $ 254,532 Consideration Cash $ 46,171 $ 200,429 Conversion of note receivable — 41,010 Liabilities assumed 425 3,363 Existing interest in previously unconsolidated investment — 4,159 Change in control of previously unconsolidated investment — 5,571 Total Consideration $ 46,596 $ 254,532</t>
  </si>
  <si>
    <t>Schedule of Property Dispositions</t>
  </si>
  <si>
    <t>During the six months ended June 30, 2018 and the year ended December 31, 2017 , the Company disposed of the following consolidated properties (in thousands): Property and Location Owner Date Sold Sale Price Gain/(Loss) on Sale 2018 Disposition Sherman Avenue - New York, NY Fund II Apr 17, 2018 $ 26,000 $ 33 Total 2018 Dispositions $ 26,000 $ 33 2017 Dispositions New Hyde Park Shopping Center - New Hyde Park, NY Fund III Jul 6, 2017 $ 22,075 $ 6,433 216th Street - New York, NY Fund II Sep 11, 2017 30,579 6,543 City Point Condominium Tower I - Brooklyn, NY Fund II Oct 13, 2017 96,000 (810 ) 1151 Third Avenue - New York, NY Fund IV Nov 16, 2017 27,000 5,183 260 E 161st Street - Bronx, NY Fund II Dec 13, 2017 105,684 31,537 Total 2017 Dispositions $ 281,338 $ 48,886</t>
  </si>
  <si>
    <t>Schedule of Disposal Groups, Including Discontinued Operations, Income Statement, Balance Sheet and Additional Disclosures</t>
  </si>
  <si>
    <t>The aggregate rental revenue, expenses and pre-tax income reported within continuing operations for the aforementioned consolidated properties that were sold during the year ended December 31, 2017 were as follows (in thousands): Three Months Ended June 30, Six Months Ended June 30, 2017 2017 Rental revenues $ 4,621 $ 7,529 Expenses (5,541 ) (10,693 ) Loss from continuing operations of (920 ) (3,164 ) Net loss attributable to noncontrolling interests 646 2,252 Net loss attributable to Acadia $ (274 ) $ (912 )</t>
  </si>
  <si>
    <t>Schedule of Development in Process Activities</t>
  </si>
  <si>
    <t>Development activity for the Company’s consolidated properties comprised the following during the periods presented (dollars in thousands): December 31, 2017 Six Months Ended June 30, 2018 June 30, 2018 Number of Properties Carrying Value Transfers In Capitalized Costs Transfers Out Number of Properties Carrying Value Core 2 $ 21,897 $ — $ 3,996 $ — 2 $ 25,893 Fund II — 4,908 — 904 — — 5,812 Fund III 2 63,939 — 12,887 — 2 76,826 Fund IV 1 82,958 — 726 — 1 83,684 Total 5 $ 173,702 $ — $ 18,513 $ — 5 $ 192,215</t>
  </si>
  <si>
    <t>Notes Receivable, Net (Tables)</t>
  </si>
  <si>
    <t>Schedule of Notes Receivable</t>
  </si>
  <si>
    <t xml:space="preserve">The Company’s notes receivable, net were collateralized either by the underlying properties or the borrower’s ownership interest in the entities that own the properties, and were as follows (dollars in thousands): June 30, December 31, June 30, 2018 Description 2018 2017 Number Maturity Date Interest Rate Core Portfolio $ 56,475 $ 101,695 2 April 2019 - April 2020 6.0% - 8.1% Fund II 32,178 31,778 1 May 2020 2.5% Fund III 5,306 5,106 1 July 2020 18.0% Fund IV 15,250 15,250 1 February 2021 15.3% $ 109,209 $ 153,829 5 </t>
  </si>
  <si>
    <t>Investments in and Advances to Unconsolidated Affiliates (Tables)</t>
  </si>
  <si>
    <t>Schedule of Equity Method Investments</t>
  </si>
  <si>
    <t>The Company’s investments in and advances to unconsolidated affiliates consist of the following (dollars in thousands): Nominal Ownership Interest June 30, 2018 December 31, 2017 Portfolio Property June 30, 2018 Core: 840 N. Michigan (a) 88.43% $ 67,685 $ 69,846 Renaissance Portfolio 20% 33,735 35,041 Gotham Plaza 49% 29,710 29,416 Town Center (a, b) 75.22% 99,826 78,801 Georgetown Portfolio 50% 3,357 3,479 234,313 216,583 Mervyns I &amp; II: KLA/Mervyn's, LLC (c) 10.5% — — Fund III: Fund III Other Portfolio 90% 186 167 Self Storage Management (d) 95% 206 206 392 373 Fund IV: Broughton Street Portfolio (e) 50% 41,915 48,335 Fund IV Other Portfolio 90% 15,950 20,199 650 Bald Hill Road 90% 13,377 13,609 71,242 82,143 Various Funds: Due from Related Parties (f) 113 2,415 Other (g) 556 556 Investments in and advances to unconsolidated affiliates $ 306,616 $ 302,070 Core: Crossroads (h) 49% $ 15,208 $ 15,292 Distributions in excess of income from, $ 15,208 $ 15,292 __________ (a) Represents a tenancy-in-common interest. (b) During November 2017 and March 2018, as discussed below, the Company increased its ownership in Town Center. (c) Distributions have exceeded the Company’s non-recourse investment, therefore the carrying value is zero. (d) Represents a variable interest entity. (e) The Company is entitled to a 15% return on its cumulative capital contribution which was $15.8 million and $15.4 million at June 30, 2018 and December 31, 2017 , respectively. In addition, the Company is entitled to a 9% preferred return on a portion of its equity, which was $36.1 million and $41.2 million at June 30, 2018 and December 31, 2017 , respectively. (f) Represents deferred fees. (g) Includes a cost-method investment in Albertson’s ( Note 8 ), Storage Post and other investments. (h) Distributions have exceeded the Company’s investment; however, the Company recognizes a liability balance as it may be required to fund future obligations of the entity.</t>
  </si>
  <si>
    <t>Schedule of Condensed Balance Sheet</t>
  </si>
  <si>
    <t>The following combined and condensed Balance Sheets and Statements of Income, in each period, summarize the financial information of the Company’s investments in unconsolidated affiliates (in thousands): June 30, December 31, 2018 2017 Combined and Condensed Balance Sheets Assets: Rental property, net $ 527,330 $ 518,900 Real estate under development 2,796 26,681 Investment in unconsolidated affiliates 6,853 6,853 Other assets 92,350 100,901 Total assets $ 629,329 $ 653,335 Liabilities and partners’ equity: Mortgage notes payable $ 406,579 $ 405,652 Other liabilities 56,865 61,932 Partners’ equity 165,885 185,751 Total liabilities and partners’ equity $ 629,329 $ 653,335 Company's share of accumulated equity $ 183,007 $ 185,533 Basis differential 106,480 95,358 Deferred fees, net of portion related to the Company's interest 1,808 3,472 Amounts receivable by the Company 113 2,415 Investments in and advances to unconsolidated affiliates, net of Company's share of distributions in excess of income from and investments in unconsolidated affiliates 291,408 286,778 Company's share of distributions in excess of income from and investments in unconsolidated affiliates 15,208 15,292 Investments in and advances to unconsolidated affiliates $ 306,616 $ 302,070</t>
  </si>
  <si>
    <t>Schedule of Condensed Income Statement</t>
  </si>
  <si>
    <t xml:space="preserve"> Three Months Ended June 30, Six Months Ended June 30, 2018 2017 2018 2017 Combined and Condensed Statements of Income Total revenues $ 19,603 $ 20,974 $ 39,759 $ 42,577 Operating and other expenses (5,531 ) (6,272 ) (11,453 ) (12,138 ) Interest expense (5,250 ) (4,641 ) (10,125 ) (9,179 ) Depreciation and amortization (5,801 ) (6,063 ) (11,856 ) (12,512 ) Loss on debt extinguishment — (3 ) — (154 ) (Loss) gain on disposition of properties (992 ) 3,332 (1,410 ) 17,778 Net income attributable to unconsolidated affiliates $ 2,029 $ 7,327 $ 4,915 $ 26,372 Company’s share of equity in $ 5,895 $ 5,044 $ 8,260 $ 18,612 Basis differential amortization (876 ) (704 ) (1,557 ) (1,569 ) Company’s equity in earnings of unconsolidated affiliates $ 5,019 $ 4,340 $ 6,703 $ 17,043</t>
  </si>
  <si>
    <t>Other Assets, Net and Accounts Payable and Other Liabilities (Tables)</t>
  </si>
  <si>
    <t>Schedule of other assets and other liabilities</t>
  </si>
  <si>
    <t>Other assets, net and accounts payable and other liabilities are comprised of the following for the periods presented: June 30, December 31, (in thousands) 2018 2017 Other Assets, Net: Lease intangibles, net ( Note 6 ) $ 114,982 $ 127,571 Deferred charges, net (a) 27,082 24,589 Prepaid expenses 16,557 16,838 Other receivables 5,287 11,356 Accrued interest receivable 14,075 11,668 Deposits 4,543 6,296 Due from seller 4,300 4,300 Deferred tax assets 1,089 2,096 Derivative financial instruments ( Note 8 ) 12,246 4,402 Due from related parties 1,667 1,479 Corporate assets 2,184 2,369 Income taxes receivable 3,571 1,995 $ 207,583 $ 214,959 (a) Deferred Charges, Net: Deferred leasing and other costs $ 42,574 $ 41,020 Deferred financing costs 8,767 7,786 51,341 48,806 Accumulated amortization (24,259 ) (24,217 ) Deferred charges, net $ 27,082 $ 24,589 Accounts Payable and Other Liabilities: Lease intangibles, net ( Note 6 ) $ 100,038 $ 104,478 Accounts payable and accrued expenses 53,094 61,420 Deferred income 30,824 31,306 Tenant security deposits, escrow and other 10,428 10,029 Derivative financial instruments ( Note 8 ) 794 1,467 Income taxes payable 32 176 Other 1,971 1,176 $ 197,181 $ 210,052</t>
  </si>
  <si>
    <t>Lease Intangibles (Tables)</t>
  </si>
  <si>
    <t>Schedule of Finite-Lived Intangible Assets</t>
  </si>
  <si>
    <t>Intangible assets and liabilities are included in other assets and other liabilities ( Note 5 ) on the consolidated balance sheet and summarized as follows (in thousands): June 30, 2018 December 31, 2017 Gross Carrying Amount Accumulated Amortization Net Carrying Amount Gross Carrying Amount Accumulated Amortization Net Carrying Amount Amortizable Intangible Assets In-place lease intangible assets $ 199,727 $ (90,414 ) $ 109,313 $ 193,821 $ (72,749 ) $ 121,072 Above-market rent 17,365 (11,696 ) 5,669 16,786 (10,287 ) 6,499 $ 217,092 $ (102,110 ) $ 114,982 $ 210,607 $ (83,036 ) $ 127,571 Amortizable Intangible Liabilities Below-market rent $ (150,283 ) $ 50,853 $ (99,430 ) $ (147,232 ) $ 43,391 $ (103,841 ) Above-market ground lease (671 ) 63 (608 ) (671 ) 34 (637 ) $ (150,954 ) $ 50,916 $ (100,038 ) $ (147,903 ) $ 43,425 $ (104,478 )</t>
  </si>
  <si>
    <t>Schedule of Amortization of Acquired Lease Intangible Assets and Liabilities</t>
  </si>
  <si>
    <t>The scheduled amortization of acquired lease intangible assets and assumed liabilities as of June 30, 2018 is as follows (in thousands): Years Ending December 31, Net Increase in Lease Revenues Increase to Amortization Reduction of Rent Expense Net Income (Expense) 2018 (Remainder) $ 3,114 $ (8,035 ) $ 29 $ (4,892 ) 2019 9,633 (23,201 ) 58 (13,510 ) 2020 8,853 (17,244 ) 58 (8,333 ) 2021 7,670 (12,653 ) 58 (4,925 ) 2022 7,373 (8,863 ) 58 (1,432 ) Thereafter 57,118 (39,317 ) 347 18,148 Total $ 93,761 $ (109,313 ) $ 608 $ (14,944 )</t>
  </si>
  <si>
    <t>Debt (Tables)</t>
  </si>
  <si>
    <t>Schedule of Debt</t>
  </si>
  <si>
    <t xml:space="preserve">A summary of the Company’s consolidated indebtedness is as follows (dollars in thousands): Interest Rate at Carrying Value at June 30, December 31, Maturity Date at June 30, December 31, 2018 2017 June 30, 2018 2018 2017 Mortgages Payable Core Fixed Rate 3.88%-6.00% 3.88%-5.89% February 2024 - April 2035 $ 179,078 $ 179,870 Core Variable Rate - Swapped (a) 3.41%-5.67% 3.41%-5.67% January 2023 - June 2026 33,080 74,152 Total Core Mortgages Payable 212,158 254,022 Fund II Fixed Rate 1.00%-4.75% 1.00%-4.75% May 2020 - August 2042 205,262 205,262 Fund II Variable Rate - Swapped (a) 4.27% 4.27% November 2021 19,445 19,560 Total Fund II Mortgages Payable 224,707 224,822 Fund III Variable Rate LIBOR+2.65%-LIBOR+4.65% Prime+0.50%-LIBOR+4.65% August 2018 - December 2021 72,953 65,866 Fund IV Fixed Rate 3.40%-4.50% 3.40%-4.50% October 2025-June 2026 10,503 10,503 Fund IV Variable Rate LIBOR+1.60%-LIBOR+3.95% LIBOR+1.70%-LIBOR+3.95% August 2018 - August 2021 248,156 250,584 Fund IV Variable Rate - Swapped (a) 3.67%-4.23% 3.67%-4.23% May 2019 - December 2022 86,188 86,851 Total Fund IV Mortgages Payable 344,847 347,938 Fund V Variable Rate LIBOR+2.15%-LIBOR+2.25% LIBOR+2.25% October 2020 - January 2021 51,506 28,613 Fund V Variable Rate - Swapped (a) 4.61%-4.78% — February 2021 - June 2021 86,570 — Total Fund V Mortgage Payable 138,076 28,613 Net unamortized debt issuance costs (11,979 ) (12,943 ) Unamortized premium 805 856 Total Mortgages Payable $ 981,567 $ 909,174 Unsecured Notes Payable Core Variable Rate Unsecured (a) 2.49%-4.05% 2.54%-3.59% March 2023 $ 350,000 $ 300,000 Fund II Unsecured Notes Payable LIBOR+1.65% LIBOR+1.40% September 2020 36,000 31,500 Fund IV Term Loan/Subscription Facility LIBOR+1.65%-LIBOR+2.75% LIBOR+1.65%-LIBOR+2.75% December 2018- October 2019 40,825 40,825 Fund V Subscription Facility LIBOR+1.60% LIBOR+1.60% May 2020 39,300 103,300 Net unamortized debt issuance costs (438 ) (1,890 ) Total Unsecured Notes Payable $ 465,687 $ 473,735 Unsecured Line of Credit Core Unsecured Line of Credit — LIBOR+1.40% — $ — $ 18,048 Core Unsecured Line of Credit - Swapped (a) 4.15%-5.02% 4.20%-5.07% March 2022 14,000 23,452 Total Unsecured Line of Credit $ 14,000 $ 41,500 Total Debt - Fixed Rate (b) $ 993,403 $ 899,650 Total Debt - Variable Rate (c) 479,463 538,736 Total Debt 1,472,866 1,438,386 Net unamortized debt issuance costs (12,417 ) (14,833 ) Unamortized premium 805 856 Total Indebtedness $ 1,461,254 $ 1,424,409 __________ (a) At June 30, 2018 , the stated rates ranged from LIBOR + 1.70% to LIBOR + 1.90% for Core variable-rate debt; LIBOR + 1.39% for Fund II variable-rate debt; PRIME + 0.50% to LIBOR + 4.65% for Fund III variable-rate debt; LIBOR + 1.60% to LIBOR + 3.95% for Fund IV variable-rate debt; LIBOR + 1.85% to LIBOR + 2.25% for Fund V and LIBOR + 1.25% for Core variable-rate unsecured term loans. (b) Includes $589.3 million and $504.0 million, respectively, of variable-rate debt that has been fixed with interest rate swap agreements as of the periods presented. (c) Includes $143.8 million and $141.1 million , respectively, of variable-rate debt that is subject to interest cap agreements. </t>
  </si>
  <si>
    <t>Schedule of Maturities of Long-term Debt</t>
  </si>
  <si>
    <t>The scheduled principal repayments of the Company’s consolidated indebtedness, as of June 30, 2018 are as follows (in thousands): Year Ending December 31, 2018 (Remainder) $ 50,789 2019 207,882 2020 432,972 2021 181,484 2022 62,529 Thereafter 537,210 1,472,866 Unamortized fair market value of assumed debt 805 Net unamortized debt issuance costs (12,417 ) Total indebtedness $ 1,461,254</t>
  </si>
  <si>
    <t>Financial Instruments and Fair Value Measurements (Tables)</t>
  </si>
  <si>
    <t>Schedule of fair value, assets and liabilities measured on recurring basis</t>
  </si>
  <si>
    <t>The following table presents the Company’s fair value hierarchy for those assets and liabilities measured at fair value on a recurring basis (in thousands): June 30, 2018 December 31, 2017 Level 1 Level 2 Level 3 Level 1 Level 2 Level 3 Assets Money Market Funds $ 105 $ — $ — $ 3 $ — $ — Derivative financial instruments — 12,246 — — 4,402 — Liabilities Derivative financial instruments — 794 — — 1,467 —</t>
  </si>
  <si>
    <t>Schedule of derivative financial instruments</t>
  </si>
  <si>
    <t>The Company had the following interest rate swaps for the periods presented (dollars in thousands): Aggregate Strike Rate Balance Sheet Location Fair Value Derivative Instrument Effective Date Maturity Date Low High June 30, 2018 December 31, 2017 Core Interest Rate Swaps $ 19,776 October 2011 - December 2012 July 2018 - December 2022 2.9% — 3.77% Other Liabilities $ (457 ) $ (1,438 ) Interest Rate Swaps 386,580 February 2013 - March 2018 November 2018 - March 2028 1.24% — 3.77% Other Assets 10,237 4,076 $ 406,356 $ 9,780 $ 2,638 Fund II Interest Rate Swap $ 19,445 October 2014 November 2021 2.88% — 2.88% Other Assets $ 237 $ — Interest Rate Swaps — October 2014 November 2021 2.88% — 2.88% Other Liabilities — (29 ) $ 19,445 $ 237 $ (29 ) Fund III Interest Rate Cap $ 58,000 December 2016 January 2020 3.00% — 3.00% Other Assets $ 36 $ 14 Fund IV Interest Rate Swaps $ 86,188 May 2014 - November 2017 May 2019 - December 2022 1.78% — 2.11% Other Assets $ 1,591 $ 295 Interest Rate Caps 108,900 July 2016 - November 2016 August 2019 - December 2019 3.00% — 3.00% Other Assets 41 17 $ 195,088 $ 1,632 $ 312 Fund V Interest Rate Swap $ 16,900 January 2018 February 2021 2.41% — 2.41% Other Assets $ 104 $ — Interest Rate Swaps 69,670 June 2018 June 2021 - June 2023 2.78% — 2.88% Other Liabilities (337 ) — $ 86,570 $ (233 ) $ — Total asset derivatives $ 12,246 $ 4,402 Total liability derivatives $ (794 ) $ (1,467 )</t>
  </si>
  <si>
    <t>Gain (loss) on derivative instruments within the statement of income</t>
  </si>
  <si>
    <t>The following table presents the location in the financial statements of the income (losses) recognized related to the Company’s cash flow hedges (in thousands): Six Months Ended June 30, 2018 2017 Amount of income (loss) recognized in other comprehensive income $ 8,603 $ (2,008 ) Amount of loss subsequently reclassified to earnings — —</t>
  </si>
  <si>
    <t>Fair value, by balance sheet grouping</t>
  </si>
  <si>
    <t>The Company’s other financial instruments had the following carrying values and fair values as of the dates shown (dollars in thousands, inclusive of amounts attributable to noncontrolling interests where applicable): June 30, 2018 December 31, 2017 Level Carrying Estimated Carrying Estimated Notes Receivable (a) 3 $ 109,209 $ 106,564 $ 153,829 $ 151,712 Mortgage and Other Notes Payable (a) 3 992,741 981,994 921,261 921,891 Investment in non-traded equity securities (b) 3 — 22,824 — 22,824 Unsecured notes payable and Unsecured line of credit (c) 2 480,125 480,345 517,125 515,330 __________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b) Represents Fund II’s cost-method investment in Albertson’s supermarkets ( Note 4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t>
  </si>
  <si>
    <t>Shareholders' Equity, Noncontrolling Interests and Other Comprehensive Income (Tables)</t>
  </si>
  <si>
    <t>Reclassification out of Accumulated Other Comprehensive Income</t>
  </si>
  <si>
    <t>The following table sets forth the activity in accumulated other comprehensive income for the six months ended June 30, 2018 and 2017 (in thousands): Gains or Losses on Derivative Instruments Balance at January 1, 2018 $ 2,614 Other comprehensive income before reclassifications 8,603 Reclassification of realized interest on swap agreements 472 Net current period other comprehensive income 9,075 Net current period other comprehensive income attributable to noncontrolling interests (1,551 ) Balance at June 30, 2018 $ 10,138 Balance at January 1, 2017 $ (798 ) Other comprehensive income before reclassifications (2,008 ) Reclassification of realized interest on swap agreements 1,903 Net current period other comprehensive income (105 ) Net current period other comprehensive loss attributable to noncontrolling interests 383 Balance at June 30, 2017 $ (520 )</t>
  </si>
  <si>
    <t>Change in Noncontrolling Interests</t>
  </si>
  <si>
    <t>The following table summarizes the change in the noncontrolling interests for the six months ended June 30, 2018 and 2017 (dollars in thousands): Noncontrolling Interests in Operating Partnership (a) Noncontrolling Interests in Partially-Owned Affiliates (b) Total Balance at January 1, 2018 $ 102,921 $ 545,519 $ 648,440 Distributions declared of $0.54 per Common OP Unit (3,434 ) — (3,434 ) Net income (loss) for the period January 1 through June 30, 2018 1,245 (22,759 ) (21,514 ) Conversion of 63,931 Common OP Units to (1,123 ) — (1,123 ) Other comprehensive income - unrealized gain 428 930 1,358 Reclassification of realized interest expense on swap agreements 19 174 193 Noncontrolling interest contributions — 6,550 6,550 Noncontrolling interest distributions — (15,640 ) (15,640 ) Employee Long-term Incentive Plan Unit Awards 5,842 — 5,842 Rebalancing adjustment (c) (798 ) — (798 ) Balance at June 30, 2018 $ 105,100 $ 514,774 $ 619,874 Balance at January 1, 2017 $ 95,422 $ 494,126 $ 589,548 Distributions declared of $0.52 per Common OP Unit (3,207 ) — (3,207 ) Net income (loss) for the period January 1 through June 30, 2017 1,920 (3,532 ) (1,612 ) Conversion of 41,166 Common OP Units to Common Shares (730 ) — (730 ) Other comprehensive income - unrealized loss (71 ) (676 ) (747 ) Reclassification of realized interest expense on swap agreements 87 277 364 Noncontrolling interest contributions — 20,505 20,505 Noncontrolling interest distributions — (4,507 ) (4,507 ) Employee Long-term Incentive Plan Unit Awards 6,662 — 6,662 Rebalancing adjustment (c) 3,927 — 3,927 Balance at June 30, 2017 $ 104,010 $ 506,193 $ 610,203 __________ (a) Noncontrolling interests in the Operating Partnership are comprised of (i) the limited partners’ 3,331,440 and 3,328,873 Common OP Units at June 30, 2018 and December 31, 2017 ; (ii) 188 Series A Preferred OP Units at June 30, 2018 and December 31, 2017 ; (iii) 136,593 Series C Preferred OP Units at June 30, 2018 and December 31, 2017 ; and (iv) 2,606,221 and 2,274,147 LTIP units as of at June 30, 2018 and December 31, 2017 , respectively, as discussed in Share Incentive Plan ( Note 13 ). Distributions declared for Preferred OP Units are reflected in net income in the table above. (b) Noncontrolling interests in partially-owned affiliates comprise third-party interests in Funds II, III, IV and V, and Mervyns I and II, and six other subsidiaries. (c) Adjustment reflects the difference between the fair value of the consideration received or paid and the book value of the Common Shares, Common OP Units, Preferred OP Units, and LTIP Units involving changes in ownership (the “Rebalancing”).</t>
  </si>
  <si>
    <t>Leases (Tables)</t>
  </si>
  <si>
    <t>Schedule of Future Minimum Rental Payments for Operating Leases</t>
  </si>
  <si>
    <t>The scheduled future minimum (i) rental revenues from rental properties under the terms of non-cancelable tenant leases greater than one year (assuming no new or renegotiated leases or option extensions for such premises) and (ii) rental payments under the terms of all non-cancelable operating and capital leases in which the Company is the lessee, principally for office space, land and equipment, as of June 30, 2018 , are summarized as follows (in thousands): Year Ending December 31, Minimum Rental Revenues Minimum Rental Payments 2018 (Remainder) $ 84,214 $ 2,394 2019 173,736 4,770 2020 159,982 4,566 2021 141,411 4,349 2022 123,077 4,399 Thereafter 545,937 184,624 Total $ 1,228,357 $ 205,102</t>
  </si>
  <si>
    <t>Segment Reporting (Tables)</t>
  </si>
  <si>
    <t>Reconciliation of Certain Segment Information from Segments to Consolidated</t>
  </si>
  <si>
    <t>The following tables set forth certain segment information for the Company (in thousands): For the Three Months Ended June 30, 2018 Core Portfolio Funds Structured Financing Unallocated Total Revenues $ 40,539 $ 23,030 $ — $ — $ 63,569 Depreciation and amortization (14,927 ) (14,576 ) — — (29,503 ) Property operating expenses, other operating and real estate taxes (10,510 ) (9,350 ) — — (19,860 ) General and administrative expenses — — — (7,907 ) (7,907 ) Operating income (loss) 15,102 (896 ) — (7,907 ) 6,299 Gain on disposition of properties — 33 — — 33 Interest income — — 3,289 — 3,289 Equity in earnings of unconsolidated affiliates inclusive of gains on disposition of properties 1,726 3,293 — — 5,019 Interest expense (7,001 ) (9,914 ) — — (16,915 ) Income tax provision — — — 5 5 Net income (loss) 9,827 (7,484 ) 3,289 (7,902 ) (2,270 ) Net loss attributable to noncontrolling interests 200 9,735 — — 9,935 Net income attributable to Acadia $ 10,027 $ 2,251 $ 3,289 $ (7,902 ) $ 7,665 For the Three Months Ended June 30, 2017 Core Portfolio Funds Structured Financing Unallocated Total Revenues $ 41,488 $ 18,016 $ — $ — $ 59,504 Depreciation and amortization (15,534 ) (10,523 ) — — (26,057 ) Property operating expenses, other operating and real estate taxes (10,160 ) (7,681 ) — — (17,841 ) General and administrative expenses — — — (8,864 ) (8,864 ) Operating income (loss) 15,794 (188 ) — (8,864 ) 6,742 Interest income — — 8,203 — 8,203 Equity in earnings of unconsolidated affiliates inclusive of gains on disposition of properties 982 3,358 — — 4,340 Interest expense (6,933 ) (5,817 ) — — (12,750 ) Income tax provision — — — (427 ) (427 ) Net income 9,843 (2,647 ) 8,203 (9,291 ) 6,108 Net (income) loss attributable to noncontrolling interests (372 ) 6,324 — — 5,952 Net income attributable to Acadia $ 9,471 $ 3,677 $ 8,203 $ (9,291 ) $ 12,060 As of or for the Six Months Ended June 30, 2018 Core Portfolio Funds Structured Financing Unallocated Total Revenues $ 82,166 $ 44,527 $ — $ — $ 126,693 Depreciation and amortization (30,425 ) (27,654 ) — — (58,079 ) Property operating expenses, other operating and real estate taxes (21,405 ) (17,832 ) — — (39,237 ) General and administrative expenses — — — (16,377 ) (16,377 ) Operating income (loss) 30,336 (959 ) — (16,377 ) 13,000 Gain on disposition of properties — 33 — — 33 Interest income — — 7,026 — 7,026 Equity in earnings of unconsolidated affiliates inclusive of gains on disposition of properties 3,152 3,551 — — 6,703 Interest expense (13,502 ) (19,303 ) — — (32,805 ) Income tax provision — — — (387 ) (387 ) Net income (loss) 19,986 (16,678 ) 7,026 (16,764 ) (6,430 ) Net loss attributable to noncontrolling interests 128 21,386 — — 21,514 Net income attributable to Acadia $ 20,114 $ 4,708 $ 7,026 $ (16,764 ) $ 15,084 Real estate at cost $ 2,047,672 $ 1,500,371 $ — $ — $ 3,548,043 Total assets $ 2,236,405 $ 1,535,154 $ 109,209 $ — $ 3,880,768 Cash paid for acquisition of real estate $ 1,343 $ 44,828 $ — $ — $ 46,171 Cash paid for development and property improvement costs $ 15,293 $ 26,644 $ — $ — $ 41,937 As of or for the Six Months Ended June 30, 2017 Core Portfolio Funds Structured Financing Unallocated Total Revenues $ 85,933 $ 35,570 $ — $ — $ 121,503 Depreciation and amortization (31,973 ) (18,620 ) — — (50,593 ) Property operating expenses, other operating and real estate taxes (23,012 ) (13,926 ) — — (36,938 ) General and administrative expenses — — — (17,333 ) (17,333 ) Operating income (loss) 30,948 3,024 — (17,333 ) 16,639 Interest income — — 17,187 — 17,187 Equity in earnings of unconsolidated affiliates inclusive of gains on disposition of properties 1,542 15,501 — — 17,043 Interest expense (14,088 ) (10,150 ) — — (24,238 ) Income tax provision — — — (552 ) (552 ) Net income 18,402 8,375 17,187 (17,885 ) 26,079 Net (income) loss attributable to noncontrolling interests (804 ) 2,416 — — 1,612 Net income attributable to Acadia $ 17,598 $ 10,791 $ 17,187 $ (17,885 ) $ 27,691 Real estate at cost $ 1,984,601 $ 1,501,406 $ — $ — $ 3,486,007 Total assets $ 2,252,390 $ 1,546,607 $ 249,848 $ — $ 4,048,845 Cash paid for acquisition of real estate $ — $ 77,785 $ — $ — $ 77,785 Cash paid for development and property improvement costs $ 3,753 $ 42,550 $ — $ — $ 46,303</t>
  </si>
  <si>
    <t>Share Incentive and Other Compensation (Tables)</t>
  </si>
  <si>
    <t>Schedule of Unvested Restricted Shares and LTIP Units</t>
  </si>
  <si>
    <t>A summary of the status of the Company’s unvested Restricted Shares and LTIP Units is presented below: Unvested Restricted Shares Common Restricted Weighted LTIP Units Weighted Unvested at January 1, 2017 46,499 $ 27.58 856,877 $ 26.99 Granted 19,442 29.85 310,551 31.80 Vested (23,430 ) 30.47 (257,124 ) 28.27 Forfeited (1,184 ) 32.65 (205 ) 32.49 Unvested at December 31, 2017 41,327 26.92 910,099 28.28 Granted 22,818 23.65 399,248 27.06 Vested (25,261 ) 30.79 (303,066 ) 30.04 Forfeited (47 ) 35.37 — — Unvested at June 30, 2018 38,837 $ 22.47 1,006,281 $ 27.27</t>
  </si>
  <si>
    <t>Earnings Per Common Share (Tables)</t>
  </si>
  <si>
    <t>Schedule of Earnings Per Share, Basic and Diluted</t>
  </si>
  <si>
    <t xml:space="preserve"> Three Months Ended June 30, Six Months Ended June 30, (dollars in thousands) 2018 2017 2018 2017 Numerator: Net income attributable to Acadia $ 7,665 $ 12,060 $ 15,084 $ 27,691 Less: net income attributable to participating securities (47 ) (126 ) (91 ) (372 ) Income from continuing operations net of income $ 7,618 $ 11,934 $ 14,993 $ 27,319 Denominator: Weighted average shares for basic earnings per share 81,755,702 83,661,953 82,590,256 83,648,415 Effect of dilutive securities: Employee unvested restricted shares — — 1,968 5,365 Denominator for diluted earnings per share 81,755,702 83,661,953 82,592,224 83,653,780 Basic and diluted earnings per Common Share from continuing operations attributable to Acadia $ 0.09 $ 0.14 $ 0.18 $ 0.33 Anti-Dilutive Shares Excluded from Denominator: Series A Preferred OP Units 188 188 188 188 Series A Preferred OP Units - Common share equivalent 25,067 25,067 25,067 25,067 Series C Preferred OP Units 136,593 140,343 136,593 140,343 Series C Preferred OP Units - Common share equivalent 474,278 487,299 474,278 479,167 Restricted shares 38,831 43,318 — —</t>
  </si>
  <si>
    <t>Organization, Basis of Presentation and Summary of Significant Accounting Policies - Narrative (Details)</t>
  </si>
  <si>
    <t>Jun. 30, 2018USD ($)segmentproperty</t>
  </si>
  <si>
    <t>Jun. 30, 2017USD ($)</t>
  </si>
  <si>
    <t>Dec. 31, 2017USD ($)</t>
  </si>
  <si>
    <t>Organization, Consolidation and Presentation of Financial Statements [Line Items]</t>
  </si>
  <si>
    <t>Number of reportable segments | segment</t>
  </si>
  <si>
    <t>Net cash provided by (used in) investing activities</t>
  </si>
  <si>
    <t>Net cash provided by (used in) operating activities</t>
  </si>
  <si>
    <t>Capitalized acquisition costs</t>
  </si>
  <si>
    <t>Acquisition costs expensed</t>
  </si>
  <si>
    <t>Accounting Standards Update 2014-09</t>
  </si>
  <si>
    <t>Cumulative effect of new accounting principle during period</t>
  </si>
  <si>
    <t>Accounting Standards Update 2016-15</t>
  </si>
  <si>
    <t>Accounting Standards Update 2016-18</t>
  </si>
  <si>
    <t>Increase (decrease) in cash and cash equivalents</t>
  </si>
  <si>
    <t>Operating Partnership, as General Partner or Managing Member</t>
  </si>
  <si>
    <t>Equity interest held by Operating Partnership</t>
  </si>
  <si>
    <t>94.00%</t>
  </si>
  <si>
    <t>95.00%</t>
  </si>
  <si>
    <t>Remaining funds rate of distribution to operating partnership (in percent)</t>
  </si>
  <si>
    <t>20.00%</t>
  </si>
  <si>
    <t>Institutional Investors</t>
  </si>
  <si>
    <t>Remaining funds rate of distribution to all partners (in percent)</t>
  </si>
  <si>
    <t>80.00%</t>
  </si>
  <si>
    <t>Core Portfolio</t>
  </si>
  <si>
    <t>Number of retail properties | property</t>
  </si>
  <si>
    <t>Properties owned percentage</t>
  </si>
  <si>
    <t>100.00%</t>
  </si>
  <si>
    <t>Opportunity Funds</t>
  </si>
  <si>
    <t>Core Portfolio and Opportunity Funds</t>
  </si>
  <si>
    <t>Organization, Basis of Presentation and Summary of Significant Accounting Policies - Schedule of Operating Partnership's Equity Interest (Details) - USD ($) $ in Millions</t>
  </si>
  <si>
    <t>1 Months Ended</t>
  </si>
  <si>
    <t>Apr. 30, 2018</t>
  </si>
  <si>
    <t>Fund II and Mervyns II</t>
  </si>
  <si>
    <t>Variable Interest Entity [Line Items]</t>
  </si>
  <si>
    <t>Operating Partnership Share of Capital</t>
  </si>
  <si>
    <t>28.33%</t>
  </si>
  <si>
    <t>Capital called</t>
  </si>
  <si>
    <t>Unfunded Commitment</t>
  </si>
  <si>
    <t>Equity Interest Held By Operating Partnership</t>
  </si>
  <si>
    <t>Preferred Return</t>
  </si>
  <si>
    <t>8.00%</t>
  </si>
  <si>
    <t>Total distributions</t>
  </si>
  <si>
    <t>Fund II</t>
  </si>
  <si>
    <t>Fund III</t>
  </si>
  <si>
    <t>24.54%</t>
  </si>
  <si>
    <t>6.00%</t>
  </si>
  <si>
    <t>Fund IV</t>
  </si>
  <si>
    <t>23.12%</t>
  </si>
  <si>
    <t>Fund V</t>
  </si>
  <si>
    <t>20.10%</t>
  </si>
  <si>
    <t>Real Estate - Schedule of Real Estate (Details) - USD ($) $ in Thousands</t>
  </si>
  <si>
    <t>Land</t>
  </si>
  <si>
    <t>Buildings and improvements</t>
  </si>
  <si>
    <t>Tenant improvements</t>
  </si>
  <si>
    <t>Construction in progress</t>
  </si>
  <si>
    <t>Properties under capital lease</t>
  </si>
  <si>
    <t>Less: Accumulated depreciation</t>
  </si>
  <si>
    <t>Real estate under development, at cost</t>
  </si>
  <si>
    <t>Real Estate - Acquisitions and Conversions (Details) - USD ($)</t>
  </si>
  <si>
    <t>Business Acquisition [Line Items]</t>
  </si>
  <si>
    <t>Purchase Price</t>
  </si>
  <si>
    <t>Debt assumed</t>
  </si>
  <si>
    <t>Purchase Price Allocation</t>
  </si>
  <si>
    <t>Other assets</t>
  </si>
  <si>
    <t>Acquisition-related intangible assets (Note 6)</t>
  </si>
  <si>
    <t>Acquisition-related intangible liabilities (Note 6)</t>
  </si>
  <si>
    <t>Net assets acquired</t>
  </si>
  <si>
    <t>Consideration</t>
  </si>
  <si>
    <t>Cash</t>
  </si>
  <si>
    <t>Conversion of note receivable</t>
  </si>
  <si>
    <t>Liabilities assumed</t>
  </si>
  <si>
    <t>Existing interest in previously unconsolidated investment</t>
  </si>
  <si>
    <t>Change in control of previously unconsolidated investment</t>
  </si>
  <si>
    <t>Total Consideration</t>
  </si>
  <si>
    <t>Core Portfolio | Bedford Green Land Parcel</t>
  </si>
  <si>
    <t>Percent Acquired</t>
  </si>
  <si>
    <t>Core Portfolio | Market Square Shopping Center | Wilmington, DE</t>
  </si>
  <si>
    <t>Funds Segment</t>
  </si>
  <si>
    <t>Fund IV | Lincoln Place - Fairview Heights, IL | Fairview Heights, IL</t>
  </si>
  <si>
    <t>Fund IV | Shaw's Plaza Waterville, ME | Windham, ME</t>
  </si>
  <si>
    <t>Fund V | Trussville Promenade - Trussville, AL | Trussville, AL</t>
  </si>
  <si>
    <t>Fund V | Plaza Santa Fe - Santa Fe, NM | Santa Fe, NM</t>
  </si>
  <si>
    <t>Fund V | Hickory Ridge - Hickory, NC | Hickory, NC</t>
  </si>
  <si>
    <t>Fund V | New Towne Plaza - Canton, MI | Canton, MI</t>
  </si>
  <si>
    <t>Fund V | Fairlane Green | Allen Park, MI</t>
  </si>
  <si>
    <t>Real Estate - Dispositions (Details) - Disposal Group, Not Discontinued Operations - USD ($) $ in Thousands</t>
  </si>
  <si>
    <t>Income Statement, Balance Sheet and Additional Disclosures by Disposal Groups, Including Discontinued Operations [Line Items]</t>
  </si>
  <si>
    <t>Sale Price</t>
  </si>
  <si>
    <t>Gain/(Loss) on Sale</t>
  </si>
  <si>
    <t>STATEMENTS OF INCOME</t>
  </si>
  <si>
    <t>Rental revenues</t>
  </si>
  <si>
    <t>Expenses</t>
  </si>
  <si>
    <t>Loss from continuing operations of disposed properties before gain on disposition of properties</t>
  </si>
  <si>
    <t>Net loss attributable to Acadia</t>
  </si>
  <si>
    <t>Fund II | Sherman Avenue</t>
  </si>
  <si>
    <t>Fund II | 216th Street</t>
  </si>
  <si>
    <t>Fund II | City Point Condominium Tower I</t>
  </si>
  <si>
    <t>Fund II | 260 E 161th Street</t>
  </si>
  <si>
    <t>Fund III | New Hyde Park Shopping Center</t>
  </si>
  <si>
    <t>Fund IV | 1151 Third Avenue</t>
  </si>
  <si>
    <t>Real Estate - Properties Held For Sale (Details) $ in Millions</t>
  </si>
  <si>
    <t>Jun. 30, 2018USD ($)</t>
  </si>
  <si>
    <t>Dec. 31, 2017USD ($)property</t>
  </si>
  <si>
    <t>Long Lived Assets Held-for-sale [Line Items]</t>
  </si>
  <si>
    <t>Number of properties held-for-sale | property</t>
  </si>
  <si>
    <t>Properties held-for-sale</t>
  </si>
  <si>
    <t>Disposal group, held-for-sale</t>
  </si>
  <si>
    <t>Properties held for sale net loss</t>
  </si>
  <si>
    <t>Real Estate - Real Estate Under Development and Construction in Progress (Details) $ in Thousands</t>
  </si>
  <si>
    <t>Jun. 30, 2018USD ($)property</t>
  </si>
  <si>
    <t>Property, Plant and Equipment [Line Items]</t>
  </si>
  <si>
    <t>Number of properties under development | property</t>
  </si>
  <si>
    <t>Real estate under development, beginning balance</t>
  </si>
  <si>
    <t>Transfers In</t>
  </si>
  <si>
    <t>Capitalized Costs</t>
  </si>
  <si>
    <t>Transfers Out</t>
  </si>
  <si>
    <t>Real estate under development, ending balance</t>
  </si>
  <si>
    <t>Number of unconsolidated project in development | property</t>
  </si>
  <si>
    <t>Number of projects put into service during period | property</t>
  </si>
  <si>
    <t>Fund Portfolio | Fund II</t>
  </si>
  <si>
    <t>Fund Portfolio | Fund III</t>
  </si>
  <si>
    <t>Fund Portfolio | Fund IV</t>
  </si>
  <si>
    <t>Notes Receivable, Net - Schedule of Notes Receivable (Details) $ in Thousands</t>
  </si>
  <si>
    <t>Jun. 30, 2018USD ($)debtinstrument</t>
  </si>
  <si>
    <t>SEC Schedule, 12-29, Real Estate Companies, Investment in Mortgage Loans on Real Estate [Line Items]</t>
  </si>
  <si>
    <t>Net carrying amount of notes receivable | $</t>
  </si>
  <si>
    <t>Number of instruments held | debtinstrument</t>
  </si>
  <si>
    <t>Core Portfolio | Minimum</t>
  </si>
  <si>
    <t>Effective interest rate</t>
  </si>
  <si>
    <t>Core Portfolio | Maximum</t>
  </si>
  <si>
    <t>8.10%</t>
  </si>
  <si>
    <t>2.50%</t>
  </si>
  <si>
    <t>18.00%</t>
  </si>
  <si>
    <t>15.30%</t>
  </si>
  <si>
    <t>Notes Receivable, Net - Narrative (Details) - USD ($) $ in Thousands</t>
  </si>
  <si>
    <t>Recovered mortgage amount including accrued interest and fees</t>
  </si>
  <si>
    <t>Additional advance</t>
  </si>
  <si>
    <t>Nonperforming Financial Instruments</t>
  </si>
  <si>
    <t>Note receivable accrued interest</t>
  </si>
  <si>
    <t>Core Portfolio | Notes Receivable of $10 million</t>
  </si>
  <si>
    <t>Core Portfolio | Note Receivable, Due June 1, 2018</t>
  </si>
  <si>
    <t>Core Portfolio | Note Receivable Due April 1, 2020</t>
  </si>
  <si>
    <t>Maximum | Core Portfolio</t>
  </si>
  <si>
    <t>Town Center | Core Portfolio</t>
  </si>
  <si>
    <t>Note receivable exchanged</t>
  </si>
  <si>
    <t>Shopping Center in Windham, ME</t>
  </si>
  <si>
    <t>Market Square And Town Center Properties [Member] | Core Portfolio</t>
  </si>
  <si>
    <t>Investments in and Advances to Unconsolidated Affiliates - Schedule of Investments (Details) - USD ($) $ in Thousands</t>
  </si>
  <si>
    <t>Schedule of Equity Method Investments [Line Items]</t>
  </si>
  <si>
    <t>Due from related parties</t>
  </si>
  <si>
    <t>KLA Mervyns LLC</t>
  </si>
  <si>
    <t>Equity method investment, ownership percentage</t>
  </si>
  <si>
    <t>10.50%</t>
  </si>
  <si>
    <t>Equity method investments</t>
  </si>
  <si>
    <t>Fund III Other Portfolio</t>
  </si>
  <si>
    <t>90.00%</t>
  </si>
  <si>
    <t>Self Storage Management</t>
  </si>
  <si>
    <t>Broughton St. Portfolio Savannah, GA</t>
  </si>
  <si>
    <t>50.00%</t>
  </si>
  <si>
    <t>Cumulative capital contribution, percentage</t>
  </si>
  <si>
    <t>15.00%</t>
  </si>
  <si>
    <t>Cumulative capital contribution</t>
  </si>
  <si>
    <t>Preferred return percentage</t>
  </si>
  <si>
    <t>9.00%</t>
  </si>
  <si>
    <t>Preferred return</t>
  </si>
  <si>
    <t>Fund IV Other Portfolio</t>
  </si>
  <si>
    <t>650 Bald Hill Road</t>
  </si>
  <si>
    <t>Core Portfolio | 840 N. Michigan</t>
  </si>
  <si>
    <t>88.43%</t>
  </si>
  <si>
    <t>Core Portfolio | Renaissance Portfolio</t>
  </si>
  <si>
    <t>Core Portfolio | Gotham Plaza</t>
  </si>
  <si>
    <t>49.00%</t>
  </si>
  <si>
    <t>Core Portfolio | Town Center</t>
  </si>
  <si>
    <t>75.22%</t>
  </si>
  <si>
    <t>Core Portfolio | Georgetown Portfolio</t>
  </si>
  <si>
    <t>Core Portfolio | Crossroads</t>
  </si>
  <si>
    <t>Investments in and Advances to Unconsolidated Affiliates - Core Portfolio (Details) $ in Thousands</t>
  </si>
  <si>
    <t>Mar. 28, 2018USD ($)</t>
  </si>
  <si>
    <t>Nov. 16, 2017USD ($)</t>
  </si>
  <si>
    <t>May 01, 2017USD ($)</t>
  </si>
  <si>
    <t>Jan. 04, 2017USD ($)ft²</t>
  </si>
  <si>
    <t>Apr. 29, 2016USD ($)</t>
  </si>
  <si>
    <t>Jun. 30, 2018USD ($)ft²property</t>
  </si>
  <si>
    <t>Brandywine Portfolio</t>
  </si>
  <si>
    <t>Square footage of real estate property (in square feet) | ft²</t>
  </si>
  <si>
    <t>Percentage of voting interests acquired</t>
  </si>
  <si>
    <t>Number of businesses acquired | property</t>
  </si>
  <si>
    <t>Core Portfolio | Brandywine Portfolio</t>
  </si>
  <si>
    <t>Repayments of debt</t>
  </si>
  <si>
    <t>22.22%</t>
  </si>
  <si>
    <t>61.11%</t>
  </si>
  <si>
    <t>Equity method investment, ownership percentage by third party</t>
  </si>
  <si>
    <t>14.11%</t>
  </si>
  <si>
    <t>38.89%</t>
  </si>
  <si>
    <t>24.78%</t>
  </si>
  <si>
    <t>Gain on equity method investment</t>
  </si>
  <si>
    <t>Core Portfolio | Market Square</t>
  </si>
  <si>
    <t>Core Portfolio | Alexandria, Virginia | Renaissance Portfolio</t>
  </si>
  <si>
    <t>Core Portfolio | Washington D.C. | Renaissance Portfolio</t>
  </si>
  <si>
    <t>Exchange Transaction One | Core Portfolio | Brandywine Portfolio</t>
  </si>
  <si>
    <t>Exchange Transaction Two | Core Portfolio | Brandywine Portfolio</t>
  </si>
  <si>
    <t>Investments in and Advances to Unconsolidated Affiliates - Fund Investments (Details)</t>
  </si>
  <si>
    <t>Jun. 29, 2018USD ($)property</t>
  </si>
  <si>
    <t>May 15, 2018USD ($)</t>
  </si>
  <si>
    <t>Jan. 18, 2018USD ($)property</t>
  </si>
  <si>
    <t>Feb. 15, 2017USD ($)</t>
  </si>
  <si>
    <t>Jan. 31, 2017USD ($)</t>
  </si>
  <si>
    <t>Dec. 21, 2017USD ($)property</t>
  </si>
  <si>
    <t>Cost method investments</t>
  </si>
  <si>
    <t>Equity in earnings (losses) of unconsolidated affiliates</t>
  </si>
  <si>
    <t>Mervyns I and Mervyns II</t>
  </si>
  <si>
    <t>Distribution from equity method investment</t>
  </si>
  <si>
    <t>Albertson's</t>
  </si>
  <si>
    <t>Cost method investment ownership interest</t>
  </si>
  <si>
    <t>1.05%</t>
  </si>
  <si>
    <t>Distribution from cost method investment</t>
  </si>
  <si>
    <t>Fund IV's Broughton Street Portfolio venture</t>
  </si>
  <si>
    <t>Losses on cost method investments</t>
  </si>
  <si>
    <t>Fund III's Storage Post venture</t>
  </si>
  <si>
    <t>Partnership Interest | Fund IV's Broughton Street Portfolio venture</t>
  </si>
  <si>
    <t>Partnership Interest | Fund III's Storage Post venture</t>
  </si>
  <si>
    <t>Broughton St. Portfolio Savannah, GA | Fund IV</t>
  </si>
  <si>
    <t>Disposed of by sale</t>
  </si>
  <si>
    <t>Gain (loss) on disposal</t>
  </si>
  <si>
    <t>Disposed of by sale | Partnership Interest</t>
  </si>
  <si>
    <t>Disposed of by sale | 2819 Kennedy Boulevard | Fund IV</t>
  </si>
  <si>
    <t>Consideration received</t>
  </si>
  <si>
    <t>Proceeds from sale of equity method investments</t>
  </si>
  <si>
    <t>Disposed of by sale | 2819 Kennedy Boulevard | Fund IV | Mortgages</t>
  </si>
  <si>
    <t>Disposed of by sale | 2819 Kennedy Boulevard | Affiliated Entity | Fund IV</t>
  </si>
  <si>
    <t>Disposed of by sale | 2819 Kennedy Boulevard | Partnership Interest | Fund IV</t>
  </si>
  <si>
    <t>Disposed of by sale | Arundel Plaza | Fund III</t>
  </si>
  <si>
    <t>Disposed of by sale | Arundel Plaza | Fund III | Mortgages</t>
  </si>
  <si>
    <t>Disposed of by sale | Arundel Plaza | Affiliated Entity | Fund III</t>
  </si>
  <si>
    <t>Disposed of by sale | Arundel Plaza | Partnership Interest | Fund III</t>
  </si>
  <si>
    <t>Disposed of by sale | 1701 Belmont Avenue | Fund IV</t>
  </si>
  <si>
    <t>Disposed of by sale | 1701 Belmont Avenue | Fund IV | Mortgages</t>
  </si>
  <si>
    <t>Disposed of by sale | 1701 Belmont Avenue | Affiliated Entity | Fund IV</t>
  </si>
  <si>
    <t>Disposed of by sale | Broughton St. Portfolio Savannah, GA | Fund IV</t>
  </si>
  <si>
    <t>Disposed of by sale | Broughton St. Portfolio Savannah, GA | Affiliated Entity | Fund IV</t>
  </si>
  <si>
    <t>Disposed of by sale | Broughton St. Portfolio Savannah, GA | Partnership Interest | Fund IV</t>
  </si>
  <si>
    <t>Investments in and Advances to Unconsolidated Affiliates - Unconsolidated Affiliates (Details) - USD ($) $ in Thousands</t>
  </si>
  <si>
    <t>Combined and Condensed Balance Sheets</t>
  </si>
  <si>
    <t>Investments in and advances to unconsolidated affiliates, net of Company's share of distributions in excess of income from and investments in unconsolidated affiliates</t>
  </si>
  <si>
    <t>Company's share of distributions in excess of income from and investments in unconsolidated affiliates</t>
  </si>
  <si>
    <t>Combined and Condensed Statements of Income</t>
  </si>
  <si>
    <t>Operating and other expenses</t>
  </si>
  <si>
    <t>Company’s equity in earnings of unconsolidated affiliates</t>
  </si>
  <si>
    <t>Equity Method Investee</t>
  </si>
  <si>
    <t>Related party revenue</t>
  </si>
  <si>
    <t>Expenses, related party</t>
  </si>
  <si>
    <t>Unconsolidated Affiliates</t>
  </si>
  <si>
    <t>Rental property, net</t>
  </si>
  <si>
    <t>Mortgage notes payable</t>
  </si>
  <si>
    <t>Partners’ equity</t>
  </si>
  <si>
    <t>Company's share of accumulated equity</t>
  </si>
  <si>
    <t>Basis differential</t>
  </si>
  <si>
    <t>Deferred fees, net of portion related to the Company's interest</t>
  </si>
  <si>
    <t>Amounts receivable by the Company</t>
  </si>
  <si>
    <t>Loss on debt extinguishment</t>
  </si>
  <si>
    <t>(Loss) gain on disposition of properties</t>
  </si>
  <si>
    <t>Company’s share of equity in net income of unconsolidated affiliates</t>
  </si>
  <si>
    <t>Basis differential amortization</t>
  </si>
  <si>
    <t>Other Assets, Net and Accounts Payable and Other Liabilities (Details) - USD ($) $ in Thousands</t>
  </si>
  <si>
    <t>Other Assets, Net:</t>
  </si>
  <si>
    <t>Lease intangibles, net (Note 6)</t>
  </si>
  <si>
    <t>Deferred charges, net</t>
  </si>
  <si>
    <t>Prepaid expenses</t>
  </si>
  <si>
    <t>Other receivables</t>
  </si>
  <si>
    <t>Accrued interest receivable</t>
  </si>
  <si>
    <t>Deposits</t>
  </si>
  <si>
    <t>Due from seller</t>
  </si>
  <si>
    <t>Deferred tax assets</t>
  </si>
  <si>
    <t>Derivative financial instruments (Note 8)</t>
  </si>
  <si>
    <t>Corporate assets</t>
  </si>
  <si>
    <t>Income taxes receivable</t>
  </si>
  <si>
    <t>Deferred Charges, Net:</t>
  </si>
  <si>
    <t>Deferred leasing and other costs</t>
  </si>
  <si>
    <t>Deferred financing costs</t>
  </si>
  <si>
    <t>Deferred costs, gross</t>
  </si>
  <si>
    <t>Accumulated amortization</t>
  </si>
  <si>
    <t>Accounts Payable and Other Liabilities:</t>
  </si>
  <si>
    <t>Deferred income</t>
  </si>
  <si>
    <t>Tenant security deposits, escrow and other</t>
  </si>
  <si>
    <t>Income taxes payable</t>
  </si>
  <si>
    <t>Lease Intangibles - Schedule of Intangible Assets and Liabilities (Details) - USD ($) $ in Thousands</t>
  </si>
  <si>
    <t>Finite-Lived Intangible Assets [Line Items]</t>
  </si>
  <si>
    <t>Amortizable Intangible Assets, Gross Carrying Amount</t>
  </si>
  <si>
    <t>Amortizable Intangible Assets, Accumulated Amortization</t>
  </si>
  <si>
    <t>Amortizable Intangible Assets, Net Carrying Amount</t>
  </si>
  <si>
    <t>Amortizable Intangible Liabilities</t>
  </si>
  <si>
    <t>Amortizable Intangible Liabilities, Gross Carrying Amount</t>
  </si>
  <si>
    <t>Amortizable Intangible Liabilities, Accumulated Amortization</t>
  </si>
  <si>
    <t>Amortizable Intangible Liabilities, Net Carrying Amount</t>
  </si>
  <si>
    <t>Above-market Ground Lease, Gross</t>
  </si>
  <si>
    <t>Above-market Ground Lease, Accumulated Amortization</t>
  </si>
  <si>
    <t>Above-market Ground Lease, Net</t>
  </si>
  <si>
    <t>Finite-Lived Intangible Liabilities, Gross</t>
  </si>
  <si>
    <t>Finite-Lived Intangible Liabilities, Accumulated Amortization</t>
  </si>
  <si>
    <t>Finite-Lived Intangible Liabilities, Net</t>
  </si>
  <si>
    <t>Below market rents, acquired</t>
  </si>
  <si>
    <t>Below market rents acquired, weighted average useful life</t>
  </si>
  <si>
    <t>27 years 3 months</t>
  </si>
  <si>
    <t>12 years 1 month</t>
  </si>
  <si>
    <t>Above-market ground lease, acquired</t>
  </si>
  <si>
    <t>Above-market ground lease acquired, weighted average useful life</t>
  </si>
  <si>
    <t>11 years 6 months</t>
  </si>
  <si>
    <t>In-place lease intangible assets</t>
  </si>
  <si>
    <t>Intangible assets acquired</t>
  </si>
  <si>
    <t>Acquired intangible assets, weighted average useful life</t>
  </si>
  <si>
    <t>4 years 7 months</t>
  </si>
  <si>
    <t>4 years 1 month</t>
  </si>
  <si>
    <t>Above-market rent</t>
  </si>
  <si>
    <t>1 year 1 month</t>
  </si>
  <si>
    <t>4 years 9 months</t>
  </si>
  <si>
    <t>Lease Intangibles - Scheduled Amortization (Details) - USD ($) $ in Thousands</t>
  </si>
  <si>
    <t>Acquired Lease Intangibles [Abstract]</t>
  </si>
  <si>
    <t>2018 (Remainder), Net Increase In Lease Revenues</t>
  </si>
  <si>
    <t>2019, Net Increase In Lease Revenues</t>
  </si>
  <si>
    <t>2020, Net Increase In Lease Revenues</t>
  </si>
  <si>
    <t>2021, Net Increase In Lease Revenues</t>
  </si>
  <si>
    <t>2022, Net Increase In Lease Revenues</t>
  </si>
  <si>
    <t>Thereafter, Net Increase In Lease Revenues</t>
  </si>
  <si>
    <t>Net Increase In Lease Revenues, Total</t>
  </si>
  <si>
    <t>2018 (Remainder), Increase to Amortization</t>
  </si>
  <si>
    <t>2019, Increase to Amortization</t>
  </si>
  <si>
    <t>2020, Increase to Amortization</t>
  </si>
  <si>
    <t>2021, Increase to Amortization</t>
  </si>
  <si>
    <t>2022, Increase to Amortization</t>
  </si>
  <si>
    <t>Thereafter, Increase to Amortization</t>
  </si>
  <si>
    <t>2018 (Remainder), Reduction of Rent Expense</t>
  </si>
  <si>
    <t>2019, Reduction of Rent Expense</t>
  </si>
  <si>
    <t>2020, Reduction of Rent Expense</t>
  </si>
  <si>
    <t>2021, Reduction of Rent Expense</t>
  </si>
  <si>
    <t>2022, Reduction of Rent Expense</t>
  </si>
  <si>
    <t>Thereafter, Reduction of Rent Expense</t>
  </si>
  <si>
    <t>Reduction of Rent Expense, Total</t>
  </si>
  <si>
    <t>2018 (Remainder), Net Income (Expense)</t>
  </si>
  <si>
    <t>2019, Net Income (Expense)</t>
  </si>
  <si>
    <t>2020, Net Income (Expense)</t>
  </si>
  <si>
    <t>2021, Net Income (Expense)</t>
  </si>
  <si>
    <t>2022, Net Income (Expense)</t>
  </si>
  <si>
    <t>Thereafter, Net Income (Expense)</t>
  </si>
  <si>
    <t>Total, Net Income (Expense)</t>
  </si>
  <si>
    <t>Debt - Summary of Consolidated Indebtedness (Details) - USD ($) $ in Thousands</t>
  </si>
  <si>
    <t>Debt Instrument [Line Items]</t>
  </si>
  <si>
    <t>Long-term debt, gross</t>
  </si>
  <si>
    <t>Net unamortized debt issuance costs</t>
  </si>
  <si>
    <t>Unamortized fair market value of assumed debt</t>
  </si>
  <si>
    <t>Total indebtedness</t>
  </si>
  <si>
    <t>Letters of credit, outstanding amount</t>
  </si>
  <si>
    <t>Total Debt - Fixed and Effectively Fixed Rate</t>
  </si>
  <si>
    <t>Total Debt - Variable Rate</t>
  </si>
  <si>
    <t>Total Debt - Variable Rate Fixed and Effectively Fixed Rate During Period</t>
  </si>
  <si>
    <t>Variable-rate debt that subject to interest cap agreements</t>
  </si>
  <si>
    <t>Mortgages</t>
  </si>
  <si>
    <t>Unsecured Debt</t>
  </si>
  <si>
    <t>Line of Credit</t>
  </si>
  <si>
    <t>Core Portfolio | Variable Rate Debt | LIBOR | Minimum</t>
  </si>
  <si>
    <t>Basis spread on variable rate</t>
  </si>
  <si>
    <t>1.70%</t>
  </si>
  <si>
    <t>Core Portfolio | Variable Rate Debt | LIBOR | Maximum</t>
  </si>
  <si>
    <t>1.90%</t>
  </si>
  <si>
    <t>Core Portfolio | Unsecured Notes Payable | LIBOR | Minimum</t>
  </si>
  <si>
    <t>1.25%</t>
  </si>
  <si>
    <t>Core Portfolio | Mortgages</t>
  </si>
  <si>
    <t>Core Portfolio | Mortgages | LIBOR</t>
  </si>
  <si>
    <t>1.65%</t>
  </si>
  <si>
    <t>Core Portfolio | Mortgages | Fixed Rate</t>
  </si>
  <si>
    <t>Core Portfolio | Mortgages | Fixed Rate | Minimum</t>
  </si>
  <si>
    <t>Interest rate, stated percentage</t>
  </si>
  <si>
    <t>3.88%</t>
  </si>
  <si>
    <t>Core Portfolio | Mortgages | Fixed Rate | Maximum</t>
  </si>
  <si>
    <t>5.89%</t>
  </si>
  <si>
    <t>Core Portfolio | Mortgages | Variable Rate - Swapped</t>
  </si>
  <si>
    <t>Core Portfolio | Mortgages | Variable Rate - Swapped | Minimum</t>
  </si>
  <si>
    <t>3.41%</t>
  </si>
  <si>
    <t>1.71%</t>
  </si>
  <si>
    <t>Core Portfolio | Mortgages | Variable Rate - Swapped | Maximum</t>
  </si>
  <si>
    <t>5.67%</t>
  </si>
  <si>
    <t>3.77%</t>
  </si>
  <si>
    <t>Core Portfolio | Unsecured Debt | Variable Rate Unsecured Term Loans - Swapped</t>
  </si>
  <si>
    <t>Core Portfolio | Unsecured Debt | Variable Rate Unsecured Term Loans - Swapped | Minimum</t>
  </si>
  <si>
    <t>2.49%</t>
  </si>
  <si>
    <t>2.54%</t>
  </si>
  <si>
    <t>Core Portfolio | Unsecured Debt | Variable Rate Unsecured Term Loans - Swapped | Maximum</t>
  </si>
  <si>
    <t>4.05%</t>
  </si>
  <si>
    <t>3.59%</t>
  </si>
  <si>
    <t>Core Portfolio | Line of Credit | Unsecured Line of Credit</t>
  </si>
  <si>
    <t>Core Portfolio | Line of Credit | Unsecured Line of Credit | LIBOR</t>
  </si>
  <si>
    <t>1.40%</t>
  </si>
  <si>
    <t>Core Portfolio | Line of Credit | Unsecured Line of Credit - Swapped</t>
  </si>
  <si>
    <t>Core Portfolio | Line of Credit | Unsecured Line of Credit - Swapped | LIBOR | Minimum</t>
  </si>
  <si>
    <t>4.15%</t>
  </si>
  <si>
    <t>4.20%</t>
  </si>
  <si>
    <t>Core Portfolio | Line of Credit | Unsecured Line of Credit - Swapped | LIBOR | Maximum</t>
  </si>
  <si>
    <t>5.02%</t>
  </si>
  <si>
    <t>5.07%</t>
  </si>
  <si>
    <t>Fund Portfolio | Mortgages | LIBOR</t>
  </si>
  <si>
    <t>1.99%</t>
  </si>
  <si>
    <t>Fund II | Fund Portfolio | Variable Rate Debt | LIBOR</t>
  </si>
  <si>
    <t>1.39%</t>
  </si>
  <si>
    <t>Fund II | Fund Portfolio | Mortgages</t>
  </si>
  <si>
    <t>Fund II | Fund Portfolio | Mortgages | Fixed Rate</t>
  </si>
  <si>
    <t>Fund II | Fund Portfolio | Mortgages | Fixed Rate | Minimum</t>
  </si>
  <si>
    <t>1.00%</t>
  </si>
  <si>
    <t>Fund II | Fund Portfolio | Mortgages | Fixed Rate | Maximum</t>
  </si>
  <si>
    <t>4.75%</t>
  </si>
  <si>
    <t>Fund II | Fund Portfolio | Mortgages | Variable Rate - Swapped</t>
  </si>
  <si>
    <t>4.27%</t>
  </si>
  <si>
    <t>Fund II | Fund Portfolio | Unsecured Debt | Unsecured Notes Payable</t>
  </si>
  <si>
    <t>Fund II | Fund Portfolio | Unsecured Debt | Unsecured Notes Payable | LIBOR</t>
  </si>
  <si>
    <t>Fund III | Fund Portfolio | Variable Rate Debt | LIBOR</t>
  </si>
  <si>
    <t>4.65%</t>
  </si>
  <si>
    <t>Fund III | Fund Portfolio | Variable Rate Debt | Prime Rate</t>
  </si>
  <si>
    <t>0.50%</t>
  </si>
  <si>
    <t>Fund III | Fund Portfolio | Mortgages | Variable Rate Debt</t>
  </si>
  <si>
    <t>Fund III | Fund Portfolio | Mortgages | Variable Rate Debt | LIBOR | Maximum</t>
  </si>
  <si>
    <t>Fund III | Fund Portfolio | Mortgages | Variable Rate Debt | Prime Rate | Minimum</t>
  </si>
  <si>
    <t>2.65%</t>
  </si>
  <si>
    <t>Fund IV | Fund Portfolio | LIBOR | Minimum</t>
  </si>
  <si>
    <t>1.60%</t>
  </si>
  <si>
    <t>Fund IV | Fund Portfolio | LIBOR | Maximum</t>
  </si>
  <si>
    <t>3.95%</t>
  </si>
  <si>
    <t>Fund IV | Fund Portfolio | Mortgages</t>
  </si>
  <si>
    <t>Fund IV | Fund Portfolio | Mortgages | Fixed Rate</t>
  </si>
  <si>
    <t>Fund IV | Fund Portfolio | Mortgages | Fixed Rate | Minimum</t>
  </si>
  <si>
    <t>3.40%</t>
  </si>
  <si>
    <t>Fund IV | Fund Portfolio | Mortgages | Fixed Rate | Maximum</t>
  </si>
  <si>
    <t>4.50%</t>
  </si>
  <si>
    <t>Fund IV | Fund Portfolio | Mortgages | Variable Rate - Swapped</t>
  </si>
  <si>
    <t>Fund IV | Fund Portfolio | Mortgages | Variable Rate - Swapped | LIBOR | Minimum</t>
  </si>
  <si>
    <t>3.67%</t>
  </si>
  <si>
    <t>Fund IV | Fund Portfolio | Mortgages | Variable Rate - Swapped | LIBOR | Maximum</t>
  </si>
  <si>
    <t>4.23%</t>
  </si>
  <si>
    <t>Fund IV | Fund Portfolio | Mortgages | Variable Rate Debt</t>
  </si>
  <si>
    <t>Fund IV | Fund Portfolio | Mortgages | Variable Rate Debt | LIBOR | Minimum</t>
  </si>
  <si>
    <t>Fund IV | Fund Portfolio | Mortgages | Variable Rate Debt | LIBOR | Maximum</t>
  </si>
  <si>
    <t>Fund IV | Fund Portfolio | Unsecured Debt | Term Loan / Subscription Facility</t>
  </si>
  <si>
    <t>Fund IV | Fund Portfolio | Unsecured Debt | Term Loan / Subscription Facility | LIBOR | Minimum</t>
  </si>
  <si>
    <t>Fund IV | Fund Portfolio | Unsecured Debt | Term Loan / Subscription Facility | LIBOR | Maximum</t>
  </si>
  <si>
    <t>2.75%</t>
  </si>
  <si>
    <t>Fund V | Fund Portfolio | LIBOR | Minimum</t>
  </si>
  <si>
    <t>1.85%</t>
  </si>
  <si>
    <t>Fund V | Fund Portfolio | LIBOR | Maximum</t>
  </si>
  <si>
    <t>2.25%</t>
  </si>
  <si>
    <t>Fund V | Fund Portfolio | Mortgages</t>
  </si>
  <si>
    <t>Fund V | Fund Portfolio | Mortgages | Variable Rate - Swapped</t>
  </si>
  <si>
    <t>Fund V | Fund Portfolio | Mortgages | Variable Rate - Swapped | LIBOR | Minimum</t>
  </si>
  <si>
    <t>4.61%</t>
  </si>
  <si>
    <t>Fund V | Fund Portfolio | Mortgages | Variable Rate - Swapped | LIBOR | Maximum</t>
  </si>
  <si>
    <t>4.78%</t>
  </si>
  <si>
    <t>Fund V | Fund Portfolio | Mortgages | Variable Rate Debt</t>
  </si>
  <si>
    <t>Fund V | Fund Portfolio | Mortgages | Variable Rate Debt | LIBOR</t>
  </si>
  <si>
    <t>Fund V | Fund Portfolio | Mortgages | Variable Rate Debt | LIBOR | Minimum</t>
  </si>
  <si>
    <t>2.15%</t>
  </si>
  <si>
    <t>Fund V | Fund Portfolio | Mortgages | Variable Rate Debt | LIBOR | Maximum</t>
  </si>
  <si>
    <t>Fund V | Fund Portfolio | Unsecured Debt | Subscription Line</t>
  </si>
  <si>
    <t>Fund V | Fund Portfolio | Unsecured Debt | Subscription Line | LIBOR</t>
  </si>
  <si>
    <t>Revolving Credit Facility | Core Portfolio | Unsecured Debt</t>
  </si>
  <si>
    <t>Debt - Credit Facility (Details)</t>
  </si>
  <si>
    <t>Feb. 20, 2018USD ($)</t>
  </si>
  <si>
    <t>Maximum borrowing capacity</t>
  </si>
  <si>
    <t>Unsecured Debt | Senior Unsecured Credit Facility</t>
  </si>
  <si>
    <t>Unsecured Debt | Revolving Credit Facility</t>
  </si>
  <si>
    <t>1.35%</t>
  </si>
  <si>
    <t>Unsecured Debt | $300 Million Term Loan</t>
  </si>
  <si>
    <t>Unsecured Debt | $150 Million Term Loan</t>
  </si>
  <si>
    <t>Other Secured Financings</t>
  </si>
  <si>
    <t>Core Portfolio | Unsecured Debt | Revolving Credit Facility</t>
  </si>
  <si>
    <t>Core Portfolio | Unsecured Debt | $150 Million Term Loan</t>
  </si>
  <si>
    <t>Debt - Mortgage Payable (Details)</t>
  </si>
  <si>
    <t>Jun. 30, 2018USD ($)propertyderivativeloan</t>
  </si>
  <si>
    <t>Number of properties collateralized | property</t>
  </si>
  <si>
    <t>Interest Rate Swaps</t>
  </si>
  <si>
    <t>Derivative, notional amount</t>
  </si>
  <si>
    <t>Derivative fixed interest rate</t>
  </si>
  <si>
    <t>2.80%</t>
  </si>
  <si>
    <t>Interest Rate Swaps | Mortgages</t>
  </si>
  <si>
    <t>Number of interest rate derivatives held | derivative</t>
  </si>
  <si>
    <t>Number of notes repaid | loan</t>
  </si>
  <si>
    <t>Scheduled principal payment</t>
  </si>
  <si>
    <t>Fund Portfolio | Mortgages</t>
  </si>
  <si>
    <t>Number of mortgage loans | loan</t>
  </si>
  <si>
    <t>Borrowings, amount</t>
  </si>
  <si>
    <t>Brandywine Portfolio | Core Portfolio | Mortgages</t>
  </si>
  <si>
    <t>Debt default, amount</t>
  </si>
  <si>
    <t>Debt default interest</t>
  </si>
  <si>
    <t>5.00%</t>
  </si>
  <si>
    <t>Interest owner percentage in property</t>
  </si>
  <si>
    <t>22.00%</t>
  </si>
  <si>
    <t>LIBOR | Core Portfolio | Mortgages</t>
  </si>
  <si>
    <t>LIBOR | Fund Portfolio | Mortgages</t>
  </si>
  <si>
    <t>Debt - Unsecured Notes Payable (Details) - USD ($)</t>
  </si>
  <si>
    <t>Feb. 20, 2018</t>
  </si>
  <si>
    <t>Long-term debt outstanding</t>
  </si>
  <si>
    <t>Unsecured Notes Payable | Unsecured Debt</t>
  </si>
  <si>
    <t>Debt available balance</t>
  </si>
  <si>
    <t>Fund IV | Letter of Credit | Unsecured Debt</t>
  </si>
  <si>
    <t>Fund IV | Bridge facility | Unsecured Debt</t>
  </si>
  <si>
    <t>Long-term line of credit, noncurrent</t>
  </si>
  <si>
    <t>Remaining borrowing capacity</t>
  </si>
  <si>
    <t>Fund IV | Subscription Line | Unsecured Debt</t>
  </si>
  <si>
    <t>Fund V | Subscription Line | Unsecured Debt</t>
  </si>
  <si>
    <t>Fund II | Term Loan Maturing In September 2020 | Secured Debt</t>
  </si>
  <si>
    <t>Core Portfolio | $350 Million Term Loan | Unsecured Debt</t>
  </si>
  <si>
    <t>Core Portfolio | $300 Million Term Loan | Unsecured Debt</t>
  </si>
  <si>
    <t>Core Portfolio | LIBOR | $350 Million Term Loan | Unsecured Debt</t>
  </si>
  <si>
    <t>Fund Portfolio | Fund V</t>
  </si>
  <si>
    <t>Fund Portfolio | Fund V | Subscription Line | Unsecured Debt</t>
  </si>
  <si>
    <t>Fund Portfolio | Fund II | Unsecured Notes Payable | Unsecured Debt</t>
  </si>
  <si>
    <t>Fund Portfolio | LIBOR | Fund V | Subscription Line | Unsecured Debt</t>
  </si>
  <si>
    <t>Fund Portfolio | LIBOR | Fund II | Unsecured Notes Payable | Unsecured Debt</t>
  </si>
  <si>
    <t>Debt - Unsecured Revolving Lines of Credit (Details) - USD ($)</t>
  </si>
  <si>
    <t>Core Portfolio | Revolving Credit Facility | Unsecured Debt</t>
  </si>
  <si>
    <t>Credit facility amount outstanding</t>
  </si>
  <si>
    <t>Debt - Scheduled Principal Repayments (Details) - USD ($) $ in Thousands</t>
  </si>
  <si>
    <t>2018 (Remainder)</t>
  </si>
  <si>
    <t>Thereafter</t>
  </si>
  <si>
    <t>Long-term debt and convertible notes payable</t>
  </si>
  <si>
    <t>Financial Instruments and Fair Value Measurements - Schedule of Assets and Liabilities on Recurring Basis (Details) - USD ($) $ in Thousands</t>
  </si>
  <si>
    <t>Assets</t>
  </si>
  <si>
    <t>Derivative financial instruments</t>
  </si>
  <si>
    <t>Liabilities</t>
  </si>
  <si>
    <t>Recurring | Level 1</t>
  </si>
  <si>
    <t>Money Market Funds</t>
  </si>
  <si>
    <t>Recurring | Level 2</t>
  </si>
  <si>
    <t>Recurring | Level 3</t>
  </si>
  <si>
    <t>Financial Instruments and Fair Value Measurements - Derivative Financial Instruments (Details) - USD ($) $ in Thousands</t>
  </si>
  <si>
    <t>Derivatives, Fair Value [Line Items]</t>
  </si>
  <si>
    <t>Fair value, liability derivatives</t>
  </si>
  <si>
    <t>Fair value, asset derivatives</t>
  </si>
  <si>
    <t>Aggregate Notional Amount</t>
  </si>
  <si>
    <t>Fair value, derivatives, net</t>
  </si>
  <si>
    <t>Core Portfolio | Interest Rate Swaps | Other Liabilities</t>
  </si>
  <si>
    <t>Core Portfolio | Interest Rate Swaps | Other Liabilities | Minimum</t>
  </si>
  <si>
    <t>Strike Rate</t>
  </si>
  <si>
    <t>2.90%</t>
  </si>
  <si>
    <t>Core Portfolio | Interest Rate Swaps | Other Liabilities | Maximum</t>
  </si>
  <si>
    <t>Core Portfolio | Interest Rate Swaps | Other Assets</t>
  </si>
  <si>
    <t>Core Portfolio | Interest Rate Swaps | Other Assets | Minimum</t>
  </si>
  <si>
    <t>1.24%</t>
  </si>
  <si>
    <t>Core Portfolio | Interest Rate Swaps | Other Assets | Maximum</t>
  </si>
  <si>
    <t>Fund Portfolio | Fund II | Interest Rate Swaps | Other Liabilities</t>
  </si>
  <si>
    <t>Fund Portfolio | Fund II | Interest Rate Swaps | Other Liabilities | Minimum</t>
  </si>
  <si>
    <t>2.88%</t>
  </si>
  <si>
    <t>Fund Portfolio | Fund II | Interest Rate Swaps | Other Liabilities | Maximum</t>
  </si>
  <si>
    <t>Fund Portfolio | Fund II | Interest Rate Swaps | Other Assets</t>
  </si>
  <si>
    <t>Fund Portfolio | Fund II | Interest Rate Swaps | Other Assets | Minimum</t>
  </si>
  <si>
    <t>Fund Portfolio | Fund II | Interest Rate Swaps | Other Assets | Maximum</t>
  </si>
  <si>
    <t>Fund Portfolio | Fund III | Interest Rate Cap | Other Assets</t>
  </si>
  <si>
    <t>Fund Portfolio | Fund III | Interest Rate Cap | Other Assets | Minimum</t>
  </si>
  <si>
    <t>3.00%</t>
  </si>
  <si>
    <t>Fund Portfolio | Fund III | Interest Rate Cap | Other Assets | Maximum</t>
  </si>
  <si>
    <t>Fund Portfolio | Fund IV | Interest Rate Swaps | Other Assets</t>
  </si>
  <si>
    <t>Fund Portfolio | Fund IV | Interest Rate Swaps | Other Assets | Minimum</t>
  </si>
  <si>
    <t>1.78%</t>
  </si>
  <si>
    <t>Fund Portfolio | Fund IV | Interest Rate Swaps | Other Assets | Maximum</t>
  </si>
  <si>
    <t>2.11%</t>
  </si>
  <si>
    <t>Fund Portfolio | Fund IV | Interest Rate Cap | Other Assets</t>
  </si>
  <si>
    <t>Fund Portfolio | Fund IV | Interest Rate Cap | Other Assets | Minimum</t>
  </si>
  <si>
    <t>Fund Portfolio | Fund IV | Interest Rate Cap | Other Assets | Maximum</t>
  </si>
  <si>
    <t>Fund Portfolio | Fund V | Interest Rate Swaps | Other Liabilities</t>
  </si>
  <si>
    <t>Fund Portfolio | Fund V | Interest Rate Swaps | Other Liabilities | Minimum</t>
  </si>
  <si>
    <t>2.78%</t>
  </si>
  <si>
    <t>Fund Portfolio | Fund V | Interest Rate Swaps | Other Liabilities | Maximum</t>
  </si>
  <si>
    <t>Fund Portfolio | Fund V | Interest Rate Swaps | Other Assets</t>
  </si>
  <si>
    <t>Fund Portfolio | Fund V | Interest Rate Swaps | Other Assets | Minimum</t>
  </si>
  <si>
    <t>2.41%</t>
  </si>
  <si>
    <t>Fund Portfolio | Fund V | Interest Rate Swaps | Other Assets | Maximum</t>
  </si>
  <si>
    <t>Financial Instruments and Fair Value Measurements - Additional Information (Details) $ in Millions</t>
  </si>
  <si>
    <t>Reclassification adjustment related to derivatives from AOCI to interest expense</t>
  </si>
  <si>
    <t>Financial Instruments and Fair Value Measurements - Gain (Loss) from Derivative Instruments (Details) - Cash Flow Hedging - USD ($) $ in Thousands</t>
  </si>
  <si>
    <t>Derivative Instruments, Gain (Loss) [Line Items]</t>
  </si>
  <si>
    <t>Amount of income (loss) recognized in other comprehensive income</t>
  </si>
  <si>
    <t>Amount of loss subsequently reclassified to earnings</t>
  </si>
  <si>
    <t>Financial Instruments and Fair Value Measurements - Fair Value by Balance Sheet Grouping (Details) - USD ($) $ in Thousands</t>
  </si>
  <si>
    <t>Fair Value, Balance Sheet Grouping, Financial Statement Captions [Line Items]</t>
  </si>
  <si>
    <t>Notes Receivable</t>
  </si>
  <si>
    <t>Mortgage and Other Notes Payable</t>
  </si>
  <si>
    <t>Unsecured notes payable and Unsecured line of credit</t>
  </si>
  <si>
    <t>Carrying Amount | Level 3</t>
  </si>
  <si>
    <t>Investment in non-traded equity securities</t>
  </si>
  <si>
    <t>Carrying Amount | Level 2</t>
  </si>
  <si>
    <t>Estimated Fair Value | Level 3</t>
  </si>
  <si>
    <t>Estimated Fair Value | Level 2</t>
  </si>
  <si>
    <t>Commitments and Contingencies (Details) - USD ($) $ in Millions</t>
  </si>
  <si>
    <t>Contractual obligation</t>
  </si>
  <si>
    <t>Shareholders' Equity, Noncontrolling Interests and Other Comprehensive Income - Common Shares, Share Repurchases, Dividends and Distributions (Details) - USD ($)</t>
  </si>
  <si>
    <t>May 11, 2018</t>
  </si>
  <si>
    <t>Feb. 27, 2018</t>
  </si>
  <si>
    <t>Nov. 08, 2017</t>
  </si>
  <si>
    <t>May 10, 2017</t>
  </si>
  <si>
    <t>May 09, 2017</t>
  </si>
  <si>
    <t>Class of Stock [Line Items]</t>
  </si>
  <si>
    <t>Authorized amount</t>
  </si>
  <si>
    <t>Number of shares repurchased during period (in shares)</t>
  </si>
  <si>
    <t>Shares repurchased during period</t>
  </si>
  <si>
    <t>Stock repurchase fees</t>
  </si>
  <si>
    <t>Remaining authorized repurchase amount</t>
  </si>
  <si>
    <t>Restricted shares</t>
  </si>
  <si>
    <t>Restricted stock, shares canceled for tax withholding for share based compensation (in shares)</t>
  </si>
  <si>
    <t>LTIP Units and Restricted Stock</t>
  </si>
  <si>
    <t>Unit based compensation</t>
  </si>
  <si>
    <t>Regular Quarterly Cash Dividend</t>
  </si>
  <si>
    <t>Cash dividends declared, period increase (in dollars per share)</t>
  </si>
  <si>
    <t>Shareholders' Equity, Noncontrolling Interests and Other Comprehensive Income - Accumulated Other Comprehensive Income (Details) - USD ($) $ in Thousands</t>
  </si>
  <si>
    <t>AOCI Including Portion Attributable to Noncontrolling Interest, Net of Tax [Roll Forward]</t>
  </si>
  <si>
    <t>Beginning Balance</t>
  </si>
  <si>
    <t>Other comprehensive income before reclassifications</t>
  </si>
  <si>
    <t>Net current period other comprehensive loss</t>
  </si>
  <si>
    <t>Ending Balance</t>
  </si>
  <si>
    <t>AOCI Attributable to Parent</t>
  </si>
  <si>
    <t>AOCI Attributable to Noncontrolling Interest</t>
  </si>
  <si>
    <t>Shareholders' Equity, Noncontrolling Interests and Other Comprehensive Income - Noncontrolling Interest (Details) - USD ($) $ / shares in Units, $ in Thousands</t>
  </si>
  <si>
    <t>Net income (loss)</t>
  </si>
  <si>
    <t>Other comprehensive income - unrealized gain on valuation of swap agreements</t>
  </si>
  <si>
    <t>Employee Long-term Incentive Plan Unit Awards</t>
  </si>
  <si>
    <t>Rebalancing adjustment</t>
  </si>
  <si>
    <t>Distributions declared (in dollars per share)</t>
  </si>
  <si>
    <t>Conversion of Common OP Units to Common Shares by limited partners of the Operating Partnership (in shares)</t>
  </si>
  <si>
    <t>LTIP Units</t>
  </si>
  <si>
    <t>LTIP units outstanding (in shares)</t>
  </si>
  <si>
    <t>Series A Preferred OP Units (in shares)</t>
  </si>
  <si>
    <t>Operating Partnership, as General Partner or Managing Member | Series A Preferred Stock</t>
  </si>
  <si>
    <t>Operating Partnership, as General Partner or Managing Member | Series C Preferred Stock</t>
  </si>
  <si>
    <t>Distributions declared of $0.54 and $0.52 per Common OP Unit for six months ended June 30, 2018 and 2017, respectively</t>
  </si>
  <si>
    <t>Noncontrolling Interests | Restatement Adjustment</t>
  </si>
  <si>
    <t>Noncontrolling Interests | Noncontrolling Interests in Partially-Owned Affiliates</t>
  </si>
  <si>
    <t>Noncontrolling Interests | Noncontrolling Interests in Partially-Owned Affiliates | Restatement Adjustment</t>
  </si>
  <si>
    <t>Noncontrolling Interests | Operating Partnership, as General Partner or Managing Member</t>
  </si>
  <si>
    <t>Noncontrolling Interests | Operating Partnership, as General Partner or Managing Member | Restatement Adjustment</t>
  </si>
  <si>
    <t>Shareholders' Equity, Noncontrolling Interests and Other Comprehensive Income - Preferred OP Units (Details)</t>
  </si>
  <si>
    <t>30 Months Ended</t>
  </si>
  <si>
    <t>234 Months Ended</t>
  </si>
  <si>
    <t>Jun. 30, 2018USD ($)$ / Unitsshares</t>
  </si>
  <si>
    <t>Dec. 31, 2016$ / sharesshares</t>
  </si>
  <si>
    <t>Dec. 31, 1999shares</t>
  </si>
  <si>
    <t>Dec. 31, 2017shares</t>
  </si>
  <si>
    <t>Denominator for Series A Preferred OP Unit conversion | $</t>
  </si>
  <si>
    <t>Preferred OP Units</t>
  </si>
  <si>
    <t>Issuance of common shares, net of issuance costs (in Shares)</t>
  </si>
  <si>
    <t>Series A Preferred Stock</t>
  </si>
  <si>
    <t>Preferred stock, stated value per unit | $ / Units</t>
  </si>
  <si>
    <t>Per unit conversion amount, Series A Preferred OP Units (in dollars per unit) | $ / Units</t>
  </si>
  <si>
    <t>Per unit conversion annual rate, Preferred OP Units</t>
  </si>
  <si>
    <t>Number of preferred OP Units converted (in shares)</t>
  </si>
  <si>
    <t>Units converted from Preferred OP Units (in shares)</t>
  </si>
  <si>
    <t>Preferred OP Units (in shares)</t>
  </si>
  <si>
    <t>Gotham Plaza | Preferred OP Units</t>
  </si>
  <si>
    <t>Gotham Plaza | Series C Preferred Stock</t>
  </si>
  <si>
    <t>Gotham Plaza | Common Shares</t>
  </si>
  <si>
    <t>Share price (in dollars per share) | $ / shares</t>
  </si>
  <si>
    <t>Preferred quarterly distribution per share price | $ / shares</t>
  </si>
  <si>
    <t>Number of convertible units if share price falls below $28.80 (in shares)</t>
  </si>
  <si>
    <t>Number of convertible units of share price falls above $35.20 (in Shares)</t>
  </si>
  <si>
    <t>Minimum | Gotham Plaza | Preferred OP Units</t>
  </si>
  <si>
    <t>Share price at conversion date | $ / shares</t>
  </si>
  <si>
    <t>Maximum | Gotham Plaza | Preferred OP Units</t>
  </si>
  <si>
    <t>Leases - Operating Leases (Details) $ in Millions</t>
  </si>
  <si>
    <t>Jun. 30, 2018USD ($)shopping_center</t>
  </si>
  <si>
    <t>Operating Leased Assets [Line Items]</t>
  </si>
  <si>
    <t>Number of shopping centers with land leases | shopping_center</t>
  </si>
  <si>
    <t>Ground lease expense</t>
  </si>
  <si>
    <t>Rent expense capitalized</t>
  </si>
  <si>
    <t>Rent expense</t>
  </si>
  <si>
    <t>Minimum</t>
  </si>
  <si>
    <t>Operating lease term</t>
  </si>
  <si>
    <t>1 month</t>
  </si>
  <si>
    <t>Maximum</t>
  </si>
  <si>
    <t>60 years</t>
  </si>
  <si>
    <t>Period of lease term</t>
  </si>
  <si>
    <t>22 years</t>
  </si>
  <si>
    <t>Leases - Capital Leasers (Details) - USD ($) $ in Thousands</t>
  </si>
  <si>
    <t>Capital Leased Assets [Line Items]</t>
  </si>
  <si>
    <t>991 Madison Avenue New York, NY</t>
  </si>
  <si>
    <t>Capital lease term</t>
  </si>
  <si>
    <t>49 years</t>
  </si>
  <si>
    <t>991 Madison Avenue New York, NY | Capital Lease Obligations</t>
  </si>
  <si>
    <t>Repayments capital lease obligations</t>
  </si>
  <si>
    <t>Leases - Lease Obligations (Details) $ in Thousands</t>
  </si>
  <si>
    <t>Minimum Rental Revenues</t>
  </si>
  <si>
    <t>Minimum Rental Payments</t>
  </si>
  <si>
    <t>Segment Reporting (Details) $ in Thousands</t>
  </si>
  <si>
    <t>Jun. 30, 2018USD ($)segment</t>
  </si>
  <si>
    <t>Segment Reporting Information [Line Items]</t>
  </si>
  <si>
    <t>Property operating expenses, other operating and real estate taxes</t>
  </si>
  <si>
    <t>General and administrative expenses</t>
  </si>
  <si>
    <t>Real estate at cost</t>
  </si>
  <si>
    <t>Cash paid for acquisition of real estate</t>
  </si>
  <si>
    <t>Cash paid for development and property improvement costs</t>
  </si>
  <si>
    <t>Operating segments | Core Portfolio</t>
  </si>
  <si>
    <t>Operating segments | Funds</t>
  </si>
  <si>
    <t>Operating segments | Structured Financing</t>
  </si>
  <si>
    <t>Unallocated</t>
  </si>
  <si>
    <t>Share Incentive and Other Compensation - Narrative (Details) - USD ($) $ / shares in Units, $ in Millions</t>
  </si>
  <si>
    <t>Dec. 31, 2009</t>
  </si>
  <si>
    <t>Share-based Compensation Arrangement by Share-based Payment Award [Line Items]</t>
  </si>
  <si>
    <t>Compensation expense</t>
  </si>
  <si>
    <t>Trustee fees</t>
  </si>
  <si>
    <t>Total unrecognized compensation cost related to nonvested awards</t>
  </si>
  <si>
    <t>Weighted-average period over which cost is expected to be recognized</t>
  </si>
  <si>
    <t>1 year 9 months</t>
  </si>
  <si>
    <t>Total value of restricted shares and LTIP units as of the grant date</t>
  </si>
  <si>
    <t>Weighted average grant date fair value, grants (in dollars per share)</t>
  </si>
  <si>
    <t>LTIP Units and Restricted Stock | Performance Period Ending December 31, 2020</t>
  </si>
  <si>
    <t>Award vesting period</t>
  </si>
  <si>
    <t>3 years</t>
  </si>
  <si>
    <t>LTIP Units and Restricted Stock | Performance Fails To Achieve, Earned Performance-Based Shares Vest At End Of Performance Period</t>
  </si>
  <si>
    <t>Award vesting percentage</t>
  </si>
  <si>
    <t>60.00%</t>
  </si>
  <si>
    <t>LTIP Units and Restricted Stock | Performance Fails To Achieve</t>
  </si>
  <si>
    <t>40.00%</t>
  </si>
  <si>
    <t>2 years</t>
  </si>
  <si>
    <t>33.30%</t>
  </si>
  <si>
    <t>Total fair value of shares that vested</t>
  </si>
  <si>
    <t>LTIP Units | Performance Period Ending December 31, 2020</t>
  </si>
  <si>
    <t>66.70%</t>
  </si>
  <si>
    <t>Trustee | LTIP Units</t>
  </si>
  <si>
    <t>Shares issued during period, share-based compensation, net of forfeitures</t>
  </si>
  <si>
    <t>Trustee | LTIP Units | Tranche 1</t>
  </si>
  <si>
    <t>Trustee | Restricted shares | Tranche 1</t>
  </si>
  <si>
    <t>General and Administrative Expense | LTIP Units and Restricted Stock</t>
  </si>
  <si>
    <t>Trustee | LTIP Units and Restricted Stock</t>
  </si>
  <si>
    <t>Annual vesting rate of shares granted to trustees that begin vesting on the second anniversary of grant date</t>
  </si>
  <si>
    <t>33.00%</t>
  </si>
  <si>
    <t>Shares granted to trustees for trustee fees vesting on one year anniversary of grant date</t>
  </si>
  <si>
    <t>Trustee | Restricted shares</t>
  </si>
  <si>
    <t>Second Amended 2016 Plan</t>
  </si>
  <si>
    <t>Number of shares authorized</t>
  </si>
  <si>
    <t>Second Amended 2016 Plan | LTIP Units</t>
  </si>
  <si>
    <t>Second Amended 2016 Plan | Restricted shares</t>
  </si>
  <si>
    <t>Long Term Investment Alignment Program</t>
  </si>
  <si>
    <t>Max percentage of future fund III promote that may be awarded to senior executives</t>
  </si>
  <si>
    <t>25.00%</t>
  </si>
  <si>
    <t>Long Term Investment Alignment Program | Fund III</t>
  </si>
  <si>
    <t>Percentage of promote awarded as share based compensation award</t>
  </si>
  <si>
    <t>Long Term Investment Alignment Program | Fund IV</t>
  </si>
  <si>
    <t>22.80%</t>
  </si>
  <si>
    <t>Minimum | LTIP Units and Restricted Stock | TSR percentile falls between the 25th percentile and the 50th percentile</t>
  </si>
  <si>
    <t>Minimum | LTIP Units and Restricted Stock | TSR percentile falls between the 50th percentile and 75th percentile</t>
  </si>
  <si>
    <t>Maximum | LTIP Units and Restricted Stock | TSR percentile falls between the 25th percentile and the 50th percentile</t>
  </si>
  <si>
    <t>Maximum | LTIP Units and Restricted Stock | TSR percentile falls between the 50th percentile and 75th percentile</t>
  </si>
  <si>
    <t>200.00%</t>
  </si>
  <si>
    <t>Share Incentive and Other Compensation - Schedule of Unvested Shares and LTIP Units (Details) - $ / shares</t>
  </si>
  <si>
    <t>Share-based Compensation Arrangement by Share-based Payment Award, Equity Instruments Other than Options, Nonvested, Number of Shares [Roll Forward]</t>
  </si>
  <si>
    <t>Shares unvested, Beginning of period (in shares)</t>
  </si>
  <si>
    <t>Shares granted (in shares)</t>
  </si>
  <si>
    <t>Shares vested (in shares)</t>
  </si>
  <si>
    <t>Shares forfeited (in shares)</t>
  </si>
  <si>
    <t>Shares unvested, End of period (in shares)</t>
  </si>
  <si>
    <t>Weighted Grant-Date Fair Value</t>
  </si>
  <si>
    <t>Shares unvested, Weighted average grant date fair value, Beginning of period (in dollars per share)</t>
  </si>
  <si>
    <t>Shares granted, Weighted average grant date fair value (in dollars per share)</t>
  </si>
  <si>
    <t>Shares vested, Weighted average grant date fair value (in dollars per share)</t>
  </si>
  <si>
    <t>Shares forfeited, Weighted average grant date fair value (in dollars per share)</t>
  </si>
  <si>
    <t>Shares unvested, Weighted average grant date fair value, End of period (in dollars per share)</t>
  </si>
  <si>
    <t>Share Incentive and Other Compensation - Employee Share Purchase Plan and Deferred Share Plan (Details) - USD ($)</t>
  </si>
  <si>
    <t>Employee share purchase discount rate</t>
  </si>
  <si>
    <t>Employee share purchase maximum purchase amount</t>
  </si>
  <si>
    <t>Employee share purchase (in shares)</t>
  </si>
  <si>
    <t>Share Incentive and Other Compensation - Employee 401 (k) Plan (Details)</t>
  </si>
  <si>
    <t>Employer matching contribution</t>
  </si>
  <si>
    <t>Maximum annual contribution per employee</t>
  </si>
  <si>
    <t>Maximum employee annual salary contribution</t>
  </si>
  <si>
    <t>Maximum employee annual salary contribution amount</t>
  </si>
  <si>
    <t>Earnings Per Common Share (Details) - USD ($) $ / shares in Units, $ in Thousands</t>
  </si>
  <si>
    <t>Numerator:</t>
  </si>
  <si>
    <t>Less: net income attributable to participating securities</t>
  </si>
  <si>
    <t>Income from continuing operations net of income attributable to participating securities</t>
  </si>
  <si>
    <t>Denominator:</t>
  </si>
  <si>
    <t>Weighted average shares for basic earnings per share (in shares)</t>
  </si>
  <si>
    <t>Effect of dilutive securities:</t>
  </si>
  <si>
    <t>Employee unvested restricted shares (in shares)</t>
  </si>
  <si>
    <t>Denominator for diluted earnings per share (in shares)</t>
  </si>
  <si>
    <t>Series A Preferred OP Units</t>
  </si>
  <si>
    <t>Anti-Dilutive Shares Excluded from Denominator:</t>
  </si>
  <si>
    <t>Antidilutive securities excluded from computation of earnings per share (in shares)</t>
  </si>
  <si>
    <t>Series A Preferred OP Units - Common share equivalent</t>
  </si>
  <si>
    <t>Series C Preferred OP Units</t>
  </si>
  <si>
    <t>Series C Preferred OP Units - Common share equivalent</t>
  </si>
  <si>
    <t>Subsequent Events (Details) $ in Thousands</t>
  </si>
  <si>
    <t>Jul. 27, 2018USD ($)derivative</t>
  </si>
  <si>
    <t>Subsequent Event [Line Items]</t>
  </si>
  <si>
    <t>Purchase price</t>
  </si>
  <si>
    <t>Subsequent Event | Elk Grove Commons | Fund V</t>
  </si>
  <si>
    <t>Business combination maximum additional consideration</t>
  </si>
  <si>
    <t>Subsequent Event | Interest Rate Swaps</t>
  </si>
  <si>
    <t>Number of derivative instruments held | derivativ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96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815028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76</v>
      </c>
      <c r="B1" s="2" t="s">
        <v>1</v>
      </c>
    </row>
    <row r="2" spans="1:3">
      <c r="B2" s="2" t="s">
        <v>2</v>
      </c>
      <c r="C2" s="2" t="s">
        <v>64</v>
      </c>
    </row>
    <row r="3" spans="1:3">
      <c r="A3" s="3" t="s">
        <v>177</v>
      </c>
    </row>
    <row r="4" spans="1:3">
      <c r="A4" s="4" t="s">
        <v>31</v>
      </c>
      <c r="B4" s="7" t="n">
        <v>17330</v>
      </c>
      <c r="C4" s="7" t="n">
        <v>43442</v>
      </c>
    </row>
    <row r="5" spans="1:3">
      <c r="A5" s="4" t="s">
        <v>33</v>
      </c>
      <c r="B5" s="5" t="n">
        <v>13756</v>
      </c>
      <c r="C5" s="5" t="n">
        <v>24311</v>
      </c>
    </row>
    <row r="6" spans="1:3">
      <c r="A6" s="4" t="s">
        <v>178</v>
      </c>
      <c r="B6" s="7" t="n">
        <v>2836</v>
      </c>
      <c r="C6" s="7" t="n">
        <v>966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92</v>
      </c>
    </row>
    <row r="4" spans="1:2">
      <c r="A4" s="4" t="s">
        <v>193</v>
      </c>
      <c r="B4" s="4" t="s">
        <v>194</v>
      </c>
    </row>
    <row r="5" spans="1:2">
      <c r="A5" s="4" t="s">
        <v>193</v>
      </c>
      <c r="B5"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77556</v>
      </c>
      <c r="C3" s="7" t="n">
        <v>2952918</v>
      </c>
    </row>
    <row r="4" spans="1:3">
      <c r="A4" s="4" t="s">
        <v>26</v>
      </c>
      <c r="B4" s="5" t="n">
        <v>192215</v>
      </c>
      <c r="C4" s="5" t="n">
        <v>173702</v>
      </c>
    </row>
    <row r="5" spans="1:3">
      <c r="A5" s="4" t="s">
        <v>27</v>
      </c>
      <c r="B5" s="5" t="n">
        <v>3169771</v>
      </c>
      <c r="C5" s="5" t="n">
        <v>3126620</v>
      </c>
    </row>
    <row r="6" spans="1:3">
      <c r="A6" s="4" t="s">
        <v>28</v>
      </c>
      <c r="B6" s="5" t="n">
        <v>109209</v>
      </c>
      <c r="C6" s="5" t="n">
        <v>153829</v>
      </c>
    </row>
    <row r="7" spans="1:3">
      <c r="A7" s="4" t="s">
        <v>29</v>
      </c>
      <c r="B7" s="5" t="n">
        <v>306616</v>
      </c>
      <c r="C7" s="5" t="n">
        <v>302070</v>
      </c>
    </row>
    <row r="8" spans="1:3">
      <c r="A8" s="4" t="s">
        <v>30</v>
      </c>
      <c r="B8" s="5" t="n">
        <v>207583</v>
      </c>
      <c r="C8" s="5" t="n">
        <v>214959</v>
      </c>
    </row>
    <row r="9" spans="1:3">
      <c r="A9" s="4" t="s">
        <v>31</v>
      </c>
      <c r="B9" s="5" t="n">
        <v>17330</v>
      </c>
      <c r="C9" s="5" t="n">
        <v>74823</v>
      </c>
    </row>
    <row r="10" spans="1:3">
      <c r="A10" s="4" t="s">
        <v>32</v>
      </c>
      <c r="B10" s="5" t="n">
        <v>56503</v>
      </c>
      <c r="C10" s="5" t="n">
        <v>51738</v>
      </c>
    </row>
    <row r="11" spans="1:3">
      <c r="A11" s="4" t="s">
        <v>33</v>
      </c>
      <c r="B11" s="5" t="n">
        <v>13756</v>
      </c>
      <c r="C11" s="5" t="n">
        <v>10846</v>
      </c>
    </row>
    <row r="12" spans="1:3">
      <c r="A12" s="4" t="s">
        <v>34</v>
      </c>
      <c r="B12" s="5" t="n">
        <v>0</v>
      </c>
      <c r="C12" s="5" t="n">
        <v>25362</v>
      </c>
    </row>
    <row r="13" spans="1:3">
      <c r="A13" s="4" t="s">
        <v>35</v>
      </c>
      <c r="B13" s="5" t="n">
        <v>3880768</v>
      </c>
      <c r="C13" s="5" t="n">
        <v>3960247</v>
      </c>
    </row>
    <row r="14" spans="1:3">
      <c r="A14" s="3" t="s">
        <v>36</v>
      </c>
    </row>
    <row r="15" spans="1:3">
      <c r="A15" s="4" t="s">
        <v>37</v>
      </c>
      <c r="B15" s="5" t="n">
        <v>981567</v>
      </c>
      <c r="C15" s="5" t="n">
        <v>909174</v>
      </c>
    </row>
    <row r="16" spans="1:3">
      <c r="A16" s="4" t="s">
        <v>38</v>
      </c>
      <c r="B16" s="5" t="n">
        <v>465687</v>
      </c>
      <c r="C16" s="5" t="n">
        <v>473735</v>
      </c>
    </row>
    <row r="17" spans="1:3">
      <c r="A17" s="4" t="s">
        <v>39</v>
      </c>
      <c r="B17" s="5" t="n">
        <v>14000</v>
      </c>
      <c r="C17" s="5" t="n">
        <v>41500</v>
      </c>
    </row>
    <row r="18" spans="1:3">
      <c r="A18" s="4" t="s">
        <v>40</v>
      </c>
      <c r="B18" s="5" t="n">
        <v>197181</v>
      </c>
      <c r="C18" s="5" t="n">
        <v>210052</v>
      </c>
    </row>
    <row r="19" spans="1:3">
      <c r="A19" s="4" t="s">
        <v>41</v>
      </c>
      <c r="B19" s="5" t="n">
        <v>70857</v>
      </c>
      <c r="C19" s="5" t="n">
        <v>70611</v>
      </c>
    </row>
    <row r="20" spans="1:3">
      <c r="A20" s="4" t="s">
        <v>42</v>
      </c>
      <c r="B20" s="5" t="n">
        <v>23719</v>
      </c>
      <c r="C20" s="5" t="n">
        <v>24244</v>
      </c>
    </row>
    <row r="21" spans="1:3">
      <c r="A21" s="4" t="s">
        <v>43</v>
      </c>
      <c r="B21" s="5" t="n">
        <v>15208</v>
      </c>
      <c r="C21" s="5" t="n">
        <v>15292</v>
      </c>
    </row>
    <row r="22" spans="1:3">
      <c r="A22" s="4" t="s">
        <v>44</v>
      </c>
      <c r="B22" s="5" t="n">
        <v>1768219</v>
      </c>
      <c r="C22" s="5" t="n">
        <v>1744608</v>
      </c>
    </row>
    <row r="23" spans="1:3">
      <c r="A23" s="4" t="s">
        <v>45</v>
      </c>
      <c r="B23" s="4" t="s">
        <v>46</v>
      </c>
      <c r="C23" s="4" t="s">
        <v>46</v>
      </c>
    </row>
    <row r="24" spans="1:3">
      <c r="A24" s="3" t="s">
        <v>47</v>
      </c>
    </row>
    <row r="25" spans="1:3">
      <c r="A25" s="4" t="s">
        <v>48</v>
      </c>
      <c r="B25" s="5" t="n">
        <v>82</v>
      </c>
      <c r="C25" s="5" t="n">
        <v>84</v>
      </c>
    </row>
    <row r="26" spans="1:3">
      <c r="A26" s="4" t="s">
        <v>49</v>
      </c>
      <c r="B26" s="5" t="n">
        <v>1543651</v>
      </c>
      <c r="C26" s="5" t="n">
        <v>1596514</v>
      </c>
    </row>
    <row r="27" spans="1:3">
      <c r="A27" s="4" t="s">
        <v>50</v>
      </c>
      <c r="B27" s="5" t="n">
        <v>10138</v>
      </c>
      <c r="C27" s="5" t="n">
        <v>2614</v>
      </c>
    </row>
    <row r="28" spans="1:3">
      <c r="A28" s="4" t="s">
        <v>51</v>
      </c>
      <c r="B28" s="5" t="n">
        <v>-61196</v>
      </c>
      <c r="C28" s="5" t="n">
        <v>-32013</v>
      </c>
    </row>
    <row r="29" spans="1:3">
      <c r="A29" s="4" t="s">
        <v>52</v>
      </c>
      <c r="B29" s="5" t="n">
        <v>1492675</v>
      </c>
      <c r="C29" s="5" t="n">
        <v>1567199</v>
      </c>
    </row>
    <row r="30" spans="1:3">
      <c r="A30" s="4" t="s">
        <v>53</v>
      </c>
      <c r="B30" s="5" t="n">
        <v>619874</v>
      </c>
      <c r="C30" s="5" t="n">
        <v>648440</v>
      </c>
    </row>
    <row r="31" spans="1:3">
      <c r="A31" s="4" t="s">
        <v>54</v>
      </c>
      <c r="B31" s="5" t="n">
        <v>2112549</v>
      </c>
      <c r="C31" s="5" t="n">
        <v>2215639</v>
      </c>
    </row>
    <row r="32" spans="1:3">
      <c r="A32" s="4" t="s">
        <v>55</v>
      </c>
      <c r="B32" s="7" t="n">
        <v>3880768</v>
      </c>
      <c r="C32" s="7" t="n">
        <v>3960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0</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3</v>
      </c>
    </row>
    <row r="2" spans="1:3">
      <c r="A2" s="3" t="s">
        <v>57</v>
      </c>
    </row>
    <row r="3" spans="1:3">
      <c r="A3" s="4" t="s">
        <v>58</v>
      </c>
      <c r="B3" s="8" t="n">
        <v>0.001</v>
      </c>
      <c r="C3" s="8" t="n">
        <v>0.001</v>
      </c>
    </row>
    <row r="4" spans="1:3">
      <c r="A4" s="4" t="s">
        <v>59</v>
      </c>
      <c r="B4" s="5" t="n">
        <v>200000000</v>
      </c>
      <c r="C4" s="5" t="n">
        <v>200000000</v>
      </c>
    </row>
    <row r="5" spans="1:3">
      <c r="A5" s="4" t="s">
        <v>60</v>
      </c>
      <c r="B5" s="5" t="n">
        <v>81502812</v>
      </c>
      <c r="C5" s="5" t="n">
        <v>83708140</v>
      </c>
    </row>
    <row r="6" spans="1:3">
      <c r="A6" s="4" t="s">
        <v>61</v>
      </c>
      <c r="B6" s="5" t="n">
        <v>81502812</v>
      </c>
      <c r="C6" s="5" t="n">
        <v>837081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192</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9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2</v>
      </c>
    </row>
    <row r="3" spans="1:2">
      <c r="A3" s="3" t="s">
        <v>202</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211</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3" t="s">
        <v>214</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17</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20</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7" t="n">
        <v>63569</v>
      </c>
      <c r="C3" s="7" t="n">
        <v>59504</v>
      </c>
      <c r="D3" s="7" t="n">
        <v>126693</v>
      </c>
      <c r="E3" s="7" t="n">
        <v>121503</v>
      </c>
    </row>
    <row r="4" spans="1:5">
      <c r="A4" s="3" t="s">
        <v>66</v>
      </c>
    </row>
    <row r="5" spans="1:5">
      <c r="A5" s="4" t="s">
        <v>67</v>
      </c>
      <c r="B5" s="5" t="n">
        <v>29503</v>
      </c>
      <c r="C5" s="5" t="n">
        <v>26057</v>
      </c>
      <c r="D5" s="5" t="n">
        <v>58079</v>
      </c>
      <c r="E5" s="5" t="n">
        <v>50593</v>
      </c>
    </row>
    <row r="6" spans="1:5">
      <c r="A6" s="4" t="s">
        <v>68</v>
      </c>
      <c r="B6" s="5" t="n">
        <v>7907</v>
      </c>
      <c r="C6" s="5" t="n">
        <v>8864</v>
      </c>
      <c r="D6" s="5" t="n">
        <v>16377</v>
      </c>
      <c r="E6" s="5" t="n">
        <v>17333</v>
      </c>
    </row>
    <row r="7" spans="1:5">
      <c r="A7" s="4" t="s">
        <v>69</v>
      </c>
      <c r="B7" s="5" t="n">
        <v>7031</v>
      </c>
      <c r="C7" s="5" t="n">
        <v>8034</v>
      </c>
      <c r="D7" s="5" t="n">
        <v>15990</v>
      </c>
      <c r="E7" s="5" t="n">
        <v>18640</v>
      </c>
    </row>
    <row r="8" spans="1:5">
      <c r="A8" s="4" t="s">
        <v>70</v>
      </c>
      <c r="B8" s="5" t="n">
        <v>12524</v>
      </c>
      <c r="C8" s="5" t="n">
        <v>9364</v>
      </c>
      <c r="D8" s="5" t="n">
        <v>22862</v>
      </c>
      <c r="E8" s="5" t="n">
        <v>17561</v>
      </c>
    </row>
    <row r="9" spans="1:5">
      <c r="A9" s="4" t="s">
        <v>71</v>
      </c>
      <c r="B9" s="5" t="n">
        <v>305</v>
      </c>
      <c r="C9" s="5" t="n">
        <v>443</v>
      </c>
      <c r="D9" s="5" t="n">
        <v>385</v>
      </c>
      <c r="E9" s="5" t="n">
        <v>737</v>
      </c>
    </row>
    <row r="10" spans="1:5">
      <c r="A10" s="4" t="s">
        <v>72</v>
      </c>
      <c r="B10" s="5" t="n">
        <v>57270</v>
      </c>
      <c r="C10" s="5" t="n">
        <v>52762</v>
      </c>
      <c r="D10" s="5" t="n">
        <v>113693</v>
      </c>
      <c r="E10" s="5" t="n">
        <v>104864</v>
      </c>
    </row>
    <row r="11" spans="1:5">
      <c r="A11" s="4" t="s">
        <v>73</v>
      </c>
      <c r="B11" s="5" t="n">
        <v>6299</v>
      </c>
      <c r="C11" s="5" t="n">
        <v>6742</v>
      </c>
      <c r="D11" s="5" t="n">
        <v>13000</v>
      </c>
      <c r="E11" s="5" t="n">
        <v>16639</v>
      </c>
    </row>
    <row r="12" spans="1:5">
      <c r="A12" s="4" t="s">
        <v>74</v>
      </c>
      <c r="B12" s="5" t="n">
        <v>5019</v>
      </c>
      <c r="C12" s="5" t="n">
        <v>4340</v>
      </c>
      <c r="D12" s="5" t="n">
        <v>6703</v>
      </c>
      <c r="E12" s="5" t="n">
        <v>17043</v>
      </c>
    </row>
    <row r="13" spans="1:5">
      <c r="A13" s="4" t="s">
        <v>75</v>
      </c>
      <c r="B13" s="5" t="n">
        <v>3289</v>
      </c>
      <c r="C13" s="5" t="n">
        <v>8203</v>
      </c>
      <c r="D13" s="5" t="n">
        <v>7026</v>
      </c>
      <c r="E13" s="5" t="n">
        <v>17187</v>
      </c>
    </row>
    <row r="14" spans="1:5">
      <c r="A14" s="4" t="s">
        <v>76</v>
      </c>
      <c r="B14" s="5" t="n">
        <v>-16915</v>
      </c>
      <c r="C14" s="5" t="n">
        <v>-12750</v>
      </c>
      <c r="D14" s="5" t="n">
        <v>-32805</v>
      </c>
      <c r="E14" s="5" t="n">
        <v>-24238</v>
      </c>
    </row>
    <row r="15" spans="1:5">
      <c r="A15" s="4" t="s">
        <v>77</v>
      </c>
      <c r="B15" s="5" t="n">
        <v>-2308</v>
      </c>
      <c r="C15" s="5" t="n">
        <v>6535</v>
      </c>
      <c r="D15" s="5" t="n">
        <v>-6076</v>
      </c>
      <c r="E15" s="5" t="n">
        <v>26631</v>
      </c>
    </row>
    <row r="16" spans="1:5">
      <c r="A16" s="4" t="s">
        <v>78</v>
      </c>
      <c r="B16" s="5" t="n">
        <v>5</v>
      </c>
      <c r="C16" s="5" t="n">
        <v>-427</v>
      </c>
      <c r="D16" s="5" t="n">
        <v>-387</v>
      </c>
      <c r="E16" s="5" t="n">
        <v>-552</v>
      </c>
    </row>
    <row r="17" spans="1:5">
      <c r="A17" s="4" t="s">
        <v>79</v>
      </c>
      <c r="B17" s="5" t="n">
        <v>-2303</v>
      </c>
      <c r="C17" s="5" t="n">
        <v>6108</v>
      </c>
      <c r="D17" s="5" t="n">
        <v>-6463</v>
      </c>
      <c r="E17" s="5" t="n">
        <v>26079</v>
      </c>
    </row>
    <row r="18" spans="1:5">
      <c r="A18" s="4" t="s">
        <v>80</v>
      </c>
      <c r="B18" s="5" t="n">
        <v>33</v>
      </c>
      <c r="C18" s="5" t="n">
        <v>0</v>
      </c>
      <c r="D18" s="5" t="n">
        <v>33</v>
      </c>
      <c r="E18" s="5" t="n">
        <v>0</v>
      </c>
    </row>
    <row r="19" spans="1:5">
      <c r="A19" s="4" t="s">
        <v>81</v>
      </c>
      <c r="B19" s="5" t="n">
        <v>-2270</v>
      </c>
      <c r="C19" s="5" t="n">
        <v>6108</v>
      </c>
      <c r="D19" s="5" t="n">
        <v>-6430</v>
      </c>
      <c r="E19" s="5" t="n">
        <v>26079</v>
      </c>
    </row>
    <row r="20" spans="1:5">
      <c r="A20" s="4" t="s">
        <v>82</v>
      </c>
      <c r="B20" s="5" t="n">
        <v>9935</v>
      </c>
      <c r="C20" s="5" t="n">
        <v>5952</v>
      </c>
      <c r="D20" s="5" t="n">
        <v>21514</v>
      </c>
      <c r="E20" s="5" t="n">
        <v>1612</v>
      </c>
    </row>
    <row r="21" spans="1:5">
      <c r="A21" s="4" t="s">
        <v>83</v>
      </c>
      <c r="B21" s="7" t="n">
        <v>7665</v>
      </c>
      <c r="C21" s="7" t="n">
        <v>12060</v>
      </c>
      <c r="D21" s="7" t="n">
        <v>15084</v>
      </c>
      <c r="E21" s="7" t="n">
        <v>27691</v>
      </c>
    </row>
    <row r="22" spans="1:5">
      <c r="A22" s="4" t="s">
        <v>84</v>
      </c>
      <c r="B22" s="9" t="n">
        <v>0.09</v>
      </c>
      <c r="C22" s="9" t="n">
        <v>0.14</v>
      </c>
      <c r="D22" s="9" t="n">
        <v>0.18</v>
      </c>
      <c r="E22" s="9" t="n">
        <v>0.33</v>
      </c>
    </row>
    <row r="23" spans="1:5">
      <c r="A23" s="4" t="s">
        <v>85</v>
      </c>
    </row>
    <row r="24" spans="1:5">
      <c r="A24" s="4" t="s">
        <v>65</v>
      </c>
      <c r="B24" s="7" t="n">
        <v>51322</v>
      </c>
      <c r="C24" s="7" t="n">
        <v>48468</v>
      </c>
      <c r="D24" s="7" t="n">
        <v>102101</v>
      </c>
      <c r="E24" s="7" t="n">
        <v>97053</v>
      </c>
    </row>
    <row r="25" spans="1:5">
      <c r="A25" s="4" t="s">
        <v>86</v>
      </c>
    </row>
    <row r="26" spans="1:5">
      <c r="A26" s="4" t="s">
        <v>65</v>
      </c>
      <c r="B26" s="5" t="n">
        <v>10598</v>
      </c>
      <c r="C26" s="5" t="n">
        <v>10074</v>
      </c>
      <c r="D26" s="5" t="n">
        <v>21806</v>
      </c>
      <c r="E26" s="5" t="n">
        <v>22390</v>
      </c>
    </row>
    <row r="27" spans="1:5">
      <c r="A27" s="4" t="s">
        <v>87</v>
      </c>
    </row>
    <row r="28" spans="1:5">
      <c r="A28" s="4" t="s">
        <v>65</v>
      </c>
      <c r="B28" s="7" t="n">
        <v>1649</v>
      </c>
      <c r="C28" s="7" t="n">
        <v>962</v>
      </c>
      <c r="D28" s="7" t="n">
        <v>2786</v>
      </c>
      <c r="E28" s="7" t="n">
        <v>20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297</v>
      </c>
      <c r="B1" s="2" t="s">
        <v>1</v>
      </c>
      <c r="D1" s="2" t="s">
        <v>131</v>
      </c>
    </row>
    <row r="2" spans="1:4">
      <c r="B2" s="2" t="s">
        <v>298</v>
      </c>
      <c r="C2" s="2" t="s">
        <v>299</v>
      </c>
      <c r="D2" s="2" t="s">
        <v>300</v>
      </c>
    </row>
    <row r="3" spans="1:4">
      <c r="A3" s="3" t="s">
        <v>301</v>
      </c>
    </row>
    <row r="4" spans="1:4">
      <c r="A4" s="4" t="s">
        <v>302</v>
      </c>
      <c r="B4" s="5" t="n">
        <v>3</v>
      </c>
    </row>
    <row r="5" spans="1:4">
      <c r="A5" s="4" t="s">
        <v>303</v>
      </c>
      <c r="B5" s="7" t="n">
        <v>22540000</v>
      </c>
      <c r="C5" s="7" t="n">
        <v>103135000</v>
      </c>
    </row>
    <row r="6" spans="1:4">
      <c r="A6" s="4" t="s">
        <v>304</v>
      </c>
      <c r="B6" s="5" t="n">
        <v>49036000</v>
      </c>
      <c r="C6" s="5" t="n">
        <v>68901000</v>
      </c>
    </row>
    <row r="7" spans="1:4">
      <c r="A7" s="4" t="s">
        <v>165</v>
      </c>
      <c r="B7" s="5" t="n">
        <v>-81079000</v>
      </c>
      <c r="C7" s="5" t="n">
        <v>7278000</v>
      </c>
    </row>
    <row r="8" spans="1:4">
      <c r="A8" s="4" t="s">
        <v>305</v>
      </c>
      <c r="B8" s="7" t="n">
        <v>100000</v>
      </c>
    </row>
    <row r="9" spans="1:4">
      <c r="A9" s="4" t="s">
        <v>306</v>
      </c>
      <c r="C9" s="5" t="n">
        <v>600000</v>
      </c>
    </row>
    <row r="10" spans="1:4">
      <c r="A10" s="4" t="s">
        <v>307</v>
      </c>
    </row>
    <row r="11" spans="1:4">
      <c r="A11" s="3" t="s">
        <v>301</v>
      </c>
    </row>
    <row r="12" spans="1:4">
      <c r="A12" s="4" t="s">
        <v>308</v>
      </c>
      <c r="D12" s="7" t="n">
        <v>0</v>
      </c>
    </row>
    <row r="13" spans="1:4">
      <c r="A13" s="4" t="s">
        <v>309</v>
      </c>
    </row>
    <row r="14" spans="1:4">
      <c r="A14" s="3" t="s">
        <v>301</v>
      </c>
    </row>
    <row r="15" spans="1:4">
      <c r="A15" s="4" t="s">
        <v>303</v>
      </c>
      <c r="C15" s="5" t="n">
        <v>7500000</v>
      </c>
    </row>
    <row r="16" spans="1:4">
      <c r="A16" s="4" t="s">
        <v>304</v>
      </c>
      <c r="C16" s="5" t="n">
        <v>7500000</v>
      </c>
    </row>
    <row r="17" spans="1:4">
      <c r="A17" s="4" t="s">
        <v>310</v>
      </c>
    </row>
    <row r="18" spans="1:4">
      <c r="A18" s="3" t="s">
        <v>301</v>
      </c>
    </row>
    <row r="19" spans="1:4">
      <c r="A19" s="4" t="s">
        <v>304</v>
      </c>
      <c r="C19" s="5" t="n">
        <v>1300000</v>
      </c>
    </row>
    <row r="20" spans="1:4">
      <c r="A20" s="4" t="s">
        <v>165</v>
      </c>
      <c r="C20" s="5" t="n">
        <v>100000</v>
      </c>
    </row>
    <row r="21" spans="1:4">
      <c r="A21" s="4" t="s">
        <v>311</v>
      </c>
      <c r="C21" s="5" t="n">
        <v>-1400000</v>
      </c>
    </row>
    <row r="22" spans="1:4">
      <c r="A22" s="4" t="s">
        <v>312</v>
      </c>
    </row>
    <row r="23" spans="1:4">
      <c r="A23" s="3" t="s">
        <v>301</v>
      </c>
    </row>
    <row r="24" spans="1:4">
      <c r="A24" s="4" t="s">
        <v>313</v>
      </c>
      <c r="B24" s="4" t="s">
        <v>314</v>
      </c>
      <c r="D24" s="4" t="s">
        <v>315</v>
      </c>
    </row>
    <row r="25" spans="1:4">
      <c r="A25" s="4" t="s">
        <v>316</v>
      </c>
      <c r="B25" s="4" t="s">
        <v>317</v>
      </c>
    </row>
    <row r="26" spans="1:4">
      <c r="A26" s="4" t="s">
        <v>318</v>
      </c>
    </row>
    <row r="27" spans="1:4">
      <c r="A27" s="3" t="s">
        <v>301</v>
      </c>
    </row>
    <row r="28" spans="1:4">
      <c r="A28" s="4" t="s">
        <v>319</v>
      </c>
      <c r="B28" s="4" t="s">
        <v>320</v>
      </c>
    </row>
    <row r="29" spans="1:4">
      <c r="A29" s="4" t="s">
        <v>321</v>
      </c>
    </row>
    <row r="30" spans="1:4">
      <c r="A30" s="3" t="s">
        <v>301</v>
      </c>
    </row>
    <row r="31" spans="1:4">
      <c r="A31" s="4" t="s">
        <v>322</v>
      </c>
      <c r="B31" s="5" t="n">
        <v>118</v>
      </c>
    </row>
    <row r="32" spans="1:4">
      <c r="A32" s="4" t="s">
        <v>323</v>
      </c>
      <c r="B32" s="4" t="s">
        <v>324</v>
      </c>
    </row>
    <row r="33" spans="1:4">
      <c r="A33" s="4" t="s">
        <v>306</v>
      </c>
      <c r="C33" s="7" t="n">
        <v>200000</v>
      </c>
    </row>
    <row r="34" spans="1:4">
      <c r="A34" s="4" t="s">
        <v>325</v>
      </c>
    </row>
    <row r="35" spans="1:4">
      <c r="A35" s="3" t="s">
        <v>301</v>
      </c>
    </row>
    <row r="36" spans="1:4">
      <c r="A36" s="4" t="s">
        <v>322</v>
      </c>
      <c r="B36" s="5" t="n">
        <v>54</v>
      </c>
    </row>
    <row r="37" spans="1:4">
      <c r="A37" s="4" t="s">
        <v>326</v>
      </c>
    </row>
    <row r="38" spans="1:4">
      <c r="A38" s="3" t="s">
        <v>301</v>
      </c>
    </row>
    <row r="39" spans="1:4">
      <c r="A39" s="4" t="s">
        <v>322</v>
      </c>
      <c r="B39" s="5" t="n">
        <v>1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7</v>
      </c>
      <c r="B1" s="2" t="s">
        <v>328</v>
      </c>
      <c r="C1" s="2" t="s">
        <v>1</v>
      </c>
    </row>
    <row r="2" spans="1:3">
      <c r="B2" s="2" t="s">
        <v>329</v>
      </c>
      <c r="C2" s="2" t="s">
        <v>2</v>
      </c>
    </row>
    <row r="3" spans="1:3">
      <c r="A3" s="4" t="s">
        <v>330</v>
      </c>
    </row>
    <row r="4" spans="1:3">
      <c r="A4" s="3" t="s">
        <v>331</v>
      </c>
    </row>
    <row r="5" spans="1:3">
      <c r="A5" s="4" t="s">
        <v>332</v>
      </c>
      <c r="C5" s="4" t="s">
        <v>333</v>
      </c>
    </row>
    <row r="6" spans="1:3">
      <c r="A6" s="4" t="s">
        <v>334</v>
      </c>
      <c r="C6" s="10" t="n">
        <v>347.1</v>
      </c>
    </row>
    <row r="7" spans="1:3">
      <c r="A7" s="4" t="s">
        <v>335</v>
      </c>
      <c r="C7" s="7" t="n">
        <v>0</v>
      </c>
    </row>
    <row r="8" spans="1:3">
      <c r="A8" s="4" t="s">
        <v>336</v>
      </c>
      <c r="C8" s="4" t="s">
        <v>333</v>
      </c>
    </row>
    <row r="9" spans="1:3">
      <c r="A9" s="4" t="s">
        <v>337</v>
      </c>
      <c r="C9" s="4" t="s">
        <v>338</v>
      </c>
    </row>
    <row r="10" spans="1:3">
      <c r="A10" s="4" t="s">
        <v>339</v>
      </c>
      <c r="C10" s="10" t="n">
        <v>146.6</v>
      </c>
    </row>
    <row r="11" spans="1:3">
      <c r="A11" s="4" t="s">
        <v>340</v>
      </c>
    </row>
    <row r="12" spans="1:3">
      <c r="A12" s="3" t="s">
        <v>331</v>
      </c>
    </row>
    <row r="13" spans="1:3">
      <c r="A13" s="4" t="s">
        <v>339</v>
      </c>
      <c r="B13" s="7" t="n">
        <v>15</v>
      </c>
    </row>
    <row r="14" spans="1:3">
      <c r="A14" s="4" t="s">
        <v>341</v>
      </c>
    </row>
    <row r="15" spans="1:3">
      <c r="A15" s="3" t="s">
        <v>331</v>
      </c>
    </row>
    <row r="16" spans="1:3">
      <c r="A16" s="4" t="s">
        <v>332</v>
      </c>
      <c r="C16" s="4" t="s">
        <v>342</v>
      </c>
    </row>
    <row r="17" spans="1:3">
      <c r="A17" s="4" t="s">
        <v>334</v>
      </c>
      <c r="C17" s="10" t="n">
        <v>420.2</v>
      </c>
    </row>
    <row r="18" spans="1:3">
      <c r="A18" s="4" t="s">
        <v>335</v>
      </c>
      <c r="C18" s="10" t="n">
        <v>29.8</v>
      </c>
    </row>
    <row r="19" spans="1:3">
      <c r="A19" s="4" t="s">
        <v>336</v>
      </c>
      <c r="C19" s="4" t="s">
        <v>342</v>
      </c>
    </row>
    <row r="20" spans="1:3">
      <c r="A20" s="4" t="s">
        <v>337</v>
      </c>
      <c r="C20" s="4" t="s">
        <v>343</v>
      </c>
    </row>
    <row r="21" spans="1:3">
      <c r="A21" s="4" t="s">
        <v>339</v>
      </c>
      <c r="C21" s="10" t="n">
        <v>551.9</v>
      </c>
    </row>
    <row r="22" spans="1:3">
      <c r="A22" s="4" t="s">
        <v>344</v>
      </c>
    </row>
    <row r="23" spans="1:3">
      <c r="A23" s="3" t="s">
        <v>331</v>
      </c>
    </row>
    <row r="24" spans="1:3">
      <c r="A24" s="4" t="s">
        <v>332</v>
      </c>
      <c r="C24" s="4" t="s">
        <v>345</v>
      </c>
    </row>
    <row r="25" spans="1:3">
      <c r="A25" s="4" t="s">
        <v>334</v>
      </c>
      <c r="C25" s="10" t="n">
        <v>412.7</v>
      </c>
    </row>
    <row r="26" spans="1:3">
      <c r="A26" s="4" t="s">
        <v>335</v>
      </c>
      <c r="C26" s="10" t="n">
        <v>117.3</v>
      </c>
    </row>
    <row r="27" spans="1:3">
      <c r="A27" s="4" t="s">
        <v>336</v>
      </c>
      <c r="C27" s="4" t="s">
        <v>345</v>
      </c>
    </row>
    <row r="28" spans="1:3">
      <c r="A28" s="4" t="s">
        <v>337</v>
      </c>
      <c r="C28" s="4" t="s">
        <v>343</v>
      </c>
    </row>
    <row r="29" spans="1:3">
      <c r="A29" s="4" t="s">
        <v>339</v>
      </c>
      <c r="C29" s="10" t="n">
        <v>136.7</v>
      </c>
    </row>
    <row r="30" spans="1:3">
      <c r="A30" s="4" t="s">
        <v>346</v>
      </c>
    </row>
    <row r="31" spans="1:3">
      <c r="A31" s="3" t="s">
        <v>331</v>
      </c>
    </row>
    <row r="32" spans="1:3">
      <c r="A32" s="4" t="s">
        <v>332</v>
      </c>
      <c r="C32" s="4" t="s">
        <v>347</v>
      </c>
    </row>
    <row r="33" spans="1:3">
      <c r="A33" s="4" t="s">
        <v>334</v>
      </c>
      <c r="C33" s="10" t="n">
        <v>45.8</v>
      </c>
    </row>
    <row r="34" spans="1:3">
      <c r="A34" s="4" t="s">
        <v>335</v>
      </c>
      <c r="C34" s="10" t="n">
        <v>474.2</v>
      </c>
    </row>
    <row r="35" spans="1:3">
      <c r="A35" s="4" t="s">
        <v>336</v>
      </c>
      <c r="C35" s="4" t="s">
        <v>347</v>
      </c>
    </row>
    <row r="36" spans="1:3">
      <c r="A36" s="4" t="s">
        <v>337</v>
      </c>
      <c r="C36" s="4" t="s">
        <v>343</v>
      </c>
    </row>
    <row r="37" spans="1:3">
      <c r="A37" s="4" t="s">
        <v>339</v>
      </c>
      <c r="C37" s="7" t="n">
        <v>0</v>
      </c>
    </row>
    <row r="38" spans="1:3">
      <c r="A38" s="4" t="s">
        <v>312</v>
      </c>
    </row>
    <row r="39" spans="1:3">
      <c r="A39" s="3" t="s">
        <v>331</v>
      </c>
    </row>
    <row r="40" spans="1:3">
      <c r="A40" s="4" t="s">
        <v>339</v>
      </c>
      <c r="B40" s="10" t="n">
        <v>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3</v>
      </c>
    </row>
    <row r="2" spans="1:3">
      <c r="A2" s="3" t="s">
        <v>183</v>
      </c>
    </row>
    <row r="3" spans="1:3">
      <c r="A3" s="4" t="s">
        <v>349</v>
      </c>
      <c r="B3" s="7" t="n">
        <v>667759</v>
      </c>
      <c r="C3" s="7" t="n">
        <v>658835</v>
      </c>
    </row>
    <row r="4" spans="1:3">
      <c r="A4" s="4" t="s">
        <v>350</v>
      </c>
      <c r="B4" s="5" t="n">
        <v>2446826</v>
      </c>
      <c r="C4" s="5" t="n">
        <v>2406488</v>
      </c>
    </row>
    <row r="5" spans="1:3">
      <c r="A5" s="4" t="s">
        <v>351</v>
      </c>
      <c r="B5" s="5" t="n">
        <v>136839</v>
      </c>
      <c r="C5" s="5" t="n">
        <v>131850</v>
      </c>
    </row>
    <row r="6" spans="1:3">
      <c r="A6" s="4" t="s">
        <v>352</v>
      </c>
      <c r="B6" s="5" t="n">
        <v>27439</v>
      </c>
      <c r="C6" s="5" t="n">
        <v>18642</v>
      </c>
    </row>
    <row r="7" spans="1:3">
      <c r="A7" s="4" t="s">
        <v>353</v>
      </c>
      <c r="B7" s="5" t="n">
        <v>76965</v>
      </c>
      <c r="C7" s="5" t="n">
        <v>76965</v>
      </c>
    </row>
    <row r="8" spans="1:3">
      <c r="A8" s="4" t="s">
        <v>101</v>
      </c>
      <c r="B8" s="5" t="n">
        <v>3355828</v>
      </c>
      <c r="C8" s="5" t="n">
        <v>3292780</v>
      </c>
    </row>
    <row r="9" spans="1:3">
      <c r="A9" s="4" t="s">
        <v>354</v>
      </c>
      <c r="B9" s="5" t="n">
        <v>-378272</v>
      </c>
      <c r="C9" s="5" t="n">
        <v>-339862</v>
      </c>
    </row>
    <row r="10" spans="1:3">
      <c r="A10" s="4" t="s">
        <v>25</v>
      </c>
      <c r="B10" s="5" t="n">
        <v>2977556</v>
      </c>
      <c r="C10" s="5" t="n">
        <v>2952918</v>
      </c>
    </row>
    <row r="11" spans="1:3">
      <c r="A11" s="4" t="s">
        <v>355</v>
      </c>
      <c r="B11" s="5" t="n">
        <v>192215</v>
      </c>
      <c r="C11" s="5" t="n">
        <v>173702</v>
      </c>
    </row>
    <row r="12" spans="1:3">
      <c r="A12" s="4" t="s">
        <v>27</v>
      </c>
      <c r="B12" s="7" t="n">
        <v>3169771</v>
      </c>
      <c r="C12" s="7" t="n">
        <v>31266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356</v>
      </c>
      <c r="B1" s="2" t="s">
        <v>1</v>
      </c>
      <c r="D1" s="2" t="s">
        <v>131</v>
      </c>
    </row>
    <row r="2" spans="1:4">
      <c r="B2" s="2" t="s">
        <v>2</v>
      </c>
      <c r="C2" s="2" t="s">
        <v>64</v>
      </c>
      <c r="D2" s="2" t="s">
        <v>23</v>
      </c>
    </row>
    <row r="3" spans="1:4">
      <c r="A3" s="3" t="s">
        <v>357</v>
      </c>
    </row>
    <row r="4" spans="1:4">
      <c r="A4" s="4" t="s">
        <v>358</v>
      </c>
      <c r="B4" s="7" t="n">
        <v>46596000</v>
      </c>
      <c r="D4" s="7" t="n">
        <v>254532000</v>
      </c>
    </row>
    <row r="5" spans="1:4">
      <c r="A5" s="4" t="s">
        <v>359</v>
      </c>
      <c r="B5" s="5" t="n">
        <v>0</v>
      </c>
      <c r="D5" s="5" t="n">
        <v>0</v>
      </c>
    </row>
    <row r="6" spans="1:4">
      <c r="A6" s="4" t="s">
        <v>305</v>
      </c>
      <c r="B6" s="5" t="n">
        <v>100000</v>
      </c>
    </row>
    <row r="7" spans="1:4">
      <c r="A7" s="4" t="s">
        <v>306</v>
      </c>
      <c r="C7" s="7" t="n">
        <v>600000</v>
      </c>
    </row>
    <row r="8" spans="1:4">
      <c r="A8" s="3" t="s">
        <v>360</v>
      </c>
    </row>
    <row r="9" spans="1:4">
      <c r="A9" s="4" t="s">
        <v>349</v>
      </c>
      <c r="B9" s="5" t="n">
        <v>8924000</v>
      </c>
      <c r="D9" s="5" t="n">
        <v>48138000</v>
      </c>
    </row>
    <row r="10" spans="1:4">
      <c r="A10" s="4" t="s">
        <v>350</v>
      </c>
      <c r="B10" s="5" t="n">
        <v>34237000</v>
      </c>
      <c r="D10" s="5" t="n">
        <v>173576000</v>
      </c>
    </row>
    <row r="11" spans="1:4">
      <c r="A11" s="4" t="s">
        <v>361</v>
      </c>
      <c r="B11" s="5" t="n">
        <v>0</v>
      </c>
      <c r="D11" s="5" t="n">
        <v>84000</v>
      </c>
    </row>
    <row r="12" spans="1:4">
      <c r="A12" s="4" t="s">
        <v>362</v>
      </c>
      <c r="B12" s="5" t="n">
        <v>6486000</v>
      </c>
      <c r="D12" s="5" t="n">
        <v>44269000</v>
      </c>
    </row>
    <row r="13" spans="1:4">
      <c r="A13" s="4" t="s">
        <v>363</v>
      </c>
      <c r="B13" s="5" t="n">
        <v>-3051000</v>
      </c>
      <c r="D13" s="5" t="n">
        <v>-11535000</v>
      </c>
    </row>
    <row r="14" spans="1:4">
      <c r="A14" s="4" t="s">
        <v>364</v>
      </c>
      <c r="B14" s="5" t="n">
        <v>46596000</v>
      </c>
      <c r="D14" s="5" t="n">
        <v>254532000</v>
      </c>
    </row>
    <row r="15" spans="1:4">
      <c r="A15" s="3" t="s">
        <v>365</v>
      </c>
    </row>
    <row r="16" spans="1:4">
      <c r="A16" s="4" t="s">
        <v>366</v>
      </c>
      <c r="B16" s="5" t="n">
        <v>46171000</v>
      </c>
      <c r="D16" s="5" t="n">
        <v>200429000</v>
      </c>
    </row>
    <row r="17" spans="1:4">
      <c r="A17" s="4" t="s">
        <v>367</v>
      </c>
      <c r="B17" s="5" t="n">
        <v>0</v>
      </c>
      <c r="D17" s="5" t="n">
        <v>41010000</v>
      </c>
    </row>
    <row r="18" spans="1:4">
      <c r="A18" s="4" t="s">
        <v>368</v>
      </c>
      <c r="B18" s="5" t="n">
        <v>425000</v>
      </c>
      <c r="D18" s="5" t="n">
        <v>3363000</v>
      </c>
    </row>
    <row r="19" spans="1:4">
      <c r="A19" s="4" t="s">
        <v>369</v>
      </c>
      <c r="B19" s="5" t="n">
        <v>0</v>
      </c>
      <c r="D19" s="5" t="n">
        <v>4159000</v>
      </c>
    </row>
    <row r="20" spans="1:4">
      <c r="A20" s="4" t="s">
        <v>370</v>
      </c>
      <c r="B20" s="5" t="n">
        <v>0</v>
      </c>
      <c r="D20" s="5" t="n">
        <v>5571000</v>
      </c>
    </row>
    <row r="21" spans="1:4">
      <c r="A21" s="4" t="s">
        <v>371</v>
      </c>
      <c r="B21" s="5" t="n">
        <v>46596000</v>
      </c>
      <c r="D21" s="5" t="n">
        <v>254532000</v>
      </c>
    </row>
    <row r="22" spans="1:4">
      <c r="A22" s="4" t="s">
        <v>321</v>
      </c>
    </row>
    <row r="23" spans="1:4">
      <c r="A23" s="3" t="s">
        <v>357</v>
      </c>
    </row>
    <row r="24" spans="1:4">
      <c r="A24" s="4" t="s">
        <v>358</v>
      </c>
      <c r="B24" s="7" t="n">
        <v>1337000</v>
      </c>
      <c r="D24" s="7" t="n">
        <v>42800000</v>
      </c>
    </row>
    <row r="25" spans="1:4">
      <c r="A25" s="4" t="s">
        <v>306</v>
      </c>
      <c r="C25" s="5" t="n">
        <v>200000</v>
      </c>
    </row>
    <row r="26" spans="1:4">
      <c r="A26" s="4" t="s">
        <v>372</v>
      </c>
    </row>
    <row r="27" spans="1:4">
      <c r="A27" s="3" t="s">
        <v>357</v>
      </c>
    </row>
    <row r="28" spans="1:4">
      <c r="A28" s="4" t="s">
        <v>373</v>
      </c>
      <c r="B28" s="4" t="s">
        <v>324</v>
      </c>
    </row>
    <row r="29" spans="1:4">
      <c r="A29" s="4" t="s">
        <v>358</v>
      </c>
      <c r="B29" s="7" t="n">
        <v>1337000</v>
      </c>
    </row>
    <row r="30" spans="1:4">
      <c r="A30" s="4" t="s">
        <v>374</v>
      </c>
    </row>
    <row r="31" spans="1:4">
      <c r="A31" s="3" t="s">
        <v>357</v>
      </c>
    </row>
    <row r="32" spans="1:4">
      <c r="A32" s="4" t="s">
        <v>373</v>
      </c>
      <c r="D32" s="4" t="s">
        <v>324</v>
      </c>
    </row>
    <row r="33" spans="1:4">
      <c r="A33" s="4" t="s">
        <v>358</v>
      </c>
      <c r="D33" s="7" t="n">
        <v>42800000</v>
      </c>
    </row>
    <row r="34" spans="1:4">
      <c r="A34" s="4" t="s">
        <v>375</v>
      </c>
    </row>
    <row r="35" spans="1:4">
      <c r="A35" s="3" t="s">
        <v>357</v>
      </c>
    </row>
    <row r="36" spans="1:4">
      <c r="A36" s="4" t="s">
        <v>305</v>
      </c>
      <c r="B36" s="5" t="n">
        <v>100000</v>
      </c>
    </row>
    <row r="37" spans="1:4">
      <c r="A37" s="4" t="s">
        <v>306</v>
      </c>
      <c r="C37" s="7" t="n">
        <v>400000</v>
      </c>
    </row>
    <row r="38" spans="1:4">
      <c r="A38" s="4" t="s">
        <v>344</v>
      </c>
    </row>
    <row r="39" spans="1:4">
      <c r="A39" s="3" t="s">
        <v>357</v>
      </c>
    </row>
    <row r="40" spans="1:4">
      <c r="A40" s="4" t="s">
        <v>358</v>
      </c>
      <c r="D40" s="7" t="n">
        <v>44492000</v>
      </c>
    </row>
    <row r="41" spans="1:4">
      <c r="A41" s="4" t="s">
        <v>376</v>
      </c>
    </row>
    <row r="42" spans="1:4">
      <c r="A42" s="3" t="s">
        <v>357</v>
      </c>
    </row>
    <row r="43" spans="1:4">
      <c r="A43" s="4" t="s">
        <v>373</v>
      </c>
      <c r="D43" s="4" t="s">
        <v>324</v>
      </c>
    </row>
    <row r="44" spans="1:4">
      <c r="A44" s="4" t="s">
        <v>358</v>
      </c>
      <c r="D44" s="7" t="n">
        <v>35350000</v>
      </c>
    </row>
    <row r="45" spans="1:4">
      <c r="A45" s="4" t="s">
        <v>377</v>
      </c>
    </row>
    <row r="46" spans="1:4">
      <c r="A46" s="3" t="s">
        <v>357</v>
      </c>
    </row>
    <row r="47" spans="1:4">
      <c r="A47" s="4" t="s">
        <v>373</v>
      </c>
      <c r="D47" s="4" t="s">
        <v>324</v>
      </c>
    </row>
    <row r="48" spans="1:4">
      <c r="A48" s="4" t="s">
        <v>358</v>
      </c>
      <c r="D48" s="7" t="n">
        <v>9142000</v>
      </c>
    </row>
    <row r="49" spans="1:4">
      <c r="A49" s="4" t="s">
        <v>346</v>
      </c>
    </row>
    <row r="50" spans="1:4">
      <c r="A50" s="3" t="s">
        <v>357</v>
      </c>
    </row>
    <row r="51" spans="1:4">
      <c r="A51" s="4" t="s">
        <v>358</v>
      </c>
      <c r="B51" s="7" t="n">
        <v>45259000</v>
      </c>
      <c r="D51" s="7" t="n">
        <v>167240000</v>
      </c>
    </row>
    <row r="52" spans="1:4">
      <c r="A52" s="4" t="s">
        <v>378</v>
      </c>
    </row>
    <row r="53" spans="1:4">
      <c r="A53" s="3" t="s">
        <v>357</v>
      </c>
    </row>
    <row r="54" spans="1:4">
      <c r="A54" s="4" t="s">
        <v>373</v>
      </c>
      <c r="B54" s="4" t="s">
        <v>324</v>
      </c>
    </row>
    <row r="55" spans="1:4">
      <c r="A55" s="4" t="s">
        <v>358</v>
      </c>
      <c r="B55" s="7" t="n">
        <v>45259000</v>
      </c>
    </row>
    <row r="56" spans="1:4">
      <c r="A56" s="4" t="s">
        <v>379</v>
      </c>
    </row>
    <row r="57" spans="1:4">
      <c r="A57" s="3" t="s">
        <v>357</v>
      </c>
    </row>
    <row r="58" spans="1:4">
      <c r="A58" s="4" t="s">
        <v>373</v>
      </c>
      <c r="D58" s="4" t="s">
        <v>324</v>
      </c>
    </row>
    <row r="59" spans="1:4">
      <c r="A59" s="4" t="s">
        <v>358</v>
      </c>
      <c r="D59" s="7" t="n">
        <v>35220000</v>
      </c>
    </row>
    <row r="60" spans="1:4">
      <c r="A60" s="4" t="s">
        <v>380</v>
      </c>
    </row>
    <row r="61" spans="1:4">
      <c r="A61" s="3" t="s">
        <v>357</v>
      </c>
    </row>
    <row r="62" spans="1:4">
      <c r="A62" s="4" t="s">
        <v>373</v>
      </c>
      <c r="D62" s="4" t="s">
        <v>324</v>
      </c>
    </row>
    <row r="63" spans="1:4">
      <c r="A63" s="4" t="s">
        <v>358</v>
      </c>
      <c r="D63" s="7" t="n">
        <v>44020000</v>
      </c>
    </row>
    <row r="64" spans="1:4">
      <c r="A64" s="4" t="s">
        <v>381</v>
      </c>
    </row>
    <row r="65" spans="1:4">
      <c r="A65" s="3" t="s">
        <v>357</v>
      </c>
    </row>
    <row r="66" spans="1:4">
      <c r="A66" s="4" t="s">
        <v>373</v>
      </c>
      <c r="D66" s="4" t="s">
        <v>324</v>
      </c>
    </row>
    <row r="67" spans="1:4">
      <c r="A67" s="4" t="s">
        <v>358</v>
      </c>
      <c r="D67" s="7" t="n">
        <v>26000000</v>
      </c>
    </row>
    <row r="68" spans="1:4">
      <c r="A68" s="4" t="s">
        <v>382</v>
      </c>
    </row>
    <row r="69" spans="1:4">
      <c r="A69" s="3" t="s">
        <v>357</v>
      </c>
    </row>
    <row r="70" spans="1:4">
      <c r="A70" s="4" t="s">
        <v>373</v>
      </c>
      <c r="D70" s="4" t="s">
        <v>324</v>
      </c>
    </row>
    <row r="71" spans="1:4">
      <c r="A71" s="4" t="s">
        <v>358</v>
      </c>
      <c r="D71" s="7" t="n">
        <v>62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83</v>
      </c>
      <c r="B1" s="2" t="s">
        <v>63</v>
      </c>
      <c r="C1" s="2" t="s">
        <v>1</v>
      </c>
      <c r="E1" s="2" t="s">
        <v>131</v>
      </c>
    </row>
    <row r="2" spans="1:5">
      <c r="B2" s="2" t="s">
        <v>64</v>
      </c>
      <c r="C2" s="2" t="s">
        <v>2</v>
      </c>
      <c r="D2" s="2" t="s">
        <v>64</v>
      </c>
      <c r="E2" s="2" t="s">
        <v>23</v>
      </c>
    </row>
    <row r="3" spans="1:5">
      <c r="A3" s="3" t="s">
        <v>384</v>
      </c>
    </row>
    <row r="4" spans="1:5">
      <c r="A4" s="4" t="s">
        <v>385</v>
      </c>
      <c r="C4" s="7" t="n">
        <v>26000</v>
      </c>
      <c r="E4" s="7" t="n">
        <v>281338</v>
      </c>
    </row>
    <row r="5" spans="1:5">
      <c r="A5" s="4" t="s">
        <v>386</v>
      </c>
      <c r="C5" s="5" t="n">
        <v>33</v>
      </c>
      <c r="E5" s="5" t="n">
        <v>48886</v>
      </c>
    </row>
    <row r="6" spans="1:5">
      <c r="A6" s="3" t="s">
        <v>387</v>
      </c>
    </row>
    <row r="7" spans="1:5">
      <c r="A7" s="4" t="s">
        <v>388</v>
      </c>
      <c r="B7" s="7" t="n">
        <v>4621</v>
      </c>
      <c r="D7" s="7" t="n">
        <v>7529</v>
      </c>
    </row>
    <row r="8" spans="1:5">
      <c r="A8" s="4" t="s">
        <v>389</v>
      </c>
      <c r="B8" s="5" t="n">
        <v>-5541</v>
      </c>
      <c r="D8" s="5" t="n">
        <v>-10693</v>
      </c>
    </row>
    <row r="9" spans="1:5">
      <c r="A9" s="4" t="s">
        <v>390</v>
      </c>
      <c r="B9" s="5" t="n">
        <v>-920</v>
      </c>
      <c r="D9" s="5" t="n">
        <v>-3164</v>
      </c>
    </row>
    <row r="10" spans="1:5">
      <c r="A10" s="4" t="s">
        <v>82</v>
      </c>
      <c r="B10" s="5" t="n">
        <v>646</v>
      </c>
      <c r="D10" s="5" t="n">
        <v>2252</v>
      </c>
    </row>
    <row r="11" spans="1:5">
      <c r="A11" s="4" t="s">
        <v>391</v>
      </c>
      <c r="B11" s="7" t="n">
        <v>-274</v>
      </c>
      <c r="D11" s="7" t="n">
        <v>-912</v>
      </c>
    </row>
    <row r="12" spans="1:5">
      <c r="A12" s="4" t="s">
        <v>392</v>
      </c>
    </row>
    <row r="13" spans="1:5">
      <c r="A13" s="3" t="s">
        <v>384</v>
      </c>
    </row>
    <row r="14" spans="1:5">
      <c r="A14" s="4" t="s">
        <v>385</v>
      </c>
      <c r="C14" s="5" t="n">
        <v>26000</v>
      </c>
    </row>
    <row r="15" spans="1:5">
      <c r="A15" s="4" t="s">
        <v>386</v>
      </c>
      <c r="C15" s="7" t="n">
        <v>33</v>
      </c>
    </row>
    <row r="16" spans="1:5">
      <c r="A16" s="4" t="s">
        <v>393</v>
      </c>
    </row>
    <row r="17" spans="1:5">
      <c r="A17" s="3" t="s">
        <v>384</v>
      </c>
    </row>
    <row r="18" spans="1:5">
      <c r="A18" s="4" t="s">
        <v>385</v>
      </c>
      <c r="E18" s="5" t="n">
        <v>30579</v>
      </c>
    </row>
    <row r="19" spans="1:5">
      <c r="A19" s="4" t="s">
        <v>386</v>
      </c>
      <c r="E19" s="5" t="n">
        <v>6543</v>
      </c>
    </row>
    <row r="20" spans="1:5">
      <c r="A20" s="4" t="s">
        <v>394</v>
      </c>
    </row>
    <row r="21" spans="1:5">
      <c r="A21" s="3" t="s">
        <v>384</v>
      </c>
    </row>
    <row r="22" spans="1:5">
      <c r="A22" s="4" t="s">
        <v>385</v>
      </c>
      <c r="E22" s="5" t="n">
        <v>96000</v>
      </c>
    </row>
    <row r="23" spans="1:5">
      <c r="A23" s="4" t="s">
        <v>386</v>
      </c>
      <c r="E23" s="5" t="n">
        <v>-810</v>
      </c>
    </row>
    <row r="24" spans="1:5">
      <c r="A24" s="4" t="s">
        <v>395</v>
      </c>
    </row>
    <row r="25" spans="1:5">
      <c r="A25" s="3" t="s">
        <v>384</v>
      </c>
    </row>
    <row r="26" spans="1:5">
      <c r="A26" s="4" t="s">
        <v>385</v>
      </c>
      <c r="E26" s="5" t="n">
        <v>105684</v>
      </c>
    </row>
    <row r="27" spans="1:5">
      <c r="A27" s="4" t="s">
        <v>386</v>
      </c>
      <c r="E27" s="5" t="n">
        <v>31537</v>
      </c>
    </row>
    <row r="28" spans="1:5">
      <c r="A28" s="4" t="s">
        <v>396</v>
      </c>
    </row>
    <row r="29" spans="1:5">
      <c r="A29" s="3" t="s">
        <v>384</v>
      </c>
    </row>
    <row r="30" spans="1:5">
      <c r="A30" s="4" t="s">
        <v>385</v>
      </c>
      <c r="E30" s="5" t="n">
        <v>22075</v>
      </c>
    </row>
    <row r="31" spans="1:5">
      <c r="A31" s="4" t="s">
        <v>386</v>
      </c>
      <c r="E31" s="5" t="n">
        <v>6433</v>
      </c>
    </row>
    <row r="32" spans="1:5">
      <c r="A32" s="4" t="s">
        <v>397</v>
      </c>
    </row>
    <row r="33" spans="1:5">
      <c r="A33" s="3" t="s">
        <v>384</v>
      </c>
    </row>
    <row r="34" spans="1:5">
      <c r="A34" s="4" t="s">
        <v>385</v>
      </c>
      <c r="E34" s="5" t="n">
        <v>27000</v>
      </c>
    </row>
    <row r="35" spans="1:5">
      <c r="A35" s="4" t="s">
        <v>386</v>
      </c>
      <c r="E35" s="7" t="n">
        <v>518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9"/>
  </cols>
  <sheetData>
    <row r="1" spans="1:4">
      <c r="A1" s="1" t="s">
        <v>398</v>
      </c>
      <c r="B1" s="2" t="s">
        <v>1</v>
      </c>
    </row>
    <row r="2" spans="1:4">
      <c r="B2" s="2" t="s">
        <v>399</v>
      </c>
      <c r="C2" s="2" t="s">
        <v>299</v>
      </c>
      <c r="D2" s="2" t="s">
        <v>400</v>
      </c>
    </row>
    <row r="3" spans="1:4">
      <c r="A3" s="4" t="s">
        <v>340</v>
      </c>
    </row>
    <row r="4" spans="1:4">
      <c r="A4" s="3" t="s">
        <v>401</v>
      </c>
    </row>
    <row r="5" spans="1:4">
      <c r="A5" s="4" t="s">
        <v>402</v>
      </c>
      <c r="D5" s="5" t="n">
        <v>1</v>
      </c>
    </row>
    <row r="6" spans="1:4">
      <c r="A6" s="4" t="s">
        <v>403</v>
      </c>
      <c r="D6" s="10" t="n">
        <v>25.4</v>
      </c>
    </row>
    <row r="7" spans="1:4">
      <c r="A7" s="4" t="s">
        <v>404</v>
      </c>
    </row>
    <row r="8" spans="1:4">
      <c r="A8" s="3" t="s">
        <v>401</v>
      </c>
    </row>
    <row r="9" spans="1:4">
      <c r="A9" s="4" t="s">
        <v>405</v>
      </c>
      <c r="B9" s="10" t="n">
        <v>0.5</v>
      </c>
      <c r="C9" s="10" t="n">
        <v>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6</v>
      </c>
      <c r="B1" s="2" t="s">
        <v>1</v>
      </c>
      <c r="C1" s="2" t="s">
        <v>131</v>
      </c>
    </row>
    <row r="2" spans="1:3">
      <c r="B2" s="2" t="s">
        <v>407</v>
      </c>
      <c r="C2" s="2" t="s">
        <v>400</v>
      </c>
    </row>
    <row r="3" spans="1:3">
      <c r="A3" s="3" t="s">
        <v>408</v>
      </c>
    </row>
    <row r="4" spans="1:3">
      <c r="A4" s="4" t="s">
        <v>409</v>
      </c>
      <c r="B4" s="5" t="n">
        <v>5</v>
      </c>
      <c r="C4" s="5" t="n">
        <v>5</v>
      </c>
    </row>
    <row r="5" spans="1:3">
      <c r="A5" s="4" t="s">
        <v>410</v>
      </c>
      <c r="B5" s="7" t="n">
        <v>173702</v>
      </c>
    </row>
    <row r="6" spans="1:3">
      <c r="A6" s="4" t="s">
        <v>411</v>
      </c>
      <c r="B6" s="5" t="n">
        <v>0</v>
      </c>
    </row>
    <row r="7" spans="1:3">
      <c r="A7" s="4" t="s">
        <v>412</v>
      </c>
      <c r="B7" s="5" t="n">
        <v>18513</v>
      </c>
    </row>
    <row r="8" spans="1:3">
      <c r="A8" s="4" t="s">
        <v>413</v>
      </c>
      <c r="B8" s="5" t="n">
        <v>0</v>
      </c>
    </row>
    <row r="9" spans="1:3">
      <c r="A9" s="4" t="s">
        <v>414</v>
      </c>
      <c r="B9" s="7" t="n">
        <v>192215</v>
      </c>
      <c r="C9" s="7" t="n">
        <v>173702</v>
      </c>
    </row>
    <row r="10" spans="1:3">
      <c r="A10" s="4" t="s">
        <v>415</v>
      </c>
      <c r="C10" s="5" t="n">
        <v>1</v>
      </c>
    </row>
    <row r="11" spans="1:3">
      <c r="A11" s="4" t="s">
        <v>321</v>
      </c>
    </row>
    <row r="12" spans="1:3">
      <c r="A12" s="3" t="s">
        <v>408</v>
      </c>
    </row>
    <row r="13" spans="1:3">
      <c r="A13" s="4" t="s">
        <v>409</v>
      </c>
      <c r="B13" s="5" t="n">
        <v>2</v>
      </c>
      <c r="C13" s="5" t="n">
        <v>2</v>
      </c>
    </row>
    <row r="14" spans="1:3">
      <c r="A14" s="4" t="s">
        <v>410</v>
      </c>
      <c r="B14" s="7" t="n">
        <v>21897</v>
      </c>
    </row>
    <row r="15" spans="1:3">
      <c r="A15" s="4" t="s">
        <v>411</v>
      </c>
      <c r="B15" s="5" t="n">
        <v>0</v>
      </c>
    </row>
    <row r="16" spans="1:3">
      <c r="A16" s="4" t="s">
        <v>412</v>
      </c>
      <c r="B16" s="5" t="n">
        <v>3996</v>
      </c>
    </row>
    <row r="17" spans="1:3">
      <c r="A17" s="4" t="s">
        <v>413</v>
      </c>
      <c r="B17" s="5" t="n">
        <v>0</v>
      </c>
    </row>
    <row r="18" spans="1:3">
      <c r="A18" s="4" t="s">
        <v>414</v>
      </c>
      <c r="B18" s="7" t="n">
        <v>25893</v>
      </c>
      <c r="C18" s="7" t="n">
        <v>21897</v>
      </c>
    </row>
    <row r="19" spans="1:3">
      <c r="A19" s="4" t="s">
        <v>416</v>
      </c>
      <c r="C19" s="5" t="n">
        <v>1</v>
      </c>
    </row>
    <row r="20" spans="1:3">
      <c r="A20" s="4" t="s">
        <v>417</v>
      </c>
    </row>
    <row r="21" spans="1:3">
      <c r="A21" s="3" t="s">
        <v>408</v>
      </c>
    </row>
    <row r="22" spans="1:3">
      <c r="A22" s="4" t="s">
        <v>409</v>
      </c>
      <c r="B22" s="5" t="n">
        <v>0</v>
      </c>
      <c r="C22" s="5" t="n">
        <v>0</v>
      </c>
    </row>
    <row r="23" spans="1:3">
      <c r="A23" s="4" t="s">
        <v>410</v>
      </c>
      <c r="B23" s="7" t="n">
        <v>4908</v>
      </c>
    </row>
    <row r="24" spans="1:3">
      <c r="A24" s="4" t="s">
        <v>411</v>
      </c>
      <c r="B24" s="5" t="n">
        <v>0</v>
      </c>
    </row>
    <row r="25" spans="1:3">
      <c r="A25" s="4" t="s">
        <v>412</v>
      </c>
      <c r="B25" s="5" t="n">
        <v>904</v>
      </c>
    </row>
    <row r="26" spans="1:3">
      <c r="A26" s="4" t="s">
        <v>413</v>
      </c>
      <c r="B26" s="5" t="n">
        <v>0</v>
      </c>
    </row>
    <row r="27" spans="1:3">
      <c r="A27" s="4" t="s">
        <v>414</v>
      </c>
      <c r="B27" s="7" t="n">
        <v>5812</v>
      </c>
      <c r="C27" s="7" t="n">
        <v>4908</v>
      </c>
    </row>
    <row r="28" spans="1:3">
      <c r="A28" s="4" t="s">
        <v>418</v>
      </c>
    </row>
    <row r="29" spans="1:3">
      <c r="A29" s="3" t="s">
        <v>408</v>
      </c>
    </row>
    <row r="30" spans="1:3">
      <c r="A30" s="4" t="s">
        <v>409</v>
      </c>
      <c r="B30" s="5" t="n">
        <v>2</v>
      </c>
      <c r="C30" s="5" t="n">
        <v>2</v>
      </c>
    </row>
    <row r="31" spans="1:3">
      <c r="A31" s="4" t="s">
        <v>410</v>
      </c>
      <c r="B31" s="7" t="n">
        <v>63939</v>
      </c>
    </row>
    <row r="32" spans="1:3">
      <c r="A32" s="4" t="s">
        <v>411</v>
      </c>
      <c r="B32" s="5" t="n">
        <v>0</v>
      </c>
    </row>
    <row r="33" spans="1:3">
      <c r="A33" s="4" t="s">
        <v>412</v>
      </c>
      <c r="B33" s="5" t="n">
        <v>12887</v>
      </c>
    </row>
    <row r="34" spans="1:3">
      <c r="A34" s="4" t="s">
        <v>413</v>
      </c>
      <c r="B34" s="5" t="n">
        <v>0</v>
      </c>
    </row>
    <row r="35" spans="1:3">
      <c r="A35" s="4" t="s">
        <v>414</v>
      </c>
      <c r="B35" s="7" t="n">
        <v>76826</v>
      </c>
      <c r="C35" s="7" t="n">
        <v>63939</v>
      </c>
    </row>
    <row r="36" spans="1:3">
      <c r="A36" s="4" t="s">
        <v>419</v>
      </c>
    </row>
    <row r="37" spans="1:3">
      <c r="A37" s="3" t="s">
        <v>408</v>
      </c>
    </row>
    <row r="38" spans="1:3">
      <c r="A38" s="4" t="s">
        <v>409</v>
      </c>
      <c r="B38" s="5" t="n">
        <v>1</v>
      </c>
      <c r="C38" s="5" t="n">
        <v>1</v>
      </c>
    </row>
    <row r="39" spans="1:3">
      <c r="A39" s="4" t="s">
        <v>410</v>
      </c>
      <c r="B39" s="7" t="n">
        <v>82958</v>
      </c>
    </row>
    <row r="40" spans="1:3">
      <c r="A40" s="4" t="s">
        <v>411</v>
      </c>
      <c r="B40" s="5" t="n">
        <v>0</v>
      </c>
    </row>
    <row r="41" spans="1:3">
      <c r="A41" s="4" t="s">
        <v>412</v>
      </c>
      <c r="B41" s="5" t="n">
        <v>726</v>
      </c>
    </row>
    <row r="42" spans="1:3">
      <c r="A42" s="4" t="s">
        <v>413</v>
      </c>
      <c r="B42" s="5" t="n">
        <v>0</v>
      </c>
    </row>
    <row r="43" spans="1:3">
      <c r="A43" s="4" t="s">
        <v>414</v>
      </c>
      <c r="B43" s="7" t="n">
        <v>83684</v>
      </c>
      <c r="C43" s="7" t="n">
        <v>82958</v>
      </c>
    </row>
    <row r="44" spans="1:3">
      <c r="A44" s="4" t="s">
        <v>415</v>
      </c>
      <c r="C44" s="5" t="n">
        <v>4</v>
      </c>
    </row>
    <row r="45" spans="1:3">
      <c r="A45" s="4" t="s">
        <v>416</v>
      </c>
      <c r="C45"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420</v>
      </c>
      <c r="B1" s="2" t="s">
        <v>421</v>
      </c>
      <c r="C1" s="2" t="s">
        <v>300</v>
      </c>
    </row>
    <row r="2" spans="1:3">
      <c r="A2" s="3" t="s">
        <v>422</v>
      </c>
    </row>
    <row r="3" spans="1:3">
      <c r="A3" s="4" t="s">
        <v>423</v>
      </c>
      <c r="B3" s="7" t="n">
        <v>109209</v>
      </c>
      <c r="C3" s="7" t="n">
        <v>153829</v>
      </c>
    </row>
    <row r="4" spans="1:3">
      <c r="A4" s="4" t="s">
        <v>424</v>
      </c>
      <c r="B4" s="5" t="n">
        <v>5</v>
      </c>
    </row>
    <row r="5" spans="1:3">
      <c r="A5" s="4" t="s">
        <v>321</v>
      </c>
    </row>
    <row r="6" spans="1:3">
      <c r="A6" s="3" t="s">
        <v>422</v>
      </c>
    </row>
    <row r="7" spans="1:3">
      <c r="A7" s="4" t="s">
        <v>423</v>
      </c>
      <c r="B7" s="7" t="n">
        <v>56475</v>
      </c>
      <c r="C7" s="5" t="n">
        <v>101695</v>
      </c>
    </row>
    <row r="8" spans="1:3">
      <c r="A8" s="4" t="s">
        <v>424</v>
      </c>
      <c r="B8" s="5" t="n">
        <v>2</v>
      </c>
    </row>
    <row r="9" spans="1:3">
      <c r="A9" s="4" t="s">
        <v>425</v>
      </c>
    </row>
    <row r="10" spans="1:3">
      <c r="A10" s="3" t="s">
        <v>422</v>
      </c>
    </row>
    <row r="11" spans="1:3">
      <c r="A11" s="4" t="s">
        <v>426</v>
      </c>
      <c r="B11" s="4" t="s">
        <v>343</v>
      </c>
    </row>
    <row r="12" spans="1:3">
      <c r="A12" s="4" t="s">
        <v>427</v>
      </c>
    </row>
    <row r="13" spans="1:3">
      <c r="A13" s="3" t="s">
        <v>422</v>
      </c>
    </row>
    <row r="14" spans="1:3">
      <c r="A14" s="4" t="s">
        <v>426</v>
      </c>
      <c r="B14" s="4" t="s">
        <v>428</v>
      </c>
    </row>
    <row r="15" spans="1:3">
      <c r="A15" s="4" t="s">
        <v>417</v>
      </c>
    </row>
    <row r="16" spans="1:3">
      <c r="A16" s="3" t="s">
        <v>422</v>
      </c>
    </row>
    <row r="17" spans="1:3">
      <c r="A17" s="4" t="s">
        <v>423</v>
      </c>
      <c r="B17" s="7" t="n">
        <v>32178</v>
      </c>
      <c r="C17" s="5" t="n">
        <v>31778</v>
      </c>
    </row>
    <row r="18" spans="1:3">
      <c r="A18" s="4" t="s">
        <v>424</v>
      </c>
      <c r="B18" s="5" t="n">
        <v>1</v>
      </c>
    </row>
    <row r="19" spans="1:3">
      <c r="A19" s="4" t="s">
        <v>426</v>
      </c>
      <c r="B19" s="4" t="s">
        <v>429</v>
      </c>
    </row>
    <row r="20" spans="1:3">
      <c r="A20" s="4" t="s">
        <v>418</v>
      </c>
    </row>
    <row r="21" spans="1:3">
      <c r="A21" s="3" t="s">
        <v>422</v>
      </c>
    </row>
    <row r="22" spans="1:3">
      <c r="A22" s="4" t="s">
        <v>423</v>
      </c>
      <c r="B22" s="7" t="n">
        <v>5306</v>
      </c>
      <c r="C22" s="5" t="n">
        <v>5106</v>
      </c>
    </row>
    <row r="23" spans="1:3">
      <c r="A23" s="4" t="s">
        <v>424</v>
      </c>
      <c r="B23" s="5" t="n">
        <v>1</v>
      </c>
    </row>
    <row r="24" spans="1:3">
      <c r="A24" s="4" t="s">
        <v>426</v>
      </c>
      <c r="B24" s="4" t="s">
        <v>430</v>
      </c>
    </row>
    <row r="25" spans="1:3">
      <c r="A25" s="4" t="s">
        <v>419</v>
      </c>
    </row>
    <row r="26" spans="1:3">
      <c r="A26" s="3" t="s">
        <v>422</v>
      </c>
    </row>
    <row r="27" spans="1:3">
      <c r="A27" s="4" t="s">
        <v>423</v>
      </c>
      <c r="B27" s="7" t="n">
        <v>15250</v>
      </c>
      <c r="C27" s="7" t="n">
        <v>15250</v>
      </c>
    </row>
    <row r="28" spans="1:3">
      <c r="A28" s="4" t="s">
        <v>424</v>
      </c>
      <c r="B28" s="5" t="n">
        <v>1</v>
      </c>
    </row>
    <row r="29" spans="1:3">
      <c r="A29" s="4" t="s">
        <v>426</v>
      </c>
      <c r="B29" s="4" t="s">
        <v>4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2</v>
      </c>
      <c r="B1" s="2" t="s">
        <v>1</v>
      </c>
      <c r="D1" s="2" t="s">
        <v>131</v>
      </c>
    </row>
    <row r="2" spans="1:4">
      <c r="B2" s="2" t="s">
        <v>2</v>
      </c>
      <c r="C2" s="2" t="s">
        <v>64</v>
      </c>
      <c r="D2" s="2" t="s">
        <v>23</v>
      </c>
    </row>
    <row r="3" spans="1:4">
      <c r="A3" s="3" t="s">
        <v>422</v>
      </c>
    </row>
    <row r="4" spans="1:4">
      <c r="A4" s="4" t="s">
        <v>151</v>
      </c>
      <c r="B4" s="7" t="n">
        <v>26000</v>
      </c>
      <c r="C4" s="7" t="n">
        <v>12000</v>
      </c>
    </row>
    <row r="5" spans="1:4">
      <c r="A5" s="4" t="s">
        <v>433</v>
      </c>
      <c r="D5" s="7" t="n">
        <v>16800</v>
      </c>
    </row>
    <row r="6" spans="1:4">
      <c r="A6" s="4" t="s">
        <v>434</v>
      </c>
      <c r="B6" s="5" t="n">
        <v>119752</v>
      </c>
      <c r="C6" s="7" t="n">
        <v>98528</v>
      </c>
    </row>
    <row r="7" spans="1:4">
      <c r="A7" s="4" t="s">
        <v>28</v>
      </c>
      <c r="B7" s="5" t="n">
        <v>109209</v>
      </c>
      <c r="D7" s="5" t="n">
        <v>153829</v>
      </c>
    </row>
    <row r="8" spans="1:4">
      <c r="A8" s="4" t="s">
        <v>435</v>
      </c>
    </row>
    <row r="9" spans="1:4">
      <c r="A9" s="3" t="s">
        <v>422</v>
      </c>
    </row>
    <row r="10" spans="1:4">
      <c r="A10" s="4" t="s">
        <v>151</v>
      </c>
      <c r="D10" s="5" t="n">
        <v>12000</v>
      </c>
    </row>
    <row r="11" spans="1:4">
      <c r="A11" s="4" t="s">
        <v>321</v>
      </c>
    </row>
    <row r="12" spans="1:4">
      <c r="A12" s="3" t="s">
        <v>422</v>
      </c>
    </row>
    <row r="13" spans="1:4">
      <c r="A13" s="4" t="s">
        <v>151</v>
      </c>
      <c r="B13" s="5" t="n">
        <v>26000</v>
      </c>
    </row>
    <row r="14" spans="1:4">
      <c r="A14" s="4" t="s">
        <v>436</v>
      </c>
      <c r="B14" s="5" t="n">
        <v>200</v>
      </c>
    </row>
    <row r="15" spans="1:4">
      <c r="A15" s="4" t="s">
        <v>28</v>
      </c>
      <c r="B15" s="5" t="n">
        <v>56475</v>
      </c>
      <c r="D15" s="5" t="n">
        <v>101695</v>
      </c>
    </row>
    <row r="16" spans="1:4">
      <c r="A16" s="4" t="s">
        <v>437</v>
      </c>
    </row>
    <row r="17" spans="1:4">
      <c r="A17" s="3" t="s">
        <v>422</v>
      </c>
    </row>
    <row r="18" spans="1:4">
      <c r="A18" s="4" t="s">
        <v>434</v>
      </c>
      <c r="D18" s="5" t="n">
        <v>10000</v>
      </c>
    </row>
    <row r="19" spans="1:4">
      <c r="A19" s="4" t="s">
        <v>28</v>
      </c>
      <c r="D19" s="5" t="n">
        <v>20000</v>
      </c>
    </row>
    <row r="20" spans="1:4">
      <c r="A20" s="4" t="s">
        <v>438</v>
      </c>
    </row>
    <row r="21" spans="1:4">
      <c r="A21" s="3" t="s">
        <v>422</v>
      </c>
    </row>
    <row r="22" spans="1:4">
      <c r="A22" s="4" t="s">
        <v>28</v>
      </c>
      <c r="D22" s="5" t="n">
        <v>15000</v>
      </c>
    </row>
    <row r="23" spans="1:4">
      <c r="A23" s="4" t="s">
        <v>439</v>
      </c>
    </row>
    <row r="24" spans="1:4">
      <c r="A24" s="3" t="s">
        <v>422</v>
      </c>
    </row>
    <row r="25" spans="1:4">
      <c r="A25" s="4" t="s">
        <v>434</v>
      </c>
      <c r="B25" s="7" t="n">
        <v>2800</v>
      </c>
    </row>
    <row r="26" spans="1:4">
      <c r="A26" s="4" t="s">
        <v>440</v>
      </c>
    </row>
    <row r="27" spans="1:4">
      <c r="A27" s="3" t="s">
        <v>422</v>
      </c>
    </row>
    <row r="28" spans="1:4">
      <c r="A28" s="4" t="s">
        <v>426</v>
      </c>
      <c r="B28" s="4" t="s">
        <v>428</v>
      </c>
    </row>
    <row r="29" spans="1:4">
      <c r="A29" s="4" t="s">
        <v>441</v>
      </c>
    </row>
    <row r="30" spans="1:4">
      <c r="A30" s="3" t="s">
        <v>422</v>
      </c>
    </row>
    <row r="31" spans="1:4">
      <c r="A31" s="4" t="s">
        <v>442</v>
      </c>
      <c r="B31" s="7" t="n">
        <v>22000</v>
      </c>
    </row>
    <row r="32" spans="1:4">
      <c r="A32" s="4" t="s">
        <v>436</v>
      </c>
      <c r="B32" s="5" t="n">
        <v>300</v>
      </c>
    </row>
    <row r="33" spans="1:4">
      <c r="A33" s="4" t="s">
        <v>443</v>
      </c>
    </row>
    <row r="34" spans="1:4">
      <c r="A34" s="3" t="s">
        <v>422</v>
      </c>
    </row>
    <row r="35" spans="1:4">
      <c r="A35" s="4" t="s">
        <v>442</v>
      </c>
      <c r="D35" s="5" t="n">
        <v>9000</v>
      </c>
    </row>
    <row r="36" spans="1:4">
      <c r="A36" s="4" t="s">
        <v>436</v>
      </c>
      <c r="D36" s="5" t="n">
        <v>100</v>
      </c>
    </row>
    <row r="37" spans="1:4">
      <c r="A37" s="4" t="s">
        <v>341</v>
      </c>
    </row>
    <row r="38" spans="1:4">
      <c r="A38" s="3" t="s">
        <v>422</v>
      </c>
    </row>
    <row r="39" spans="1:4">
      <c r="A39" s="4" t="s">
        <v>434</v>
      </c>
      <c r="B39" s="5" t="n">
        <v>200</v>
      </c>
      <c r="D39" s="5" t="n">
        <v>600</v>
      </c>
    </row>
    <row r="40" spans="1:4">
      <c r="A40" s="4" t="s">
        <v>340</v>
      </c>
    </row>
    <row r="41" spans="1:4">
      <c r="A41" s="3" t="s">
        <v>422</v>
      </c>
    </row>
    <row r="42" spans="1:4">
      <c r="A42" s="4" t="s">
        <v>436</v>
      </c>
      <c r="B42" s="7" t="n">
        <v>400</v>
      </c>
      <c r="D42" s="5" t="n">
        <v>800</v>
      </c>
    </row>
    <row r="43" spans="1:4">
      <c r="A43" s="4" t="s">
        <v>444</v>
      </c>
    </row>
    <row r="44" spans="1:4">
      <c r="A44" s="3" t="s">
        <v>422</v>
      </c>
    </row>
    <row r="45" spans="1:4">
      <c r="A45" s="4" t="s">
        <v>442</v>
      </c>
      <c r="D45" s="5" t="n">
        <v>92700</v>
      </c>
    </row>
    <row r="46" spans="1:4">
      <c r="A46" s="4" t="s">
        <v>436</v>
      </c>
      <c r="D46" s="7" t="n">
        <v>18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3</v>
      </c>
    </row>
    <row r="2" spans="1:3">
      <c r="A2" s="3" t="s">
        <v>446</v>
      </c>
    </row>
    <row r="3" spans="1:3">
      <c r="A3" s="4" t="s">
        <v>447</v>
      </c>
      <c r="B3" s="7" t="n">
        <v>113</v>
      </c>
      <c r="C3" s="7" t="n">
        <v>2415</v>
      </c>
    </row>
    <row r="4" spans="1:3">
      <c r="A4" s="4" t="s">
        <v>87</v>
      </c>
      <c r="B4" s="5" t="n">
        <v>556</v>
      </c>
      <c r="C4" s="5" t="n">
        <v>556</v>
      </c>
    </row>
    <row r="5" spans="1:3">
      <c r="A5" s="4" t="s">
        <v>29</v>
      </c>
      <c r="B5" s="5" t="n">
        <v>306616</v>
      </c>
      <c r="C5" s="5" t="n">
        <v>302070</v>
      </c>
    </row>
    <row r="6" spans="1:3">
      <c r="A6" s="4" t="s">
        <v>43</v>
      </c>
      <c r="B6" s="7" t="n">
        <v>15208</v>
      </c>
      <c r="C6" s="5" t="n">
        <v>15292</v>
      </c>
    </row>
    <row r="7" spans="1:3">
      <c r="A7" s="4" t="s">
        <v>448</v>
      </c>
    </row>
    <row r="8" spans="1:3">
      <c r="A8" s="3" t="s">
        <v>446</v>
      </c>
    </row>
    <row r="9" spans="1:3">
      <c r="A9" s="4" t="s">
        <v>449</v>
      </c>
      <c r="B9" s="4" t="s">
        <v>450</v>
      </c>
    </row>
    <row r="10" spans="1:3">
      <c r="A10" s="4" t="s">
        <v>451</v>
      </c>
      <c r="B10" s="7" t="n">
        <v>0</v>
      </c>
      <c r="C10" s="5" t="n">
        <v>0</v>
      </c>
    </row>
    <row r="11" spans="1:3">
      <c r="A11" s="4" t="s">
        <v>452</v>
      </c>
    </row>
    <row r="12" spans="1:3">
      <c r="A12" s="3" t="s">
        <v>446</v>
      </c>
    </row>
    <row r="13" spans="1:3">
      <c r="A13" s="4" t="s">
        <v>449</v>
      </c>
      <c r="B13" s="4" t="s">
        <v>453</v>
      </c>
    </row>
    <row r="14" spans="1:3">
      <c r="A14" s="4" t="s">
        <v>451</v>
      </c>
      <c r="B14" s="7" t="n">
        <v>186</v>
      </c>
      <c r="C14" s="5" t="n">
        <v>167</v>
      </c>
    </row>
    <row r="15" spans="1:3">
      <c r="A15" s="4" t="s">
        <v>454</v>
      </c>
    </row>
    <row r="16" spans="1:3">
      <c r="A16" s="3" t="s">
        <v>446</v>
      </c>
    </row>
    <row r="17" spans="1:3">
      <c r="A17" s="4" t="s">
        <v>449</v>
      </c>
      <c r="B17" s="4" t="s">
        <v>315</v>
      </c>
    </row>
    <row r="18" spans="1:3">
      <c r="A18" s="4" t="s">
        <v>451</v>
      </c>
      <c r="B18" s="7" t="n">
        <v>206</v>
      </c>
      <c r="C18" s="5" t="n">
        <v>206</v>
      </c>
    </row>
    <row r="19" spans="1:3">
      <c r="A19" s="4" t="s">
        <v>341</v>
      </c>
    </row>
    <row r="20" spans="1:3">
      <c r="A20" s="3" t="s">
        <v>446</v>
      </c>
    </row>
    <row r="21" spans="1:3">
      <c r="A21" s="4" t="s">
        <v>451</v>
      </c>
      <c r="B21" s="7" t="n">
        <v>392</v>
      </c>
      <c r="C21" s="5" t="n">
        <v>373</v>
      </c>
    </row>
    <row r="22" spans="1:3">
      <c r="A22" s="4" t="s">
        <v>455</v>
      </c>
    </row>
    <row r="23" spans="1:3">
      <c r="A23" s="3" t="s">
        <v>446</v>
      </c>
    </row>
    <row r="24" spans="1:3">
      <c r="A24" s="4" t="s">
        <v>449</v>
      </c>
      <c r="B24" s="4" t="s">
        <v>456</v>
      </c>
    </row>
    <row r="25" spans="1:3">
      <c r="A25" s="4" t="s">
        <v>451</v>
      </c>
      <c r="B25" s="7" t="n">
        <v>41915</v>
      </c>
      <c r="C25" s="5" t="n">
        <v>48335</v>
      </c>
    </row>
    <row r="26" spans="1:3">
      <c r="A26" s="4" t="s">
        <v>457</v>
      </c>
      <c r="B26" s="4" t="s">
        <v>458</v>
      </c>
    </row>
    <row r="27" spans="1:3">
      <c r="A27" s="4" t="s">
        <v>459</v>
      </c>
      <c r="B27" s="7" t="n">
        <v>15800</v>
      </c>
      <c r="C27" s="5" t="n">
        <v>15400</v>
      </c>
    </row>
    <row r="28" spans="1:3">
      <c r="A28" s="4" t="s">
        <v>460</v>
      </c>
      <c r="B28" s="4" t="s">
        <v>461</v>
      </c>
    </row>
    <row r="29" spans="1:3">
      <c r="A29" s="4" t="s">
        <v>462</v>
      </c>
      <c r="B29" s="7" t="n">
        <v>36100</v>
      </c>
      <c r="C29" s="5" t="n">
        <v>41200</v>
      </c>
    </row>
    <row r="30" spans="1:3">
      <c r="A30" s="4" t="s">
        <v>463</v>
      </c>
    </row>
    <row r="31" spans="1:3">
      <c r="A31" s="3" t="s">
        <v>446</v>
      </c>
    </row>
    <row r="32" spans="1:3">
      <c r="A32" s="4" t="s">
        <v>449</v>
      </c>
      <c r="B32" s="4" t="s">
        <v>453</v>
      </c>
    </row>
    <row r="33" spans="1:3">
      <c r="A33" s="4" t="s">
        <v>451</v>
      </c>
      <c r="B33" s="7" t="n">
        <v>15950</v>
      </c>
      <c r="C33" s="5" t="n">
        <v>20199</v>
      </c>
    </row>
    <row r="34" spans="1:3">
      <c r="A34" s="4" t="s">
        <v>464</v>
      </c>
    </row>
    <row r="35" spans="1:3">
      <c r="A35" s="3" t="s">
        <v>446</v>
      </c>
    </row>
    <row r="36" spans="1:3">
      <c r="A36" s="4" t="s">
        <v>449</v>
      </c>
      <c r="B36" s="4" t="s">
        <v>453</v>
      </c>
    </row>
    <row r="37" spans="1:3">
      <c r="A37" s="4" t="s">
        <v>451</v>
      </c>
      <c r="B37" s="7" t="n">
        <v>13377</v>
      </c>
      <c r="C37" s="5" t="n">
        <v>13609</v>
      </c>
    </row>
    <row r="38" spans="1:3">
      <c r="A38" s="4" t="s">
        <v>344</v>
      </c>
    </row>
    <row r="39" spans="1:3">
      <c r="A39" s="3" t="s">
        <v>446</v>
      </c>
    </row>
    <row r="40" spans="1:3">
      <c r="A40" s="4" t="s">
        <v>451</v>
      </c>
      <c r="B40" s="5" t="n">
        <v>71242</v>
      </c>
      <c r="C40" s="5" t="n">
        <v>82143</v>
      </c>
    </row>
    <row r="41" spans="1:3">
      <c r="A41" s="4" t="s">
        <v>321</v>
      </c>
    </row>
    <row r="42" spans="1:3">
      <c r="A42" s="3" t="s">
        <v>446</v>
      </c>
    </row>
    <row r="43" spans="1:3">
      <c r="A43" s="4" t="s">
        <v>451</v>
      </c>
      <c r="B43" s="7" t="n">
        <v>234313</v>
      </c>
      <c r="C43" s="5" t="n">
        <v>216583</v>
      </c>
    </row>
    <row r="44" spans="1:3">
      <c r="A44" s="4" t="s">
        <v>465</v>
      </c>
    </row>
    <row r="45" spans="1:3">
      <c r="A45" s="3" t="s">
        <v>446</v>
      </c>
    </row>
    <row r="46" spans="1:3">
      <c r="A46" s="4" t="s">
        <v>449</v>
      </c>
      <c r="B46" s="4" t="s">
        <v>466</v>
      </c>
    </row>
    <row r="47" spans="1:3">
      <c r="A47" s="4" t="s">
        <v>451</v>
      </c>
      <c r="B47" s="7" t="n">
        <v>67685</v>
      </c>
      <c r="C47" s="5" t="n">
        <v>69846</v>
      </c>
    </row>
    <row r="48" spans="1:3">
      <c r="A48" s="4" t="s">
        <v>467</v>
      </c>
    </row>
    <row r="49" spans="1:3">
      <c r="A49" s="3" t="s">
        <v>446</v>
      </c>
    </row>
    <row r="50" spans="1:3">
      <c r="A50" s="4" t="s">
        <v>449</v>
      </c>
      <c r="B50" s="4" t="s">
        <v>317</v>
      </c>
    </row>
    <row r="51" spans="1:3">
      <c r="A51" s="4" t="s">
        <v>451</v>
      </c>
      <c r="B51" s="7" t="n">
        <v>33735</v>
      </c>
      <c r="C51" s="5" t="n">
        <v>35041</v>
      </c>
    </row>
    <row r="52" spans="1:3">
      <c r="A52" s="4" t="s">
        <v>468</v>
      </c>
    </row>
    <row r="53" spans="1:3">
      <c r="A53" s="3" t="s">
        <v>446</v>
      </c>
    </row>
    <row r="54" spans="1:3">
      <c r="A54" s="4" t="s">
        <v>449</v>
      </c>
      <c r="B54" s="4" t="s">
        <v>469</v>
      </c>
    </row>
    <row r="55" spans="1:3">
      <c r="A55" s="4" t="s">
        <v>451</v>
      </c>
      <c r="B55" s="7" t="n">
        <v>29710</v>
      </c>
      <c r="C55" s="5" t="n">
        <v>29416</v>
      </c>
    </row>
    <row r="56" spans="1:3">
      <c r="A56" s="4" t="s">
        <v>470</v>
      </c>
    </row>
    <row r="57" spans="1:3">
      <c r="A57" s="3" t="s">
        <v>446</v>
      </c>
    </row>
    <row r="58" spans="1:3">
      <c r="A58" s="4" t="s">
        <v>449</v>
      </c>
      <c r="B58" s="4" t="s">
        <v>471</v>
      </c>
    </row>
    <row r="59" spans="1:3">
      <c r="A59" s="4" t="s">
        <v>451</v>
      </c>
      <c r="B59" s="7" t="n">
        <v>99826</v>
      </c>
      <c r="C59" s="5" t="n">
        <v>78801</v>
      </c>
    </row>
    <row r="60" spans="1:3">
      <c r="A60" s="4" t="s">
        <v>472</v>
      </c>
    </row>
    <row r="61" spans="1:3">
      <c r="A61" s="3" t="s">
        <v>446</v>
      </c>
    </row>
    <row r="62" spans="1:3">
      <c r="A62" s="4" t="s">
        <v>449</v>
      </c>
      <c r="B62" s="4" t="s">
        <v>456</v>
      </c>
    </row>
    <row r="63" spans="1:3">
      <c r="A63" s="4" t="s">
        <v>451</v>
      </c>
      <c r="B63" s="7" t="n">
        <v>3357</v>
      </c>
      <c r="C63" s="5" t="n">
        <v>3479</v>
      </c>
    </row>
    <row r="64" spans="1:3">
      <c r="A64" s="4" t="s">
        <v>473</v>
      </c>
    </row>
    <row r="65" spans="1:3">
      <c r="A65" s="3" t="s">
        <v>446</v>
      </c>
    </row>
    <row r="66" spans="1:3">
      <c r="A66" s="4" t="s">
        <v>449</v>
      </c>
      <c r="B66" s="4" t="s">
        <v>469</v>
      </c>
    </row>
    <row r="67" spans="1:3">
      <c r="A67" s="4" t="s">
        <v>43</v>
      </c>
      <c r="B67" s="7" t="n">
        <v>15208</v>
      </c>
      <c r="C67" s="7" t="n">
        <v>152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8</v>
      </c>
      <c r="B1" s="2" t="s">
        <v>63</v>
      </c>
      <c r="D1" s="2" t="s">
        <v>1</v>
      </c>
    </row>
    <row r="2" spans="1:5">
      <c r="B2" s="2" t="s">
        <v>2</v>
      </c>
      <c r="C2" s="2" t="s">
        <v>64</v>
      </c>
      <c r="D2" s="2" t="s">
        <v>2</v>
      </c>
      <c r="E2" s="2" t="s">
        <v>64</v>
      </c>
    </row>
    <row r="3" spans="1:5">
      <c r="A3" s="3" t="s">
        <v>89</v>
      </c>
    </row>
    <row r="4" spans="1:5">
      <c r="A4" s="4" t="s">
        <v>90</v>
      </c>
      <c r="B4" s="7" t="n">
        <v>0</v>
      </c>
      <c r="C4" s="7" t="n">
        <v>3285</v>
      </c>
      <c r="D4" s="7" t="n">
        <v>0</v>
      </c>
      <c r="E4" s="7" t="n">
        <v>147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4"/>
    <col customWidth="1" max="6" min="6" width="21"/>
    <col customWidth="1" max="7" min="7" width="32"/>
    <col customWidth="1" max="8" min="8" width="21"/>
  </cols>
  <sheetData>
    <row r="1" spans="1:8">
      <c r="A1" s="1" t="s">
        <v>474</v>
      </c>
      <c r="B1" s="2" t="s">
        <v>475</v>
      </c>
      <c r="C1" s="2" t="s">
        <v>476</v>
      </c>
      <c r="D1" s="2" t="s">
        <v>477</v>
      </c>
      <c r="E1" s="2" t="s">
        <v>478</v>
      </c>
      <c r="F1" s="2" t="s">
        <v>479</v>
      </c>
      <c r="G1" s="2" t="s">
        <v>480</v>
      </c>
      <c r="H1" s="2" t="s">
        <v>300</v>
      </c>
    </row>
    <row r="2" spans="1:8">
      <c r="A2" s="3" t="s">
        <v>446</v>
      </c>
    </row>
    <row r="3" spans="1:8">
      <c r="A3" s="4" t="s">
        <v>358</v>
      </c>
      <c r="G3" s="7" t="n">
        <v>46596</v>
      </c>
      <c r="H3" s="7" t="n">
        <v>254532</v>
      </c>
    </row>
    <row r="4" spans="1:8">
      <c r="A4" s="4" t="s">
        <v>28</v>
      </c>
      <c r="G4" s="5" t="n">
        <v>109209</v>
      </c>
      <c r="H4" s="5" t="n">
        <v>153829</v>
      </c>
    </row>
    <row r="5" spans="1:8">
      <c r="A5" s="4" t="s">
        <v>481</v>
      </c>
    </row>
    <row r="6" spans="1:8">
      <c r="A6" s="3" t="s">
        <v>446</v>
      </c>
    </row>
    <row r="7" spans="1:8">
      <c r="A7" s="4" t="s">
        <v>462</v>
      </c>
      <c r="G7" s="5" t="n">
        <v>5600</v>
      </c>
    </row>
    <row r="8" spans="1:8">
      <c r="A8" s="4" t="s">
        <v>321</v>
      </c>
    </row>
    <row r="9" spans="1:8">
      <c r="A9" s="3" t="s">
        <v>446</v>
      </c>
    </row>
    <row r="10" spans="1:8">
      <c r="A10" s="4" t="s">
        <v>358</v>
      </c>
      <c r="G10" s="5" t="n">
        <v>1337</v>
      </c>
      <c r="H10" s="5" t="n">
        <v>42800</v>
      </c>
    </row>
    <row r="11" spans="1:8">
      <c r="A11" s="4" t="s">
        <v>28</v>
      </c>
      <c r="G11" s="5" t="n">
        <v>56475</v>
      </c>
      <c r="H11" s="5" t="n">
        <v>101695</v>
      </c>
    </row>
    <row r="12" spans="1:8">
      <c r="A12" s="4" t="s">
        <v>436</v>
      </c>
      <c r="G12" s="5" t="n">
        <v>200</v>
      </c>
    </row>
    <row r="13" spans="1:8">
      <c r="A13" s="4" t="s">
        <v>451</v>
      </c>
      <c r="G13" s="7" t="n">
        <v>234313</v>
      </c>
      <c r="H13" s="5" t="n">
        <v>216583</v>
      </c>
    </row>
    <row r="14" spans="1:8">
      <c r="A14" s="4" t="s">
        <v>473</v>
      </c>
    </row>
    <row r="15" spans="1:8">
      <c r="A15" s="3" t="s">
        <v>446</v>
      </c>
    </row>
    <row r="16" spans="1:8">
      <c r="A16" s="4" t="s">
        <v>449</v>
      </c>
      <c r="G16" s="4" t="s">
        <v>469</v>
      </c>
    </row>
    <row r="17" spans="1:8">
      <c r="A17" s="4" t="s">
        <v>472</v>
      </c>
    </row>
    <row r="18" spans="1:8">
      <c r="A18" s="3" t="s">
        <v>446</v>
      </c>
    </row>
    <row r="19" spans="1:8">
      <c r="A19" s="4" t="s">
        <v>449</v>
      </c>
      <c r="G19" s="4" t="s">
        <v>456</v>
      </c>
    </row>
    <row r="20" spans="1:8">
      <c r="A20" s="4" t="s">
        <v>451</v>
      </c>
      <c r="G20" s="7" t="n">
        <v>3357</v>
      </c>
      <c r="H20" s="5" t="n">
        <v>3479</v>
      </c>
    </row>
    <row r="21" spans="1:8">
      <c r="A21" s="4" t="s">
        <v>468</v>
      </c>
    </row>
    <row r="22" spans="1:8">
      <c r="A22" s="3" t="s">
        <v>446</v>
      </c>
    </row>
    <row r="23" spans="1:8">
      <c r="A23" s="4" t="s">
        <v>449</v>
      </c>
      <c r="G23" s="4" t="s">
        <v>469</v>
      </c>
    </row>
    <row r="24" spans="1:8">
      <c r="A24" s="4" t="s">
        <v>451</v>
      </c>
      <c r="G24" s="7" t="n">
        <v>29710</v>
      </c>
      <c r="H24" s="5" t="n">
        <v>29416</v>
      </c>
    </row>
    <row r="25" spans="1:8">
      <c r="A25" s="4" t="s">
        <v>467</v>
      </c>
    </row>
    <row r="26" spans="1:8">
      <c r="A26" s="3" t="s">
        <v>446</v>
      </c>
    </row>
    <row r="27" spans="1:8">
      <c r="A27" s="4" t="s">
        <v>449</v>
      </c>
      <c r="G27" s="4" t="s">
        <v>317</v>
      </c>
    </row>
    <row r="28" spans="1:8">
      <c r="A28" s="4" t="s">
        <v>482</v>
      </c>
      <c r="G28" s="5" t="n">
        <v>213000</v>
      </c>
    </row>
    <row r="29" spans="1:8">
      <c r="A29" s="4" t="s">
        <v>483</v>
      </c>
      <c r="E29" s="4" t="s">
        <v>317</v>
      </c>
    </row>
    <row r="30" spans="1:8">
      <c r="A30" s="4" t="s">
        <v>484</v>
      </c>
      <c r="G30" s="5" t="n">
        <v>18</v>
      </c>
    </row>
    <row r="31" spans="1:8">
      <c r="A31" s="4" t="s">
        <v>451</v>
      </c>
      <c r="G31" s="7" t="n">
        <v>33735</v>
      </c>
      <c r="H31" s="7" t="n">
        <v>35041</v>
      </c>
    </row>
    <row r="32" spans="1:8">
      <c r="A32" s="4" t="s">
        <v>485</v>
      </c>
    </row>
    <row r="33" spans="1:8">
      <c r="A33" s="3" t="s">
        <v>446</v>
      </c>
    </row>
    <row r="34" spans="1:8">
      <c r="A34" s="4" t="s">
        <v>482</v>
      </c>
      <c r="G34" s="5" t="n">
        <v>1000000</v>
      </c>
    </row>
    <row r="35" spans="1:8">
      <c r="A35" s="4" t="s">
        <v>486</v>
      </c>
      <c r="F35" s="7" t="n">
        <v>140000</v>
      </c>
    </row>
    <row r="36" spans="1:8">
      <c r="A36" s="4" t="s">
        <v>442</v>
      </c>
      <c r="B36" s="7" t="n">
        <v>22000</v>
      </c>
      <c r="D36" s="7" t="n">
        <v>16000</v>
      </c>
    </row>
    <row r="37" spans="1:8">
      <c r="A37" s="4" t="s">
        <v>28</v>
      </c>
      <c r="D37" s="5" t="n">
        <v>153400</v>
      </c>
      <c r="G37" s="7" t="n">
        <v>38700</v>
      </c>
    </row>
    <row r="38" spans="1:8">
      <c r="A38" s="4" t="s">
        <v>436</v>
      </c>
      <c r="B38" s="7" t="n">
        <v>300</v>
      </c>
      <c r="D38" s="7" t="n">
        <v>300</v>
      </c>
    </row>
    <row r="39" spans="1:8">
      <c r="A39" s="4" t="s">
        <v>470</v>
      </c>
    </row>
    <row r="40" spans="1:8">
      <c r="A40" s="3" t="s">
        <v>446</v>
      </c>
    </row>
    <row r="41" spans="1:8">
      <c r="A41" s="4" t="s">
        <v>449</v>
      </c>
      <c r="C41" s="4" t="s">
        <v>487</v>
      </c>
      <c r="G41" s="4" t="s">
        <v>471</v>
      </c>
      <c r="H41" s="4" t="s">
        <v>488</v>
      </c>
    </row>
    <row r="42" spans="1:8">
      <c r="A42" s="4" t="s">
        <v>442</v>
      </c>
      <c r="G42" s="7" t="n">
        <v>22000</v>
      </c>
    </row>
    <row r="43" spans="1:8">
      <c r="A43" s="4" t="s">
        <v>436</v>
      </c>
      <c r="G43" s="7" t="n">
        <v>300</v>
      </c>
    </row>
    <row r="44" spans="1:8">
      <c r="A44" s="4" t="s">
        <v>489</v>
      </c>
      <c r="B44" s="4" t="s">
        <v>490</v>
      </c>
      <c r="C44" s="4" t="s">
        <v>491</v>
      </c>
      <c r="G44" s="4" t="s">
        <v>492</v>
      </c>
    </row>
    <row r="45" spans="1:8">
      <c r="A45" s="4" t="s">
        <v>451</v>
      </c>
      <c r="B45" s="7" t="n">
        <v>22300</v>
      </c>
      <c r="C45" s="7" t="n">
        <v>61600</v>
      </c>
    </row>
    <row r="46" spans="1:8">
      <c r="A46" s="4" t="s">
        <v>493</v>
      </c>
      <c r="B46" s="7" t="n">
        <v>12700</v>
      </c>
      <c r="C46" s="7" t="n">
        <v>34500</v>
      </c>
    </row>
    <row r="47" spans="1:8">
      <c r="A47" s="4" t="s">
        <v>494</v>
      </c>
    </row>
    <row r="48" spans="1:8">
      <c r="A48" s="3" t="s">
        <v>446</v>
      </c>
    </row>
    <row r="49" spans="1:8">
      <c r="A49" s="4" t="s">
        <v>449</v>
      </c>
      <c r="C49" s="4" t="s">
        <v>487</v>
      </c>
      <c r="D49" s="4" t="s">
        <v>488</v>
      </c>
    </row>
    <row r="50" spans="1:8">
      <c r="A50" s="4" t="s">
        <v>489</v>
      </c>
      <c r="C50" s="4" t="s">
        <v>491</v>
      </c>
      <c r="D50" s="4" t="s">
        <v>491</v>
      </c>
    </row>
    <row r="51" spans="1:8">
      <c r="A51" s="4" t="s">
        <v>451</v>
      </c>
      <c r="D51" s="7" t="n">
        <v>16300</v>
      </c>
    </row>
    <row r="52" spans="1:8">
      <c r="A52" s="4" t="s">
        <v>493</v>
      </c>
      <c r="D52" s="7" t="n">
        <v>9800</v>
      </c>
    </row>
    <row r="53" spans="1:8">
      <c r="A53" s="4" t="s">
        <v>495</v>
      </c>
    </row>
    <row r="54" spans="1:8">
      <c r="A54" s="3" t="s">
        <v>446</v>
      </c>
    </row>
    <row r="55" spans="1:8">
      <c r="A55" s="4" t="s">
        <v>482</v>
      </c>
      <c r="E55" s="5" t="n">
        <v>6200</v>
      </c>
    </row>
    <row r="56" spans="1:8">
      <c r="A56" s="4" t="s">
        <v>358</v>
      </c>
      <c r="E56" s="7" t="n">
        <v>3000</v>
      </c>
    </row>
    <row r="57" spans="1:8">
      <c r="A57" s="4" t="s">
        <v>484</v>
      </c>
      <c r="G57" s="5" t="n">
        <v>2</v>
      </c>
    </row>
    <row r="58" spans="1:8">
      <c r="A58" s="4" t="s">
        <v>496</v>
      </c>
    </row>
    <row r="59" spans="1:8">
      <c r="A59" s="3" t="s">
        <v>446</v>
      </c>
    </row>
    <row r="60" spans="1:8">
      <c r="A60" s="4" t="s">
        <v>484</v>
      </c>
      <c r="G60" s="5" t="n">
        <v>16</v>
      </c>
    </row>
    <row r="61" spans="1:8">
      <c r="A61" s="4" t="s">
        <v>497</v>
      </c>
    </row>
    <row r="62" spans="1:8">
      <c r="A62" s="3" t="s">
        <v>446</v>
      </c>
    </row>
    <row r="63" spans="1:8">
      <c r="A63" s="4" t="s">
        <v>442</v>
      </c>
      <c r="C63" s="7" t="n">
        <v>16000</v>
      </c>
    </row>
    <row r="64" spans="1:8">
      <c r="A64" s="4" t="s">
        <v>436</v>
      </c>
      <c r="C64" s="5" t="n">
        <v>600</v>
      </c>
    </row>
    <row r="65" spans="1:8">
      <c r="A65" s="4" t="s">
        <v>498</v>
      </c>
    </row>
    <row r="66" spans="1:8">
      <c r="A66" s="3" t="s">
        <v>446</v>
      </c>
    </row>
    <row r="67" spans="1:8">
      <c r="A67" s="4" t="s">
        <v>442</v>
      </c>
      <c r="C67" s="5" t="n">
        <v>60700</v>
      </c>
    </row>
    <row r="68" spans="1:8">
      <c r="A68" s="4" t="s">
        <v>436</v>
      </c>
      <c r="C68" s="7" t="n">
        <v>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9"/>
    <col customWidth="1" max="5" min="5" width="21"/>
    <col customWidth="1" max="6" min="6" width="21"/>
    <col customWidth="1" max="7" min="7" width="21"/>
    <col customWidth="1" max="8" min="8" width="29"/>
    <col customWidth="1" max="9" min="9" width="29"/>
    <col customWidth="1" max="10" min="10" width="21"/>
    <col customWidth="1" max="11" min="11" width="29"/>
    <col customWidth="1" max="12" min="12" width="21"/>
    <col customWidth="1" max="13" min="13" width="21"/>
  </cols>
  <sheetData>
    <row r="1" spans="1:13">
      <c r="A1" s="1" t="s">
        <v>499</v>
      </c>
      <c r="B1" s="2" t="s">
        <v>500</v>
      </c>
      <c r="C1" s="2" t="s">
        <v>501</v>
      </c>
      <c r="D1" s="2" t="s">
        <v>502</v>
      </c>
      <c r="E1" s="2" t="s">
        <v>299</v>
      </c>
      <c r="F1" s="2" t="s">
        <v>503</v>
      </c>
      <c r="G1" s="2" t="s">
        <v>504</v>
      </c>
      <c r="H1" s="2" t="s">
        <v>407</v>
      </c>
      <c r="I1" s="2" t="s">
        <v>505</v>
      </c>
      <c r="J1" s="2" t="s">
        <v>299</v>
      </c>
      <c r="K1" s="2" t="s">
        <v>407</v>
      </c>
      <c r="L1" s="2" t="s">
        <v>299</v>
      </c>
      <c r="M1" s="2" t="s">
        <v>300</v>
      </c>
    </row>
    <row r="2" spans="1:13">
      <c r="A2" s="3" t="s">
        <v>446</v>
      </c>
    </row>
    <row r="3" spans="1:13">
      <c r="A3" s="4" t="s">
        <v>506</v>
      </c>
      <c r="H3" s="7" t="n">
        <v>556000</v>
      </c>
      <c r="K3" s="7" t="n">
        <v>556000</v>
      </c>
      <c r="M3" s="7" t="n">
        <v>556000</v>
      </c>
    </row>
    <row r="4" spans="1:13">
      <c r="A4" s="4" t="s">
        <v>507</v>
      </c>
      <c r="H4" s="7" t="n">
        <v>5019000</v>
      </c>
      <c r="J4" s="7" t="n">
        <v>4340000</v>
      </c>
      <c r="K4" s="5" t="n">
        <v>6703000</v>
      </c>
      <c r="L4" s="7" t="n">
        <v>17043000</v>
      </c>
    </row>
    <row r="5" spans="1:13">
      <c r="A5" s="4" t="s">
        <v>149</v>
      </c>
      <c r="K5" s="7" t="n">
        <v>25218000</v>
      </c>
      <c r="L5" s="5" t="n">
        <v>0</v>
      </c>
    </row>
    <row r="6" spans="1:13">
      <c r="A6" s="4" t="s">
        <v>508</v>
      </c>
    </row>
    <row r="7" spans="1:13">
      <c r="A7" s="3" t="s">
        <v>446</v>
      </c>
    </row>
    <row r="8" spans="1:13">
      <c r="A8" s="4" t="s">
        <v>509</v>
      </c>
      <c r="M8" s="5" t="n">
        <v>1100000</v>
      </c>
    </row>
    <row r="9" spans="1:13">
      <c r="A9" s="4" t="s">
        <v>451</v>
      </c>
      <c r="M9" s="5" t="n">
        <v>0</v>
      </c>
    </row>
    <row r="10" spans="1:13">
      <c r="A10" s="4" t="s">
        <v>510</v>
      </c>
    </row>
    <row r="11" spans="1:13">
      <c r="A11" s="3" t="s">
        <v>446</v>
      </c>
    </row>
    <row r="12" spans="1:13">
      <c r="A12" s="4" t="s">
        <v>511</v>
      </c>
      <c r="H12" s="4" t="s">
        <v>512</v>
      </c>
      <c r="K12" s="4" t="s">
        <v>512</v>
      </c>
    </row>
    <row r="13" spans="1:13">
      <c r="A13" s="4" t="s">
        <v>513</v>
      </c>
      <c r="M13" s="5" t="n">
        <v>2400000</v>
      </c>
    </row>
    <row r="14" spans="1:13">
      <c r="A14" s="4" t="s">
        <v>506</v>
      </c>
      <c r="M14" s="5" t="n">
        <v>0</v>
      </c>
    </row>
    <row r="15" spans="1:13">
      <c r="A15" s="4" t="s">
        <v>507</v>
      </c>
      <c r="M15" s="5" t="n">
        <v>2000000</v>
      </c>
    </row>
    <row r="16" spans="1:13">
      <c r="A16" s="4" t="s">
        <v>344</v>
      </c>
    </row>
    <row r="17" spans="1:13">
      <c r="A17" s="3" t="s">
        <v>446</v>
      </c>
    </row>
    <row r="18" spans="1:13">
      <c r="A18" s="4" t="s">
        <v>451</v>
      </c>
      <c r="H18" s="7" t="n">
        <v>71242000</v>
      </c>
      <c r="K18" s="7" t="n">
        <v>71242000</v>
      </c>
      <c r="M18" s="5" t="n">
        <v>82143000</v>
      </c>
    </row>
    <row r="19" spans="1:13">
      <c r="A19" s="4" t="s">
        <v>514</v>
      </c>
    </row>
    <row r="20" spans="1:13">
      <c r="A20" s="3" t="s">
        <v>446</v>
      </c>
    </row>
    <row r="21" spans="1:13">
      <c r="A21" s="4" t="s">
        <v>322</v>
      </c>
      <c r="B21" s="5" t="n">
        <v>2</v>
      </c>
    </row>
    <row r="22" spans="1:13">
      <c r="A22" s="4" t="s">
        <v>515</v>
      </c>
      <c r="B22" s="7" t="n">
        <v>1000000</v>
      </c>
    </row>
    <row r="23" spans="1:13">
      <c r="A23" s="4" t="s">
        <v>341</v>
      </c>
    </row>
    <row r="24" spans="1:13">
      <c r="A24" s="3" t="s">
        <v>446</v>
      </c>
    </row>
    <row r="25" spans="1:13">
      <c r="A25" s="4" t="s">
        <v>451</v>
      </c>
      <c r="H25" s="7" t="n">
        <v>392000</v>
      </c>
      <c r="K25" s="7" t="n">
        <v>392000</v>
      </c>
      <c r="M25" s="7" t="n">
        <v>373000</v>
      </c>
    </row>
    <row r="26" spans="1:13">
      <c r="A26" s="4" t="s">
        <v>516</v>
      </c>
    </row>
    <row r="27" spans="1:13">
      <c r="A27" s="3" t="s">
        <v>446</v>
      </c>
    </row>
    <row r="28" spans="1:13">
      <c r="A28" s="4" t="s">
        <v>513</v>
      </c>
      <c r="C28" s="7" t="n">
        <v>3200000</v>
      </c>
    </row>
    <row r="29" spans="1:13">
      <c r="A29" s="4" t="s">
        <v>506</v>
      </c>
      <c r="C29" s="5" t="n">
        <v>0</v>
      </c>
    </row>
    <row r="30" spans="1:13">
      <c r="A30" s="4" t="s">
        <v>517</v>
      </c>
    </row>
    <row r="31" spans="1:13">
      <c r="A31" s="3" t="s">
        <v>446</v>
      </c>
    </row>
    <row r="32" spans="1:13">
      <c r="A32" s="4" t="s">
        <v>515</v>
      </c>
      <c r="B32" s="7" t="n">
        <v>100000</v>
      </c>
    </row>
    <row r="33" spans="1:13">
      <c r="A33" s="4" t="s">
        <v>518</v>
      </c>
    </row>
    <row r="34" spans="1:13">
      <c r="A34" s="3" t="s">
        <v>446</v>
      </c>
    </row>
    <row r="35" spans="1:13">
      <c r="A35" s="4" t="s">
        <v>513</v>
      </c>
      <c r="C35" s="7" t="n">
        <v>800000</v>
      </c>
    </row>
    <row r="36" spans="1:13">
      <c r="A36" s="4" t="s">
        <v>519</v>
      </c>
    </row>
    <row r="37" spans="1:13">
      <c r="A37" s="3" t="s">
        <v>446</v>
      </c>
    </row>
    <row r="38" spans="1:13">
      <c r="A38" s="4" t="s">
        <v>322</v>
      </c>
      <c r="H38" s="5" t="n">
        <v>14</v>
      </c>
      <c r="K38" s="5" t="n">
        <v>14</v>
      </c>
    </row>
    <row r="39" spans="1:13">
      <c r="A39" s="4" t="s">
        <v>520</v>
      </c>
    </row>
    <row r="40" spans="1:13">
      <c r="A40" s="3" t="s">
        <v>446</v>
      </c>
    </row>
    <row r="41" spans="1:13">
      <c r="A41" s="4" t="s">
        <v>521</v>
      </c>
      <c r="J41" s="5" t="n">
        <v>3300000</v>
      </c>
    </row>
    <row r="42" spans="1:13">
      <c r="A42" s="4" t="s">
        <v>522</v>
      </c>
    </row>
    <row r="43" spans="1:13">
      <c r="A43" s="3" t="s">
        <v>446</v>
      </c>
    </row>
    <row r="44" spans="1:13">
      <c r="A44" s="4" t="s">
        <v>521</v>
      </c>
      <c r="J44" s="5" t="n">
        <v>800000</v>
      </c>
    </row>
    <row r="45" spans="1:13">
      <c r="A45" s="4" t="s">
        <v>523</v>
      </c>
    </row>
    <row r="46" spans="1:13">
      <c r="A46" s="3" t="s">
        <v>446</v>
      </c>
    </row>
    <row r="47" spans="1:13">
      <c r="A47" s="4" t="s">
        <v>521</v>
      </c>
      <c r="G47" s="7" t="n">
        <v>6300000</v>
      </c>
    </row>
    <row r="48" spans="1:13">
      <c r="A48" s="4" t="s">
        <v>524</v>
      </c>
      <c r="G48" s="5" t="n">
        <v>19000000</v>
      </c>
    </row>
    <row r="49" spans="1:13">
      <c r="A49" s="4" t="s">
        <v>525</v>
      </c>
      <c r="G49" s="5" t="n">
        <v>10600000</v>
      </c>
    </row>
    <row r="50" spans="1:13">
      <c r="A50" s="4" t="s">
        <v>526</v>
      </c>
    </row>
    <row r="51" spans="1:13">
      <c r="A51" s="3" t="s">
        <v>446</v>
      </c>
    </row>
    <row r="52" spans="1:13">
      <c r="A52" s="4" t="s">
        <v>486</v>
      </c>
      <c r="G52" s="5" t="n">
        <v>8400000</v>
      </c>
    </row>
    <row r="53" spans="1:13">
      <c r="A53" s="4" t="s">
        <v>527</v>
      </c>
    </row>
    <row r="54" spans="1:13">
      <c r="A54" s="3" t="s">
        <v>446</v>
      </c>
    </row>
    <row r="55" spans="1:13">
      <c r="A55" s="4" t="s">
        <v>521</v>
      </c>
      <c r="G55" s="5" t="n">
        <v>6200000</v>
      </c>
    </row>
    <row r="56" spans="1:13">
      <c r="A56" s="4" t="s">
        <v>528</v>
      </c>
    </row>
    <row r="57" spans="1:13">
      <c r="A57" s="3" t="s">
        <v>446</v>
      </c>
    </row>
    <row r="58" spans="1:13">
      <c r="A58" s="4" t="s">
        <v>521</v>
      </c>
      <c r="G58" s="7" t="n">
        <v>1400000</v>
      </c>
    </row>
    <row r="59" spans="1:13">
      <c r="A59" s="4" t="s">
        <v>529</v>
      </c>
    </row>
    <row r="60" spans="1:13">
      <c r="A60" s="3" t="s">
        <v>446</v>
      </c>
    </row>
    <row r="61" spans="1:13">
      <c r="A61" s="4" t="s">
        <v>521</v>
      </c>
      <c r="F61" s="7" t="n">
        <v>8200000</v>
      </c>
    </row>
    <row r="62" spans="1:13">
      <c r="A62" s="4" t="s">
        <v>524</v>
      </c>
      <c r="F62" s="5" t="n">
        <v>28800000</v>
      </c>
    </row>
    <row r="63" spans="1:13">
      <c r="A63" s="4" t="s">
        <v>525</v>
      </c>
      <c r="F63" s="5" t="n">
        <v>18800000</v>
      </c>
    </row>
    <row r="64" spans="1:13">
      <c r="A64" s="4" t="s">
        <v>530</v>
      </c>
    </row>
    <row r="65" spans="1:13">
      <c r="A65" s="3" t="s">
        <v>446</v>
      </c>
    </row>
    <row r="66" spans="1:13">
      <c r="A66" s="4" t="s">
        <v>486</v>
      </c>
      <c r="F66" s="5" t="n">
        <v>10000000</v>
      </c>
    </row>
    <row r="67" spans="1:13">
      <c r="A67" s="4" t="s">
        <v>531</v>
      </c>
    </row>
    <row r="68" spans="1:13">
      <c r="A68" s="3" t="s">
        <v>446</v>
      </c>
    </row>
    <row r="69" spans="1:13">
      <c r="A69" s="4" t="s">
        <v>521</v>
      </c>
      <c r="F69" s="5" t="n">
        <v>5300000</v>
      </c>
    </row>
    <row r="70" spans="1:13">
      <c r="A70" s="4" t="s">
        <v>532</v>
      </c>
    </row>
    <row r="71" spans="1:13">
      <c r="A71" s="3" t="s">
        <v>446</v>
      </c>
    </row>
    <row r="72" spans="1:13">
      <c r="A72" s="4" t="s">
        <v>521</v>
      </c>
      <c r="F72" s="7" t="n">
        <v>1300000</v>
      </c>
    </row>
    <row r="73" spans="1:13">
      <c r="A73" s="4" t="s">
        <v>533</v>
      </c>
    </row>
    <row r="74" spans="1:13">
      <c r="A74" s="3" t="s">
        <v>446</v>
      </c>
    </row>
    <row r="75" spans="1:13">
      <c r="A75" s="4" t="s">
        <v>524</v>
      </c>
      <c r="E75" s="7" t="n">
        <v>5600000</v>
      </c>
      <c r="J75" s="7" t="n">
        <v>5600000</v>
      </c>
      <c r="L75" s="7" t="n">
        <v>5600000</v>
      </c>
    </row>
    <row r="76" spans="1:13">
      <c r="A76" s="4" t="s">
        <v>525</v>
      </c>
      <c r="E76" s="5" t="n">
        <v>2700000</v>
      </c>
    </row>
    <row r="77" spans="1:13">
      <c r="A77" s="4" t="s">
        <v>534</v>
      </c>
    </row>
    <row r="78" spans="1:13">
      <c r="A78" s="3" t="s">
        <v>446</v>
      </c>
    </row>
    <row r="79" spans="1:13">
      <c r="A79" s="4" t="s">
        <v>486</v>
      </c>
      <c r="E79" s="5" t="n">
        <v>2900000</v>
      </c>
    </row>
    <row r="80" spans="1:13">
      <c r="A80" s="4" t="s">
        <v>535</v>
      </c>
    </row>
    <row r="81" spans="1:13">
      <c r="A81" s="3" t="s">
        <v>446</v>
      </c>
    </row>
    <row r="82" spans="1:13">
      <c r="A82" s="4" t="s">
        <v>521</v>
      </c>
      <c r="E82" s="7" t="n">
        <v>3300000</v>
      </c>
    </row>
    <row r="83" spans="1:13">
      <c r="A83" s="4" t="s">
        <v>536</v>
      </c>
    </row>
    <row r="84" spans="1:13">
      <c r="A84" s="3" t="s">
        <v>446</v>
      </c>
    </row>
    <row r="85" spans="1:13">
      <c r="A85" s="4" t="s">
        <v>322</v>
      </c>
      <c r="D85" s="5" t="n">
        <v>2</v>
      </c>
      <c r="I85" s="5" t="n">
        <v>5</v>
      </c>
    </row>
    <row r="86" spans="1:13">
      <c r="A86" s="4" t="s">
        <v>149</v>
      </c>
      <c r="D86" s="7" t="n">
        <v>8000000</v>
      </c>
    </row>
    <row r="87" spans="1:13">
      <c r="A87" s="4" t="s">
        <v>521</v>
      </c>
      <c r="D87" s="5" t="n">
        <v>400000</v>
      </c>
      <c r="I87" s="7" t="n">
        <v>1200000</v>
      </c>
    </row>
    <row r="88" spans="1:13">
      <c r="A88" s="4" t="s">
        <v>525</v>
      </c>
      <c r="I88" s="5" t="n">
        <v>11000000</v>
      </c>
    </row>
    <row r="89" spans="1:13">
      <c r="A89" s="4" t="s">
        <v>537</v>
      </c>
    </row>
    <row r="90" spans="1:13">
      <c r="A90" s="3" t="s">
        <v>446</v>
      </c>
    </row>
    <row r="91" spans="1:13">
      <c r="A91" s="4" t="s">
        <v>521</v>
      </c>
      <c r="I91" s="5" t="n">
        <v>600000</v>
      </c>
    </row>
    <row r="92" spans="1:13">
      <c r="A92" s="4" t="s">
        <v>538</v>
      </c>
    </row>
    <row r="93" spans="1:13">
      <c r="A93" s="3" t="s">
        <v>446</v>
      </c>
    </row>
    <row r="94" spans="1:13">
      <c r="A94" s="4" t="s">
        <v>521</v>
      </c>
      <c r="D94" s="7" t="n">
        <v>0</v>
      </c>
      <c r="I94" s="7" t="n">
        <v>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9</v>
      </c>
      <c r="B1" s="2" t="s">
        <v>63</v>
      </c>
      <c r="D1" s="2" t="s">
        <v>1</v>
      </c>
    </row>
    <row r="2" spans="1:6">
      <c r="B2" s="2" t="s">
        <v>2</v>
      </c>
      <c r="C2" s="2" t="s">
        <v>64</v>
      </c>
      <c r="D2" s="2" t="s">
        <v>2</v>
      </c>
      <c r="E2" s="2" t="s">
        <v>64</v>
      </c>
      <c r="F2" s="2" t="s">
        <v>23</v>
      </c>
    </row>
    <row r="3" spans="1:6">
      <c r="A3" s="3" t="s">
        <v>540</v>
      </c>
    </row>
    <row r="4" spans="1:6">
      <c r="A4" s="4" t="s">
        <v>26</v>
      </c>
      <c r="B4" s="7" t="n">
        <v>192215</v>
      </c>
      <c r="D4" s="7" t="n">
        <v>192215</v>
      </c>
      <c r="F4" s="7" t="n">
        <v>173702</v>
      </c>
    </row>
    <row r="5" spans="1:6">
      <c r="A5" s="4" t="s">
        <v>29</v>
      </c>
      <c r="B5" s="5" t="n">
        <v>306616</v>
      </c>
      <c r="D5" s="5" t="n">
        <v>306616</v>
      </c>
      <c r="F5" s="5" t="n">
        <v>302070</v>
      </c>
    </row>
    <row r="6" spans="1:6">
      <c r="A6" s="4" t="s">
        <v>361</v>
      </c>
      <c r="B6" s="5" t="n">
        <v>207583</v>
      </c>
      <c r="D6" s="5" t="n">
        <v>207583</v>
      </c>
      <c r="F6" s="5" t="n">
        <v>214959</v>
      </c>
    </row>
    <row r="7" spans="1:6">
      <c r="A7" s="4" t="s">
        <v>35</v>
      </c>
      <c r="B7" s="5" t="n">
        <v>3880768</v>
      </c>
      <c r="D7" s="5" t="n">
        <v>3880768</v>
      </c>
      <c r="F7" s="5" t="n">
        <v>3960247</v>
      </c>
    </row>
    <row r="8" spans="1:6">
      <c r="A8" s="4" t="s">
        <v>55</v>
      </c>
      <c r="B8" s="5" t="n">
        <v>3880768</v>
      </c>
      <c r="D8" s="5" t="n">
        <v>3880768</v>
      </c>
      <c r="F8" s="5" t="n">
        <v>3960247</v>
      </c>
    </row>
    <row r="9" spans="1:6">
      <c r="A9" s="4" t="s">
        <v>541</v>
      </c>
      <c r="B9" s="5" t="n">
        <v>291408</v>
      </c>
      <c r="D9" s="5" t="n">
        <v>291408</v>
      </c>
      <c r="F9" s="5" t="n">
        <v>286778</v>
      </c>
    </row>
    <row r="10" spans="1:6">
      <c r="A10" s="4" t="s">
        <v>542</v>
      </c>
      <c r="B10" s="5" t="n">
        <v>15208</v>
      </c>
      <c r="D10" s="5" t="n">
        <v>15208</v>
      </c>
      <c r="F10" s="5" t="n">
        <v>15292</v>
      </c>
    </row>
    <row r="11" spans="1:6">
      <c r="A11" s="4" t="s">
        <v>29</v>
      </c>
      <c r="B11" s="5" t="n">
        <v>306616</v>
      </c>
      <c r="D11" s="5" t="n">
        <v>306616</v>
      </c>
      <c r="F11" s="5" t="n">
        <v>302070</v>
      </c>
    </row>
    <row r="12" spans="1:6">
      <c r="A12" s="3" t="s">
        <v>543</v>
      </c>
    </row>
    <row r="13" spans="1:6">
      <c r="A13" s="4" t="s">
        <v>65</v>
      </c>
      <c r="B13" s="5" t="n">
        <v>63569</v>
      </c>
      <c r="C13" s="7" t="n">
        <v>59504</v>
      </c>
      <c r="D13" s="5" t="n">
        <v>126693</v>
      </c>
      <c r="E13" s="7" t="n">
        <v>121503</v>
      </c>
    </row>
    <row r="14" spans="1:6">
      <c r="A14" s="4" t="s">
        <v>544</v>
      </c>
      <c r="B14" s="5" t="n">
        <v>-57270</v>
      </c>
      <c r="C14" s="5" t="n">
        <v>-52762</v>
      </c>
      <c r="D14" s="5" t="n">
        <v>-113693</v>
      </c>
      <c r="E14" s="5" t="n">
        <v>-104864</v>
      </c>
    </row>
    <row r="15" spans="1:6">
      <c r="A15" s="4" t="s">
        <v>67</v>
      </c>
      <c r="B15" s="5" t="n">
        <v>-29503</v>
      </c>
      <c r="C15" s="5" t="n">
        <v>-26057</v>
      </c>
      <c r="D15" s="5" t="n">
        <v>-58079</v>
      </c>
      <c r="E15" s="5" t="n">
        <v>-50593</v>
      </c>
    </row>
    <row r="16" spans="1:6">
      <c r="A16" s="4" t="s">
        <v>79</v>
      </c>
      <c r="B16" s="5" t="n">
        <v>-2303</v>
      </c>
      <c r="C16" s="5" t="n">
        <v>6108</v>
      </c>
      <c r="D16" s="5" t="n">
        <v>-6463</v>
      </c>
      <c r="E16" s="5" t="n">
        <v>26079</v>
      </c>
    </row>
    <row r="17" spans="1:6">
      <c r="A17" s="4" t="s">
        <v>545</v>
      </c>
      <c r="B17" s="5" t="n">
        <v>5019</v>
      </c>
      <c r="C17" s="5" t="n">
        <v>4340</v>
      </c>
      <c r="D17" s="5" t="n">
        <v>6703</v>
      </c>
      <c r="E17" s="5" t="n">
        <v>17043</v>
      </c>
    </row>
    <row r="18" spans="1:6">
      <c r="A18" s="4" t="s">
        <v>546</v>
      </c>
    </row>
    <row r="19" spans="1:6">
      <c r="A19" s="3" t="s">
        <v>446</v>
      </c>
    </row>
    <row r="20" spans="1:6">
      <c r="A20" s="4" t="s">
        <v>547</v>
      </c>
      <c r="B20" s="5" t="n">
        <v>300</v>
      </c>
      <c r="C20" s="5" t="n">
        <v>300</v>
      </c>
      <c r="D20" s="5" t="n">
        <v>500</v>
      </c>
      <c r="E20" s="5" t="n">
        <v>600</v>
      </c>
    </row>
    <row r="21" spans="1:6">
      <c r="A21" s="4" t="s">
        <v>548</v>
      </c>
      <c r="B21" s="5" t="n">
        <v>400</v>
      </c>
      <c r="C21" s="5" t="n">
        <v>400</v>
      </c>
      <c r="D21" s="5" t="n">
        <v>900</v>
      </c>
      <c r="E21" s="5" t="n">
        <v>1000</v>
      </c>
    </row>
    <row r="22" spans="1:6">
      <c r="A22" s="4" t="s">
        <v>549</v>
      </c>
    </row>
    <row r="23" spans="1:6">
      <c r="A23" s="3" t="s">
        <v>540</v>
      </c>
    </row>
    <row r="24" spans="1:6">
      <c r="A24" s="4" t="s">
        <v>550</v>
      </c>
      <c r="B24" s="5" t="n">
        <v>527330</v>
      </c>
      <c r="D24" s="5" t="n">
        <v>527330</v>
      </c>
      <c r="F24" s="5" t="n">
        <v>518900</v>
      </c>
    </row>
    <row r="25" spans="1:6">
      <c r="A25" s="4" t="s">
        <v>26</v>
      </c>
      <c r="B25" s="5" t="n">
        <v>2796</v>
      </c>
      <c r="D25" s="5" t="n">
        <v>2796</v>
      </c>
      <c r="F25" s="5" t="n">
        <v>26681</v>
      </c>
    </row>
    <row r="26" spans="1:6">
      <c r="A26" s="4" t="s">
        <v>29</v>
      </c>
      <c r="B26" s="5" t="n">
        <v>6853</v>
      </c>
      <c r="D26" s="5" t="n">
        <v>6853</v>
      </c>
      <c r="F26" s="5" t="n">
        <v>6853</v>
      </c>
    </row>
    <row r="27" spans="1:6">
      <c r="A27" s="4" t="s">
        <v>361</v>
      </c>
      <c r="B27" s="5" t="n">
        <v>92350</v>
      </c>
      <c r="D27" s="5" t="n">
        <v>92350</v>
      </c>
      <c r="F27" s="5" t="n">
        <v>100901</v>
      </c>
    </row>
    <row r="28" spans="1:6">
      <c r="A28" s="4" t="s">
        <v>35</v>
      </c>
      <c r="B28" s="5" t="n">
        <v>629329</v>
      </c>
      <c r="D28" s="5" t="n">
        <v>629329</v>
      </c>
      <c r="F28" s="5" t="n">
        <v>653335</v>
      </c>
    </row>
    <row r="29" spans="1:6">
      <c r="A29" s="4" t="s">
        <v>551</v>
      </c>
      <c r="B29" s="5" t="n">
        <v>406579</v>
      </c>
      <c r="D29" s="5" t="n">
        <v>406579</v>
      </c>
      <c r="F29" s="5" t="n">
        <v>405652</v>
      </c>
    </row>
    <row r="30" spans="1:6">
      <c r="A30" s="4" t="s">
        <v>141</v>
      </c>
      <c r="B30" s="5" t="n">
        <v>56865</v>
      </c>
      <c r="D30" s="5" t="n">
        <v>56865</v>
      </c>
      <c r="F30" s="5" t="n">
        <v>61932</v>
      </c>
    </row>
    <row r="31" spans="1:6">
      <c r="A31" s="4" t="s">
        <v>552</v>
      </c>
      <c r="B31" s="5" t="n">
        <v>165885</v>
      </c>
      <c r="D31" s="5" t="n">
        <v>165885</v>
      </c>
      <c r="F31" s="5" t="n">
        <v>185751</v>
      </c>
    </row>
    <row r="32" spans="1:6">
      <c r="A32" s="4" t="s">
        <v>55</v>
      </c>
      <c r="B32" s="5" t="n">
        <v>629329</v>
      </c>
      <c r="D32" s="5" t="n">
        <v>629329</v>
      </c>
      <c r="F32" s="5" t="n">
        <v>653335</v>
      </c>
    </row>
    <row r="33" spans="1:6">
      <c r="A33" s="4" t="s">
        <v>553</v>
      </c>
      <c r="B33" s="5" t="n">
        <v>183007</v>
      </c>
      <c r="D33" s="5" t="n">
        <v>183007</v>
      </c>
      <c r="F33" s="5" t="n">
        <v>185533</v>
      </c>
    </row>
    <row r="34" spans="1:6">
      <c r="A34" s="4" t="s">
        <v>554</v>
      </c>
      <c r="B34" s="5" t="n">
        <v>106480</v>
      </c>
      <c r="D34" s="5" t="n">
        <v>106480</v>
      </c>
      <c r="F34" s="5" t="n">
        <v>95358</v>
      </c>
    </row>
    <row r="35" spans="1:6">
      <c r="A35" s="4" t="s">
        <v>555</v>
      </c>
      <c r="B35" s="5" t="n">
        <v>1808</v>
      </c>
      <c r="D35" s="5" t="n">
        <v>1808</v>
      </c>
      <c r="F35" s="5" t="n">
        <v>3472</v>
      </c>
    </row>
    <row r="36" spans="1:6">
      <c r="A36" s="4" t="s">
        <v>556</v>
      </c>
      <c r="B36" s="5" t="n">
        <v>113</v>
      </c>
      <c r="D36" s="5" t="n">
        <v>113</v>
      </c>
      <c r="F36" s="5" t="n">
        <v>2415</v>
      </c>
    </row>
    <row r="37" spans="1:6">
      <c r="A37" s="4" t="s">
        <v>29</v>
      </c>
      <c r="B37" s="5" t="n">
        <v>6853</v>
      </c>
      <c r="D37" s="5" t="n">
        <v>6853</v>
      </c>
      <c r="F37" s="7" t="n">
        <v>6853</v>
      </c>
    </row>
    <row r="38" spans="1:6">
      <c r="A38" s="3" t="s">
        <v>543</v>
      </c>
    </row>
    <row r="39" spans="1:6">
      <c r="A39" s="4" t="s">
        <v>65</v>
      </c>
      <c r="B39" s="5" t="n">
        <v>19603</v>
      </c>
      <c r="C39" s="5" t="n">
        <v>20974</v>
      </c>
      <c r="D39" s="5" t="n">
        <v>39759</v>
      </c>
      <c r="E39" s="5" t="n">
        <v>42577</v>
      </c>
    </row>
    <row r="40" spans="1:6">
      <c r="A40" s="4" t="s">
        <v>544</v>
      </c>
      <c r="B40" s="5" t="n">
        <v>-5531</v>
      </c>
      <c r="C40" s="5" t="n">
        <v>-6272</v>
      </c>
      <c r="D40" s="5" t="n">
        <v>-11453</v>
      </c>
      <c r="E40" s="5" t="n">
        <v>-12138</v>
      </c>
    </row>
    <row r="41" spans="1:6">
      <c r="A41" s="4" t="s">
        <v>76</v>
      </c>
      <c r="B41" s="5" t="n">
        <v>-5250</v>
      </c>
      <c r="C41" s="5" t="n">
        <v>-4641</v>
      </c>
      <c r="D41" s="5" t="n">
        <v>-10125</v>
      </c>
      <c r="E41" s="5" t="n">
        <v>-9179</v>
      </c>
    </row>
    <row r="42" spans="1:6">
      <c r="A42" s="4" t="s">
        <v>67</v>
      </c>
      <c r="B42" s="5" t="n">
        <v>-5801</v>
      </c>
      <c r="C42" s="5" t="n">
        <v>-6063</v>
      </c>
      <c r="D42" s="5" t="n">
        <v>-11856</v>
      </c>
      <c r="E42" s="5" t="n">
        <v>-12512</v>
      </c>
    </row>
    <row r="43" spans="1:6">
      <c r="A43" s="4" t="s">
        <v>557</v>
      </c>
      <c r="B43" s="5" t="n">
        <v>0</v>
      </c>
      <c r="C43" s="5" t="n">
        <v>-3</v>
      </c>
      <c r="D43" s="5" t="n">
        <v>0</v>
      </c>
      <c r="E43" s="5" t="n">
        <v>-154</v>
      </c>
    </row>
    <row r="44" spans="1:6">
      <c r="A44" s="4" t="s">
        <v>558</v>
      </c>
      <c r="B44" s="5" t="n">
        <v>-992</v>
      </c>
      <c r="C44" s="5" t="n">
        <v>3332</v>
      </c>
      <c r="D44" s="5" t="n">
        <v>-1410</v>
      </c>
      <c r="E44" s="5" t="n">
        <v>17778</v>
      </c>
    </row>
    <row r="45" spans="1:6">
      <c r="A45" s="4" t="s">
        <v>79</v>
      </c>
      <c r="B45" s="5" t="n">
        <v>2029</v>
      </c>
      <c r="C45" s="5" t="n">
        <v>7327</v>
      </c>
      <c r="D45" s="5" t="n">
        <v>4915</v>
      </c>
      <c r="E45" s="5" t="n">
        <v>26372</v>
      </c>
    </row>
    <row r="46" spans="1:6">
      <c r="A46" s="4" t="s">
        <v>312</v>
      </c>
    </row>
    <row r="47" spans="1:6">
      <c r="A47" s="3" t="s">
        <v>543</v>
      </c>
    </row>
    <row r="48" spans="1:6">
      <c r="A48" s="4" t="s">
        <v>559</v>
      </c>
      <c r="B48" s="5" t="n">
        <v>5895</v>
      </c>
      <c r="C48" s="5" t="n">
        <v>5044</v>
      </c>
      <c r="D48" s="5" t="n">
        <v>8260</v>
      </c>
      <c r="E48" s="5" t="n">
        <v>18612</v>
      </c>
    </row>
    <row r="49" spans="1:6">
      <c r="A49" s="4" t="s">
        <v>560</v>
      </c>
      <c r="B49" s="5" t="n">
        <v>-876</v>
      </c>
      <c r="C49" s="5" t="n">
        <v>-704</v>
      </c>
      <c r="D49" s="5" t="n">
        <v>-1557</v>
      </c>
      <c r="E49" s="5" t="n">
        <v>-1569</v>
      </c>
    </row>
    <row r="50" spans="1:6">
      <c r="A50" s="4" t="s">
        <v>545</v>
      </c>
      <c r="B50" s="7" t="n">
        <v>5019</v>
      </c>
      <c r="C50" s="7" t="n">
        <v>4340</v>
      </c>
      <c r="D50" s="7" t="n">
        <v>6703</v>
      </c>
      <c r="E50" s="7" t="n">
        <v>170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3</v>
      </c>
    </row>
    <row r="2" spans="1:3">
      <c r="A2" s="3" t="s">
        <v>562</v>
      </c>
    </row>
    <row r="3" spans="1:3">
      <c r="A3" s="4" t="s">
        <v>563</v>
      </c>
      <c r="B3" s="7" t="n">
        <v>114982</v>
      </c>
      <c r="C3" s="7" t="n">
        <v>127571</v>
      </c>
    </row>
    <row r="4" spans="1:3">
      <c r="A4" s="4" t="s">
        <v>564</v>
      </c>
      <c r="B4" s="5" t="n">
        <v>27082</v>
      </c>
      <c r="C4" s="5" t="n">
        <v>24589</v>
      </c>
    </row>
    <row r="5" spans="1:3">
      <c r="A5" s="4" t="s">
        <v>565</v>
      </c>
      <c r="B5" s="5" t="n">
        <v>16557</v>
      </c>
      <c r="C5" s="5" t="n">
        <v>16838</v>
      </c>
    </row>
    <row r="6" spans="1:3">
      <c r="A6" s="4" t="s">
        <v>566</v>
      </c>
      <c r="B6" s="5" t="n">
        <v>5287</v>
      </c>
      <c r="C6" s="5" t="n">
        <v>11356</v>
      </c>
    </row>
    <row r="7" spans="1:3">
      <c r="A7" s="4" t="s">
        <v>567</v>
      </c>
      <c r="B7" s="5" t="n">
        <v>14075</v>
      </c>
      <c r="C7" s="5" t="n">
        <v>11668</v>
      </c>
    </row>
    <row r="8" spans="1:3">
      <c r="A8" s="4" t="s">
        <v>568</v>
      </c>
      <c r="B8" s="5" t="n">
        <v>4543</v>
      </c>
      <c r="C8" s="5" t="n">
        <v>6296</v>
      </c>
    </row>
    <row r="9" spans="1:3">
      <c r="A9" s="4" t="s">
        <v>569</v>
      </c>
      <c r="B9" s="5" t="n">
        <v>4300</v>
      </c>
      <c r="C9" s="5" t="n">
        <v>4300</v>
      </c>
    </row>
    <row r="10" spans="1:3">
      <c r="A10" s="4" t="s">
        <v>570</v>
      </c>
      <c r="B10" s="5" t="n">
        <v>1089</v>
      </c>
      <c r="C10" s="5" t="n">
        <v>2096</v>
      </c>
    </row>
    <row r="11" spans="1:3">
      <c r="A11" s="4" t="s">
        <v>571</v>
      </c>
      <c r="B11" s="5" t="n">
        <v>12246</v>
      </c>
      <c r="C11" s="5" t="n">
        <v>4402</v>
      </c>
    </row>
    <row r="12" spans="1:3">
      <c r="A12" s="4" t="s">
        <v>447</v>
      </c>
      <c r="B12" s="5" t="n">
        <v>1667</v>
      </c>
      <c r="C12" s="5" t="n">
        <v>1479</v>
      </c>
    </row>
    <row r="13" spans="1:3">
      <c r="A13" s="4" t="s">
        <v>572</v>
      </c>
      <c r="B13" s="5" t="n">
        <v>2184</v>
      </c>
      <c r="C13" s="5" t="n">
        <v>2369</v>
      </c>
    </row>
    <row r="14" spans="1:3">
      <c r="A14" s="4" t="s">
        <v>573</v>
      </c>
      <c r="B14" s="5" t="n">
        <v>3571</v>
      </c>
      <c r="C14" s="5" t="n">
        <v>1995</v>
      </c>
    </row>
    <row r="15" spans="1:3">
      <c r="A15" s="4" t="s">
        <v>30</v>
      </c>
      <c r="B15" s="5" t="n">
        <v>207583</v>
      </c>
      <c r="C15" s="5" t="n">
        <v>214959</v>
      </c>
    </row>
    <row r="16" spans="1:3">
      <c r="A16" s="3" t="s">
        <v>574</v>
      </c>
    </row>
    <row r="17" spans="1:3">
      <c r="A17" s="4" t="s">
        <v>575</v>
      </c>
      <c r="B17" s="5" t="n">
        <v>42574</v>
      </c>
      <c r="C17" s="5" t="n">
        <v>41020</v>
      </c>
    </row>
    <row r="18" spans="1:3">
      <c r="A18" s="4" t="s">
        <v>576</v>
      </c>
      <c r="B18" s="5" t="n">
        <v>8767</v>
      </c>
      <c r="C18" s="5" t="n">
        <v>7786</v>
      </c>
    </row>
    <row r="19" spans="1:3">
      <c r="A19" s="4" t="s">
        <v>577</v>
      </c>
      <c r="B19" s="5" t="n">
        <v>51341</v>
      </c>
      <c r="C19" s="5" t="n">
        <v>48806</v>
      </c>
    </row>
    <row r="20" spans="1:3">
      <c r="A20" s="4" t="s">
        <v>578</v>
      </c>
      <c r="B20" s="5" t="n">
        <v>-24259</v>
      </c>
      <c r="C20" s="5" t="n">
        <v>-24217</v>
      </c>
    </row>
    <row r="21" spans="1:3">
      <c r="A21" s="4" t="s">
        <v>564</v>
      </c>
      <c r="B21" s="5" t="n">
        <v>27082</v>
      </c>
      <c r="C21" s="5" t="n">
        <v>24589</v>
      </c>
    </row>
    <row r="22" spans="1:3">
      <c r="A22" s="3" t="s">
        <v>579</v>
      </c>
    </row>
    <row r="23" spans="1:3">
      <c r="A23" s="4" t="s">
        <v>563</v>
      </c>
      <c r="B23" s="5" t="n">
        <v>100038</v>
      </c>
      <c r="C23" s="5" t="n">
        <v>104478</v>
      </c>
    </row>
    <row r="24" spans="1:3">
      <c r="A24" s="4" t="s">
        <v>143</v>
      </c>
      <c r="B24" s="5" t="n">
        <v>53094</v>
      </c>
      <c r="C24" s="5" t="n">
        <v>61420</v>
      </c>
    </row>
    <row r="25" spans="1:3">
      <c r="A25" s="4" t="s">
        <v>580</v>
      </c>
      <c r="B25" s="5" t="n">
        <v>30824</v>
      </c>
      <c r="C25" s="5" t="n">
        <v>31306</v>
      </c>
    </row>
    <row r="26" spans="1:3">
      <c r="A26" s="4" t="s">
        <v>581</v>
      </c>
      <c r="B26" s="5" t="n">
        <v>10428</v>
      </c>
      <c r="C26" s="5" t="n">
        <v>10029</v>
      </c>
    </row>
    <row r="27" spans="1:3">
      <c r="A27" s="4" t="s">
        <v>571</v>
      </c>
      <c r="B27" s="5" t="n">
        <v>794</v>
      </c>
      <c r="C27" s="5" t="n">
        <v>1467</v>
      </c>
    </row>
    <row r="28" spans="1:3">
      <c r="A28" s="4" t="s">
        <v>582</v>
      </c>
      <c r="B28" s="5" t="n">
        <v>32</v>
      </c>
      <c r="C28" s="5" t="n">
        <v>176</v>
      </c>
    </row>
    <row r="29" spans="1:3">
      <c r="A29" s="4" t="s">
        <v>87</v>
      </c>
      <c r="B29" s="5" t="n">
        <v>1971</v>
      </c>
      <c r="C29" s="5" t="n">
        <v>1176</v>
      </c>
    </row>
    <row r="30" spans="1:3">
      <c r="A30" s="4" t="s">
        <v>40</v>
      </c>
      <c r="B30" s="7" t="n">
        <v>197181</v>
      </c>
      <c r="C30" s="7" t="n">
        <v>2100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583</v>
      </c>
      <c r="B1" s="2" t="s">
        <v>1</v>
      </c>
      <c r="C1" s="2" t="s">
        <v>131</v>
      </c>
    </row>
    <row r="2" spans="1:3">
      <c r="B2" s="2" t="s">
        <v>2</v>
      </c>
      <c r="C2" s="2" t="s">
        <v>23</v>
      </c>
    </row>
    <row r="3" spans="1:3">
      <c r="A3" s="3" t="s">
        <v>584</v>
      </c>
    </row>
    <row r="4" spans="1:3">
      <c r="A4" s="4" t="s">
        <v>585</v>
      </c>
      <c r="B4" s="7" t="n">
        <v>217092</v>
      </c>
      <c r="C4" s="7" t="n">
        <v>210607</v>
      </c>
    </row>
    <row r="5" spans="1:3">
      <c r="A5" s="4" t="s">
        <v>586</v>
      </c>
      <c r="B5" s="5" t="n">
        <v>-102110</v>
      </c>
      <c r="C5" s="5" t="n">
        <v>-83036</v>
      </c>
    </row>
    <row r="6" spans="1:3">
      <c r="A6" s="4" t="s">
        <v>587</v>
      </c>
      <c r="B6" s="5" t="n">
        <v>114982</v>
      </c>
      <c r="C6" s="5" t="n">
        <v>127571</v>
      </c>
    </row>
    <row r="7" spans="1:3">
      <c r="A7" s="3" t="s">
        <v>588</v>
      </c>
    </row>
    <row r="8" spans="1:3">
      <c r="A8" s="4" t="s">
        <v>589</v>
      </c>
      <c r="B8" s="5" t="n">
        <v>-150283</v>
      </c>
      <c r="C8" s="5" t="n">
        <v>-147232</v>
      </c>
    </row>
    <row r="9" spans="1:3">
      <c r="A9" s="4" t="s">
        <v>590</v>
      </c>
      <c r="B9" s="5" t="n">
        <v>50853</v>
      </c>
      <c r="C9" s="5" t="n">
        <v>43391</v>
      </c>
    </row>
    <row r="10" spans="1:3">
      <c r="A10" s="4" t="s">
        <v>591</v>
      </c>
      <c r="B10" s="5" t="n">
        <v>-99430</v>
      </c>
      <c r="C10" s="5" t="n">
        <v>-103841</v>
      </c>
    </row>
    <row r="11" spans="1:3">
      <c r="A11" s="4" t="s">
        <v>592</v>
      </c>
      <c r="B11" s="5" t="n">
        <v>-671</v>
      </c>
      <c r="C11" s="5" t="n">
        <v>-671</v>
      </c>
    </row>
    <row r="12" spans="1:3">
      <c r="A12" s="4" t="s">
        <v>593</v>
      </c>
      <c r="B12" s="5" t="n">
        <v>63</v>
      </c>
      <c r="C12" s="5" t="n">
        <v>34</v>
      </c>
    </row>
    <row r="13" spans="1:3">
      <c r="A13" s="4" t="s">
        <v>594</v>
      </c>
      <c r="B13" s="5" t="n">
        <v>-608</v>
      </c>
      <c r="C13" s="5" t="n">
        <v>-637</v>
      </c>
    </row>
    <row r="14" spans="1:3">
      <c r="A14" s="4" t="s">
        <v>595</v>
      </c>
      <c r="B14" s="5" t="n">
        <v>-150954</v>
      </c>
      <c r="C14" s="5" t="n">
        <v>-147903</v>
      </c>
    </row>
    <row r="15" spans="1:3">
      <c r="A15" s="4" t="s">
        <v>596</v>
      </c>
      <c r="B15" s="5" t="n">
        <v>50916</v>
      </c>
      <c r="C15" s="5" t="n">
        <v>43425</v>
      </c>
    </row>
    <row r="16" spans="1:3">
      <c r="A16" s="4" t="s">
        <v>597</v>
      </c>
      <c r="B16" s="5" t="n">
        <v>-100038</v>
      </c>
      <c r="C16" s="5" t="n">
        <v>-104478</v>
      </c>
    </row>
    <row r="17" spans="1:3">
      <c r="A17" s="4" t="s">
        <v>598</v>
      </c>
      <c r="B17" s="7" t="n">
        <v>3100</v>
      </c>
      <c r="C17" s="7" t="n">
        <v>10900</v>
      </c>
    </row>
    <row r="18" spans="1:3">
      <c r="A18" s="4" t="s">
        <v>599</v>
      </c>
      <c r="B18" s="4" t="s">
        <v>600</v>
      </c>
      <c r="C18" s="4" t="s">
        <v>601</v>
      </c>
    </row>
    <row r="19" spans="1:3">
      <c r="A19" s="4" t="s">
        <v>602</v>
      </c>
      <c r="C19" s="7" t="n">
        <v>700</v>
      </c>
    </row>
    <row r="20" spans="1:3">
      <c r="A20" s="4" t="s">
        <v>603</v>
      </c>
      <c r="C20" s="4" t="s">
        <v>604</v>
      </c>
    </row>
    <row r="21" spans="1:3">
      <c r="A21" s="4" t="s">
        <v>605</v>
      </c>
    </row>
    <row r="22" spans="1:3">
      <c r="A22" s="3" t="s">
        <v>584</v>
      </c>
    </row>
    <row r="23" spans="1:3">
      <c r="A23" s="4" t="s">
        <v>585</v>
      </c>
      <c r="B23" s="7" t="n">
        <v>199727</v>
      </c>
      <c r="C23" s="7" t="n">
        <v>193821</v>
      </c>
    </row>
    <row r="24" spans="1:3">
      <c r="A24" s="4" t="s">
        <v>586</v>
      </c>
      <c r="B24" s="5" t="n">
        <v>-90414</v>
      </c>
      <c r="C24" s="5" t="n">
        <v>-72749</v>
      </c>
    </row>
    <row r="25" spans="1:3">
      <c r="A25" s="4" t="s">
        <v>587</v>
      </c>
      <c r="B25" s="5" t="n">
        <v>109313</v>
      </c>
      <c r="C25" s="5" t="n">
        <v>121072</v>
      </c>
    </row>
    <row r="26" spans="1:3">
      <c r="A26" s="4" t="s">
        <v>606</v>
      </c>
      <c r="B26" s="7" t="n">
        <v>5900</v>
      </c>
      <c r="C26" s="7" t="n">
        <v>41600</v>
      </c>
    </row>
    <row r="27" spans="1:3">
      <c r="A27" s="4" t="s">
        <v>607</v>
      </c>
      <c r="B27" s="4" t="s">
        <v>608</v>
      </c>
      <c r="C27" s="4" t="s">
        <v>609</v>
      </c>
    </row>
    <row r="28" spans="1:3">
      <c r="A28" s="4" t="s">
        <v>610</v>
      </c>
    </row>
    <row r="29" spans="1:3">
      <c r="A29" s="3" t="s">
        <v>584</v>
      </c>
    </row>
    <row r="30" spans="1:3">
      <c r="A30" s="4" t="s">
        <v>585</v>
      </c>
      <c r="B30" s="7" t="n">
        <v>17365</v>
      </c>
      <c r="C30" s="7" t="n">
        <v>16786</v>
      </c>
    </row>
    <row r="31" spans="1:3">
      <c r="A31" s="4" t="s">
        <v>586</v>
      </c>
      <c r="B31" s="5" t="n">
        <v>-11696</v>
      </c>
      <c r="C31" s="5" t="n">
        <v>-10287</v>
      </c>
    </row>
    <row r="32" spans="1:3">
      <c r="A32" s="4" t="s">
        <v>587</v>
      </c>
      <c r="B32" s="5" t="n">
        <v>5669</v>
      </c>
      <c r="C32" s="5" t="n">
        <v>6499</v>
      </c>
    </row>
    <row r="33" spans="1:3">
      <c r="A33" s="4" t="s">
        <v>606</v>
      </c>
      <c r="B33" s="7" t="n">
        <v>600</v>
      </c>
      <c r="C33" s="7" t="n">
        <v>2700</v>
      </c>
    </row>
    <row r="34" spans="1:3">
      <c r="A34" s="4" t="s">
        <v>607</v>
      </c>
      <c r="B34" s="4" t="s">
        <v>611</v>
      </c>
      <c r="C34" s="4" t="s">
        <v>6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3</v>
      </c>
      <c r="B1" s="2" t="s">
        <v>2</v>
      </c>
      <c r="C1" s="2" t="s">
        <v>23</v>
      </c>
    </row>
    <row r="2" spans="1:3">
      <c r="A2" s="3" t="s">
        <v>614</v>
      </c>
    </row>
    <row r="3" spans="1:3">
      <c r="A3" s="4" t="s">
        <v>587</v>
      </c>
      <c r="B3" s="7" t="n">
        <v>-114982</v>
      </c>
      <c r="C3" s="7" t="n">
        <v>-127571</v>
      </c>
    </row>
    <row r="4" spans="1:3">
      <c r="A4" s="4" t="s">
        <v>605</v>
      </c>
    </row>
    <row r="5" spans="1:3">
      <c r="A5" s="3" t="s">
        <v>614</v>
      </c>
    </row>
    <row r="6" spans="1:3">
      <c r="A6" s="4" t="s">
        <v>615</v>
      </c>
      <c r="B6" s="5" t="n">
        <v>3114</v>
      </c>
    </row>
    <row r="7" spans="1:3">
      <c r="A7" s="4" t="s">
        <v>616</v>
      </c>
      <c r="B7" s="5" t="n">
        <v>9633</v>
      </c>
    </row>
    <row r="8" spans="1:3">
      <c r="A8" s="4" t="s">
        <v>617</v>
      </c>
      <c r="B8" s="5" t="n">
        <v>8853</v>
      </c>
    </row>
    <row r="9" spans="1:3">
      <c r="A9" s="4" t="s">
        <v>618</v>
      </c>
      <c r="B9" s="5" t="n">
        <v>7670</v>
      </c>
    </row>
    <row r="10" spans="1:3">
      <c r="A10" s="4" t="s">
        <v>619</v>
      </c>
      <c r="B10" s="5" t="n">
        <v>7373</v>
      </c>
    </row>
    <row r="11" spans="1:3">
      <c r="A11" s="4" t="s">
        <v>620</v>
      </c>
      <c r="B11" s="5" t="n">
        <v>57118</v>
      </c>
    </row>
    <row r="12" spans="1:3">
      <c r="A12" s="4" t="s">
        <v>621</v>
      </c>
      <c r="B12" s="5" t="n">
        <v>93761</v>
      </c>
    </row>
    <row r="13" spans="1:3">
      <c r="A13" s="4" t="s">
        <v>622</v>
      </c>
      <c r="B13" s="5" t="n">
        <v>-8035</v>
      </c>
    </row>
    <row r="14" spans="1:3">
      <c r="A14" s="4" t="s">
        <v>623</v>
      </c>
      <c r="B14" s="5" t="n">
        <v>-23201</v>
      </c>
    </row>
    <row r="15" spans="1:3">
      <c r="A15" s="4" t="s">
        <v>624</v>
      </c>
      <c r="B15" s="5" t="n">
        <v>-17244</v>
      </c>
    </row>
    <row r="16" spans="1:3">
      <c r="A16" s="4" t="s">
        <v>625</v>
      </c>
      <c r="B16" s="5" t="n">
        <v>-12653</v>
      </c>
    </row>
    <row r="17" spans="1:3">
      <c r="A17" s="4" t="s">
        <v>626</v>
      </c>
      <c r="B17" s="5" t="n">
        <v>-8863</v>
      </c>
    </row>
    <row r="18" spans="1:3">
      <c r="A18" s="4" t="s">
        <v>627</v>
      </c>
      <c r="B18" s="5" t="n">
        <v>-39317</v>
      </c>
    </row>
    <row r="19" spans="1:3">
      <c r="A19" s="4" t="s">
        <v>587</v>
      </c>
      <c r="B19" s="5" t="n">
        <v>-109313</v>
      </c>
      <c r="C19" s="7" t="n">
        <v>-121072</v>
      </c>
    </row>
    <row r="20" spans="1:3">
      <c r="A20" s="4" t="s">
        <v>628</v>
      </c>
      <c r="B20" s="5" t="n">
        <v>29</v>
      </c>
    </row>
    <row r="21" spans="1:3">
      <c r="A21" s="4" t="s">
        <v>629</v>
      </c>
      <c r="B21" s="5" t="n">
        <v>58</v>
      </c>
    </row>
    <row r="22" spans="1:3">
      <c r="A22" s="4" t="s">
        <v>630</v>
      </c>
      <c r="B22" s="5" t="n">
        <v>58</v>
      </c>
    </row>
    <row r="23" spans="1:3">
      <c r="A23" s="4" t="s">
        <v>631</v>
      </c>
      <c r="B23" s="5" t="n">
        <v>58</v>
      </c>
    </row>
    <row r="24" spans="1:3">
      <c r="A24" s="4" t="s">
        <v>632</v>
      </c>
      <c r="B24" s="5" t="n">
        <v>58</v>
      </c>
    </row>
    <row r="25" spans="1:3">
      <c r="A25" s="4" t="s">
        <v>633</v>
      </c>
      <c r="B25" s="5" t="n">
        <v>347</v>
      </c>
    </row>
    <row r="26" spans="1:3">
      <c r="A26" s="4" t="s">
        <v>634</v>
      </c>
      <c r="B26" s="5" t="n">
        <v>608</v>
      </c>
    </row>
    <row r="27" spans="1:3">
      <c r="A27" s="4" t="s">
        <v>635</v>
      </c>
      <c r="B27" s="5" t="n">
        <v>-4892</v>
      </c>
    </row>
    <row r="28" spans="1:3">
      <c r="A28" s="4" t="s">
        <v>636</v>
      </c>
      <c r="B28" s="5" t="n">
        <v>-13510</v>
      </c>
    </row>
    <row r="29" spans="1:3">
      <c r="A29" s="4" t="s">
        <v>637</v>
      </c>
      <c r="B29" s="5" t="n">
        <v>-8333</v>
      </c>
    </row>
    <row r="30" spans="1:3">
      <c r="A30" s="4" t="s">
        <v>638</v>
      </c>
      <c r="B30" s="5" t="n">
        <v>-4925</v>
      </c>
    </row>
    <row r="31" spans="1:3">
      <c r="A31" s="4" t="s">
        <v>639</v>
      </c>
      <c r="B31" s="5" t="n">
        <v>-1432</v>
      </c>
    </row>
    <row r="32" spans="1:3">
      <c r="A32" s="4" t="s">
        <v>640</v>
      </c>
      <c r="B32" s="5" t="n">
        <v>18148</v>
      </c>
    </row>
    <row r="33" spans="1:3">
      <c r="A33" s="4" t="s">
        <v>641</v>
      </c>
      <c r="B33" s="7" t="n">
        <v>-149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2</v>
      </c>
      <c r="B1" s="2" t="s">
        <v>1</v>
      </c>
      <c r="C1" s="2" t="s">
        <v>131</v>
      </c>
    </row>
    <row r="2" spans="1:3">
      <c r="B2" s="2" t="s">
        <v>2</v>
      </c>
      <c r="C2" s="2" t="s">
        <v>23</v>
      </c>
    </row>
    <row r="3" spans="1:3">
      <c r="A3" s="3" t="s">
        <v>643</v>
      </c>
    </row>
    <row r="4" spans="1:3">
      <c r="A4" s="4" t="s">
        <v>644</v>
      </c>
      <c r="B4" s="7" t="n">
        <v>1472866</v>
      </c>
      <c r="C4" s="7" t="n">
        <v>1438386</v>
      </c>
    </row>
    <row r="5" spans="1:3">
      <c r="A5" s="4" t="s">
        <v>37</v>
      </c>
      <c r="B5" s="5" t="n">
        <v>981567</v>
      </c>
      <c r="C5" s="5" t="n">
        <v>909174</v>
      </c>
    </row>
    <row r="6" spans="1:3">
      <c r="A6" s="4" t="s">
        <v>38</v>
      </c>
      <c r="B6" s="5" t="n">
        <v>465687</v>
      </c>
      <c r="C6" s="5" t="n">
        <v>473735</v>
      </c>
    </row>
    <row r="7" spans="1:3">
      <c r="A7" s="4" t="s">
        <v>39</v>
      </c>
      <c r="B7" s="5" t="n">
        <v>14000</v>
      </c>
      <c r="C7" s="5" t="n">
        <v>41500</v>
      </c>
    </row>
    <row r="8" spans="1:3">
      <c r="A8" s="4" t="s">
        <v>645</v>
      </c>
      <c r="B8" s="5" t="n">
        <v>-12417</v>
      </c>
      <c r="C8" s="5" t="n">
        <v>-14833</v>
      </c>
    </row>
    <row r="9" spans="1:3">
      <c r="A9" s="4" t="s">
        <v>646</v>
      </c>
      <c r="B9" s="5" t="n">
        <v>805</v>
      </c>
      <c r="C9" s="5" t="n">
        <v>856</v>
      </c>
    </row>
    <row r="10" spans="1:3">
      <c r="A10" s="4" t="s">
        <v>647</v>
      </c>
      <c r="B10" s="5" t="n">
        <v>1461254</v>
      </c>
      <c r="C10" s="5" t="n">
        <v>1424409</v>
      </c>
    </row>
    <row r="11" spans="1:3">
      <c r="A11" s="4" t="s">
        <v>648</v>
      </c>
      <c r="B11" s="5" t="n">
        <v>19700</v>
      </c>
      <c r="C11" s="5" t="n">
        <v>19700</v>
      </c>
    </row>
    <row r="12" spans="1:3">
      <c r="A12" s="4" t="s">
        <v>649</v>
      </c>
    </row>
    <row r="13" spans="1:3">
      <c r="A13" s="3" t="s">
        <v>643</v>
      </c>
    </row>
    <row r="14" spans="1:3">
      <c r="A14" s="4" t="s">
        <v>644</v>
      </c>
      <c r="B14" s="5" t="n">
        <v>993403</v>
      </c>
      <c r="C14" s="5" t="n">
        <v>899650</v>
      </c>
    </row>
    <row r="15" spans="1:3">
      <c r="A15" s="4" t="s">
        <v>650</v>
      </c>
    </row>
    <row r="16" spans="1:3">
      <c r="A16" s="3" t="s">
        <v>643</v>
      </c>
    </row>
    <row r="17" spans="1:3">
      <c r="A17" s="4" t="s">
        <v>644</v>
      </c>
      <c r="B17" s="5" t="n">
        <v>479463</v>
      </c>
      <c r="C17" s="5" t="n">
        <v>538736</v>
      </c>
    </row>
    <row r="18" spans="1:3">
      <c r="A18" s="4" t="s">
        <v>651</v>
      </c>
    </row>
    <row r="19" spans="1:3">
      <c r="A19" s="3" t="s">
        <v>643</v>
      </c>
    </row>
    <row r="20" spans="1:3">
      <c r="A20" s="4" t="s">
        <v>644</v>
      </c>
      <c r="B20" s="5" t="n">
        <v>589300</v>
      </c>
      <c r="C20" s="5" t="n">
        <v>504000</v>
      </c>
    </row>
    <row r="21" spans="1:3">
      <c r="A21" s="4" t="s">
        <v>652</v>
      </c>
    </row>
    <row r="22" spans="1:3">
      <c r="A22" s="3" t="s">
        <v>643</v>
      </c>
    </row>
    <row r="23" spans="1:3">
      <c r="A23" s="4" t="s">
        <v>644</v>
      </c>
      <c r="B23" s="5" t="n">
        <v>143800</v>
      </c>
      <c r="C23" s="5" t="n">
        <v>141100</v>
      </c>
    </row>
    <row r="24" spans="1:3">
      <c r="A24" s="4" t="s">
        <v>653</v>
      </c>
    </row>
    <row r="25" spans="1:3">
      <c r="A25" s="3" t="s">
        <v>643</v>
      </c>
    </row>
    <row r="26" spans="1:3">
      <c r="A26" s="4" t="s">
        <v>37</v>
      </c>
      <c r="B26" s="5" t="n">
        <v>981567</v>
      </c>
      <c r="C26" s="5" t="n">
        <v>909174</v>
      </c>
    </row>
    <row r="27" spans="1:3">
      <c r="A27" s="4" t="s">
        <v>645</v>
      </c>
      <c r="B27" s="5" t="n">
        <v>-11979</v>
      </c>
      <c r="C27" s="5" t="n">
        <v>-12943</v>
      </c>
    </row>
    <row r="28" spans="1:3">
      <c r="A28" s="4" t="s">
        <v>646</v>
      </c>
      <c r="B28" s="5" t="n">
        <v>805</v>
      </c>
      <c r="C28" s="5" t="n">
        <v>856</v>
      </c>
    </row>
    <row r="29" spans="1:3">
      <c r="A29" s="4" t="s">
        <v>654</v>
      </c>
    </row>
    <row r="30" spans="1:3">
      <c r="A30" s="3" t="s">
        <v>643</v>
      </c>
    </row>
    <row r="31" spans="1:3">
      <c r="A31" s="4" t="s">
        <v>38</v>
      </c>
      <c r="B31" s="5" t="n">
        <v>465687</v>
      </c>
      <c r="C31" s="5" t="n">
        <v>473735</v>
      </c>
    </row>
    <row r="32" spans="1:3">
      <c r="A32" s="4" t="s">
        <v>645</v>
      </c>
      <c r="B32" s="5" t="n">
        <v>-438</v>
      </c>
      <c r="C32" s="5" t="n">
        <v>-1890</v>
      </c>
    </row>
    <row r="33" spans="1:3">
      <c r="A33" s="4" t="s">
        <v>655</v>
      </c>
    </row>
    <row r="34" spans="1:3">
      <c r="A34" s="3" t="s">
        <v>643</v>
      </c>
    </row>
    <row r="35" spans="1:3">
      <c r="A35" s="4" t="s">
        <v>39</v>
      </c>
      <c r="B35" s="7" t="n">
        <v>14000</v>
      </c>
      <c r="C35" s="5" t="n">
        <v>41500</v>
      </c>
    </row>
    <row r="36" spans="1:3">
      <c r="A36" s="4" t="s">
        <v>656</v>
      </c>
    </row>
    <row r="37" spans="1:3">
      <c r="A37" s="3" t="s">
        <v>643</v>
      </c>
    </row>
    <row r="38" spans="1:3">
      <c r="A38" s="4" t="s">
        <v>657</v>
      </c>
      <c r="B38" s="4" t="s">
        <v>658</v>
      </c>
    </row>
    <row r="39" spans="1:3">
      <c r="A39" s="4" t="s">
        <v>659</v>
      </c>
    </row>
    <row r="40" spans="1:3">
      <c r="A40" s="3" t="s">
        <v>643</v>
      </c>
    </row>
    <row r="41" spans="1:3">
      <c r="A41" s="4" t="s">
        <v>657</v>
      </c>
      <c r="B41" s="4" t="s">
        <v>660</v>
      </c>
    </row>
    <row r="42" spans="1:3">
      <c r="A42" s="4" t="s">
        <v>661</v>
      </c>
    </row>
    <row r="43" spans="1:3">
      <c r="A43" s="3" t="s">
        <v>643</v>
      </c>
    </row>
    <row r="44" spans="1:3">
      <c r="A44" s="4" t="s">
        <v>657</v>
      </c>
      <c r="B44" s="4" t="s">
        <v>662</v>
      </c>
    </row>
    <row r="45" spans="1:3">
      <c r="A45" s="4" t="s">
        <v>663</v>
      </c>
    </row>
    <row r="46" spans="1:3">
      <c r="A46" s="3" t="s">
        <v>643</v>
      </c>
    </row>
    <row r="47" spans="1:3">
      <c r="A47" s="4" t="s">
        <v>644</v>
      </c>
      <c r="B47" s="7" t="n">
        <v>212158</v>
      </c>
      <c r="C47" s="5" t="n">
        <v>254022</v>
      </c>
    </row>
    <row r="48" spans="1:3">
      <c r="A48" s="4" t="s">
        <v>664</v>
      </c>
    </row>
    <row r="49" spans="1:3">
      <c r="A49" s="3" t="s">
        <v>643</v>
      </c>
    </row>
    <row r="50" spans="1:3">
      <c r="A50" s="4" t="s">
        <v>657</v>
      </c>
      <c r="B50" s="4" t="s">
        <v>665</v>
      </c>
    </row>
    <row r="51" spans="1:3">
      <c r="A51" s="4" t="s">
        <v>666</v>
      </c>
    </row>
    <row r="52" spans="1:3">
      <c r="A52" s="3" t="s">
        <v>643</v>
      </c>
    </row>
    <row r="53" spans="1:3">
      <c r="A53" s="4" t="s">
        <v>644</v>
      </c>
      <c r="B53" s="7" t="n">
        <v>179078</v>
      </c>
      <c r="C53" s="7" t="n">
        <v>179870</v>
      </c>
    </row>
    <row r="54" spans="1:3">
      <c r="A54" s="4" t="s">
        <v>667</v>
      </c>
    </row>
    <row r="55" spans="1:3">
      <c r="A55" s="3" t="s">
        <v>643</v>
      </c>
    </row>
    <row r="56" spans="1:3">
      <c r="A56" s="4" t="s">
        <v>668</v>
      </c>
      <c r="B56" s="4" t="s">
        <v>669</v>
      </c>
      <c r="C56" s="4" t="s">
        <v>669</v>
      </c>
    </row>
    <row r="57" spans="1:3">
      <c r="A57" s="4" t="s">
        <v>670</v>
      </c>
    </row>
    <row r="58" spans="1:3">
      <c r="A58" s="3" t="s">
        <v>643</v>
      </c>
    </row>
    <row r="59" spans="1:3">
      <c r="A59" s="4" t="s">
        <v>668</v>
      </c>
      <c r="B59" s="4" t="s">
        <v>343</v>
      </c>
      <c r="C59" s="4" t="s">
        <v>671</v>
      </c>
    </row>
    <row r="60" spans="1:3">
      <c r="A60" s="4" t="s">
        <v>672</v>
      </c>
    </row>
    <row r="61" spans="1:3">
      <c r="A61" s="3" t="s">
        <v>643</v>
      </c>
    </row>
    <row r="62" spans="1:3">
      <c r="A62" s="4" t="s">
        <v>644</v>
      </c>
      <c r="B62" s="7" t="n">
        <v>33080</v>
      </c>
      <c r="C62" s="7" t="n">
        <v>74152</v>
      </c>
    </row>
    <row r="63" spans="1:3">
      <c r="A63" s="4" t="s">
        <v>673</v>
      </c>
    </row>
    <row r="64" spans="1:3">
      <c r="A64" s="3" t="s">
        <v>643</v>
      </c>
    </row>
    <row r="65" spans="1:3">
      <c r="A65" s="4" t="s">
        <v>668</v>
      </c>
      <c r="B65" s="4" t="s">
        <v>674</v>
      </c>
      <c r="C65" s="4" t="s">
        <v>675</v>
      </c>
    </row>
    <row r="66" spans="1:3">
      <c r="A66" s="4" t="s">
        <v>676</v>
      </c>
    </row>
    <row r="67" spans="1:3">
      <c r="A67" s="3" t="s">
        <v>643</v>
      </c>
    </row>
    <row r="68" spans="1:3">
      <c r="A68" s="4" t="s">
        <v>668</v>
      </c>
      <c r="B68" s="4" t="s">
        <v>677</v>
      </c>
      <c r="C68" s="4" t="s">
        <v>678</v>
      </c>
    </row>
    <row r="69" spans="1:3">
      <c r="A69" s="4" t="s">
        <v>679</v>
      </c>
    </row>
    <row r="70" spans="1:3">
      <c r="A70" s="3" t="s">
        <v>643</v>
      </c>
    </row>
    <row r="71" spans="1:3">
      <c r="A71" s="4" t="s">
        <v>644</v>
      </c>
      <c r="B71" s="7" t="n">
        <v>350000</v>
      </c>
      <c r="C71" s="7" t="n">
        <v>300000</v>
      </c>
    </row>
    <row r="72" spans="1:3">
      <c r="A72" s="4" t="s">
        <v>680</v>
      </c>
    </row>
    <row r="73" spans="1:3">
      <c r="A73" s="3" t="s">
        <v>643</v>
      </c>
    </row>
    <row r="74" spans="1:3">
      <c r="A74" s="4" t="s">
        <v>668</v>
      </c>
      <c r="B74" s="4" t="s">
        <v>681</v>
      </c>
      <c r="C74" s="4" t="s">
        <v>682</v>
      </c>
    </row>
    <row r="75" spans="1:3">
      <c r="A75" s="4" t="s">
        <v>683</v>
      </c>
    </row>
    <row r="76" spans="1:3">
      <c r="A76" s="3" t="s">
        <v>643</v>
      </c>
    </row>
    <row r="77" spans="1:3">
      <c r="A77" s="4" t="s">
        <v>668</v>
      </c>
      <c r="B77" s="4" t="s">
        <v>684</v>
      </c>
      <c r="C77" s="4" t="s">
        <v>685</v>
      </c>
    </row>
    <row r="78" spans="1:3">
      <c r="A78" s="4" t="s">
        <v>686</v>
      </c>
    </row>
    <row r="79" spans="1:3">
      <c r="A79" s="3" t="s">
        <v>643</v>
      </c>
    </row>
    <row r="80" spans="1:3">
      <c r="A80" s="4" t="s">
        <v>644</v>
      </c>
      <c r="B80" s="7" t="n">
        <v>0</v>
      </c>
      <c r="C80" s="7" t="n">
        <v>18048</v>
      </c>
    </row>
    <row r="81" spans="1:3">
      <c r="A81" s="4" t="s">
        <v>687</v>
      </c>
    </row>
    <row r="82" spans="1:3">
      <c r="A82" s="3" t="s">
        <v>643</v>
      </c>
    </row>
    <row r="83" spans="1:3">
      <c r="A83" s="4" t="s">
        <v>657</v>
      </c>
      <c r="C83" s="4" t="s">
        <v>688</v>
      </c>
    </row>
    <row r="84" spans="1:3">
      <c r="A84" s="4" t="s">
        <v>689</v>
      </c>
    </row>
    <row r="85" spans="1:3">
      <c r="A85" s="3" t="s">
        <v>643</v>
      </c>
    </row>
    <row r="86" spans="1:3">
      <c r="A86" s="4" t="s">
        <v>644</v>
      </c>
      <c r="B86" s="7" t="n">
        <v>14000</v>
      </c>
      <c r="C86" s="7" t="n">
        <v>23452</v>
      </c>
    </row>
    <row r="87" spans="1:3">
      <c r="A87" s="4" t="s">
        <v>690</v>
      </c>
    </row>
    <row r="88" spans="1:3">
      <c r="A88" s="3" t="s">
        <v>643</v>
      </c>
    </row>
    <row r="89" spans="1:3">
      <c r="A89" s="4" t="s">
        <v>668</v>
      </c>
      <c r="B89" s="4" t="s">
        <v>691</v>
      </c>
      <c r="C89" s="4" t="s">
        <v>692</v>
      </c>
    </row>
    <row r="90" spans="1:3">
      <c r="A90" s="4" t="s">
        <v>693</v>
      </c>
    </row>
    <row r="91" spans="1:3">
      <c r="A91" s="3" t="s">
        <v>643</v>
      </c>
    </row>
    <row r="92" spans="1:3">
      <c r="A92" s="4" t="s">
        <v>668</v>
      </c>
      <c r="B92" s="4" t="s">
        <v>694</v>
      </c>
      <c r="C92" s="4" t="s">
        <v>695</v>
      </c>
    </row>
    <row r="93" spans="1:3">
      <c r="A93" s="4" t="s">
        <v>696</v>
      </c>
    </row>
    <row r="94" spans="1:3">
      <c r="A94" s="3" t="s">
        <v>643</v>
      </c>
    </row>
    <row r="95" spans="1:3">
      <c r="A95" s="4" t="s">
        <v>657</v>
      </c>
      <c r="B95" s="4" t="s">
        <v>697</v>
      </c>
    </row>
    <row r="96" spans="1:3">
      <c r="A96" s="4" t="s">
        <v>698</v>
      </c>
    </row>
    <row r="97" spans="1:3">
      <c r="A97" s="3" t="s">
        <v>643</v>
      </c>
    </row>
    <row r="98" spans="1:3">
      <c r="A98" s="4" t="s">
        <v>657</v>
      </c>
      <c r="B98" s="4" t="s">
        <v>699</v>
      </c>
    </row>
    <row r="99" spans="1:3">
      <c r="A99" s="4" t="s">
        <v>700</v>
      </c>
    </row>
    <row r="100" spans="1:3">
      <c r="A100" s="3" t="s">
        <v>643</v>
      </c>
    </row>
    <row r="101" spans="1:3">
      <c r="A101" s="4" t="s">
        <v>644</v>
      </c>
      <c r="B101" s="7" t="n">
        <v>224707</v>
      </c>
      <c r="C101" s="7" t="n">
        <v>224822</v>
      </c>
    </row>
    <row r="102" spans="1:3">
      <c r="A102" s="4" t="s">
        <v>701</v>
      </c>
    </row>
    <row r="103" spans="1:3">
      <c r="A103" s="3" t="s">
        <v>643</v>
      </c>
    </row>
    <row r="104" spans="1:3">
      <c r="A104" s="4" t="s">
        <v>644</v>
      </c>
      <c r="B104" s="7" t="n">
        <v>205262</v>
      </c>
      <c r="C104" s="7" t="n">
        <v>205262</v>
      </c>
    </row>
    <row r="105" spans="1:3">
      <c r="A105" s="4" t="s">
        <v>702</v>
      </c>
    </row>
    <row r="106" spans="1:3">
      <c r="A106" s="3" t="s">
        <v>643</v>
      </c>
    </row>
    <row r="107" spans="1:3">
      <c r="A107" s="4" t="s">
        <v>668</v>
      </c>
      <c r="B107" s="4" t="s">
        <v>703</v>
      </c>
      <c r="C107" s="4" t="s">
        <v>703</v>
      </c>
    </row>
    <row r="108" spans="1:3">
      <c r="A108" s="4" t="s">
        <v>704</v>
      </c>
    </row>
    <row r="109" spans="1:3">
      <c r="A109" s="3" t="s">
        <v>643</v>
      </c>
    </row>
    <row r="110" spans="1:3">
      <c r="A110" s="4" t="s">
        <v>668</v>
      </c>
      <c r="B110" s="4" t="s">
        <v>705</v>
      </c>
      <c r="C110" s="4" t="s">
        <v>705</v>
      </c>
    </row>
    <row r="111" spans="1:3">
      <c r="A111" s="4" t="s">
        <v>706</v>
      </c>
    </row>
    <row r="112" spans="1:3">
      <c r="A112" s="3" t="s">
        <v>643</v>
      </c>
    </row>
    <row r="113" spans="1:3">
      <c r="A113" s="4" t="s">
        <v>668</v>
      </c>
      <c r="B113" s="4" t="s">
        <v>707</v>
      </c>
      <c r="C113" s="4" t="s">
        <v>707</v>
      </c>
    </row>
    <row r="114" spans="1:3">
      <c r="A114" s="4" t="s">
        <v>644</v>
      </c>
      <c r="B114" s="7" t="n">
        <v>19445</v>
      </c>
      <c r="C114" s="7" t="n">
        <v>19560</v>
      </c>
    </row>
    <row r="115" spans="1:3">
      <c r="A115" s="4" t="s">
        <v>708</v>
      </c>
    </row>
    <row r="116" spans="1:3">
      <c r="A116" s="3" t="s">
        <v>643</v>
      </c>
    </row>
    <row r="117" spans="1:3">
      <c r="A117" s="4" t="s">
        <v>644</v>
      </c>
      <c r="B117" s="7" t="n">
        <v>36000</v>
      </c>
      <c r="C117" s="7" t="n">
        <v>31500</v>
      </c>
    </row>
    <row r="118" spans="1:3">
      <c r="A118" s="4" t="s">
        <v>709</v>
      </c>
    </row>
    <row r="119" spans="1:3">
      <c r="A119" s="3" t="s">
        <v>643</v>
      </c>
    </row>
    <row r="120" spans="1:3">
      <c r="A120" s="4" t="s">
        <v>657</v>
      </c>
      <c r="B120" s="4" t="s">
        <v>665</v>
      </c>
      <c r="C120" s="4" t="s">
        <v>688</v>
      </c>
    </row>
    <row r="121" spans="1:3">
      <c r="A121" s="4" t="s">
        <v>710</v>
      </c>
    </row>
    <row r="122" spans="1:3">
      <c r="A122" s="3" t="s">
        <v>643</v>
      </c>
    </row>
    <row r="123" spans="1:3">
      <c r="A123" s="4" t="s">
        <v>657</v>
      </c>
      <c r="B123" s="4" t="s">
        <v>711</v>
      </c>
    </row>
    <row r="124" spans="1:3">
      <c r="A124" s="4" t="s">
        <v>712</v>
      </c>
    </row>
    <row r="125" spans="1:3">
      <c r="A125" s="3" t="s">
        <v>643</v>
      </c>
    </row>
    <row r="126" spans="1:3">
      <c r="A126" s="4" t="s">
        <v>657</v>
      </c>
      <c r="B126" s="4" t="s">
        <v>713</v>
      </c>
    </row>
    <row r="127" spans="1:3">
      <c r="A127" s="4" t="s">
        <v>714</v>
      </c>
    </row>
    <row r="128" spans="1:3">
      <c r="A128" s="3" t="s">
        <v>643</v>
      </c>
    </row>
    <row r="129" spans="1:3">
      <c r="A129" s="4" t="s">
        <v>644</v>
      </c>
      <c r="B129" s="7" t="n">
        <v>72953</v>
      </c>
      <c r="C129" s="7" t="n">
        <v>65866</v>
      </c>
    </row>
    <row r="130" spans="1:3">
      <c r="A130" s="4" t="s">
        <v>715</v>
      </c>
    </row>
    <row r="131" spans="1:3">
      <c r="A131" s="3" t="s">
        <v>643</v>
      </c>
    </row>
    <row r="132" spans="1:3">
      <c r="A132" s="4" t="s">
        <v>657</v>
      </c>
      <c r="B132" s="4" t="s">
        <v>711</v>
      </c>
      <c r="C132" s="4" t="s">
        <v>711</v>
      </c>
    </row>
    <row r="133" spans="1:3">
      <c r="A133" s="4" t="s">
        <v>716</v>
      </c>
    </row>
    <row r="134" spans="1:3">
      <c r="A134" s="3" t="s">
        <v>643</v>
      </c>
    </row>
    <row r="135" spans="1:3">
      <c r="A135" s="4" t="s">
        <v>657</v>
      </c>
      <c r="B135" s="4" t="s">
        <v>717</v>
      </c>
      <c r="C135" s="4" t="s">
        <v>713</v>
      </c>
    </row>
    <row r="136" spans="1:3">
      <c r="A136" s="4" t="s">
        <v>718</v>
      </c>
    </row>
    <row r="137" spans="1:3">
      <c r="A137" s="3" t="s">
        <v>643</v>
      </c>
    </row>
    <row r="138" spans="1:3">
      <c r="A138" s="4" t="s">
        <v>657</v>
      </c>
      <c r="B138" s="4" t="s">
        <v>719</v>
      </c>
    </row>
    <row r="139" spans="1:3">
      <c r="A139" s="4" t="s">
        <v>720</v>
      </c>
    </row>
    <row r="140" spans="1:3">
      <c r="A140" s="3" t="s">
        <v>643</v>
      </c>
    </row>
    <row r="141" spans="1:3">
      <c r="A141" s="4" t="s">
        <v>657</v>
      </c>
      <c r="B141" s="4" t="s">
        <v>721</v>
      </c>
    </row>
    <row r="142" spans="1:3">
      <c r="A142" s="4" t="s">
        <v>722</v>
      </c>
    </row>
    <row r="143" spans="1:3">
      <c r="A143" s="3" t="s">
        <v>643</v>
      </c>
    </row>
    <row r="144" spans="1:3">
      <c r="A144" s="4" t="s">
        <v>644</v>
      </c>
      <c r="B144" s="7" t="n">
        <v>344847</v>
      </c>
      <c r="C144" s="7" t="n">
        <v>347938</v>
      </c>
    </row>
    <row r="145" spans="1:3">
      <c r="A145" s="4" t="s">
        <v>723</v>
      </c>
    </row>
    <row r="146" spans="1:3">
      <c r="A146" s="3" t="s">
        <v>643</v>
      </c>
    </row>
    <row r="147" spans="1:3">
      <c r="A147" s="4" t="s">
        <v>644</v>
      </c>
      <c r="B147" s="7" t="n">
        <v>10503</v>
      </c>
      <c r="C147" s="7" t="n">
        <v>10503</v>
      </c>
    </row>
    <row r="148" spans="1:3">
      <c r="A148" s="4" t="s">
        <v>724</v>
      </c>
    </row>
    <row r="149" spans="1:3">
      <c r="A149" s="3" t="s">
        <v>643</v>
      </c>
    </row>
    <row r="150" spans="1:3">
      <c r="A150" s="4" t="s">
        <v>668</v>
      </c>
      <c r="B150" s="4" t="s">
        <v>725</v>
      </c>
      <c r="C150" s="4" t="s">
        <v>725</v>
      </c>
    </row>
    <row r="151" spans="1:3">
      <c r="A151" s="4" t="s">
        <v>726</v>
      </c>
    </row>
    <row r="152" spans="1:3">
      <c r="A152" s="3" t="s">
        <v>643</v>
      </c>
    </row>
    <row r="153" spans="1:3">
      <c r="A153" s="4" t="s">
        <v>668</v>
      </c>
      <c r="B153" s="4" t="s">
        <v>727</v>
      </c>
      <c r="C153" s="4" t="s">
        <v>727</v>
      </c>
    </row>
    <row r="154" spans="1:3">
      <c r="A154" s="4" t="s">
        <v>728</v>
      </c>
    </row>
    <row r="155" spans="1:3">
      <c r="A155" s="3" t="s">
        <v>643</v>
      </c>
    </row>
    <row r="156" spans="1:3">
      <c r="A156" s="4" t="s">
        <v>644</v>
      </c>
      <c r="B156" s="7" t="n">
        <v>86188</v>
      </c>
      <c r="C156" s="7" t="n">
        <v>86851</v>
      </c>
    </row>
    <row r="157" spans="1:3">
      <c r="A157" s="4" t="s">
        <v>729</v>
      </c>
    </row>
    <row r="158" spans="1:3">
      <c r="A158" s="3" t="s">
        <v>643</v>
      </c>
    </row>
    <row r="159" spans="1:3">
      <c r="A159" s="4" t="s">
        <v>657</v>
      </c>
      <c r="B159" s="4" t="s">
        <v>730</v>
      </c>
      <c r="C159" s="4" t="s">
        <v>730</v>
      </c>
    </row>
    <row r="160" spans="1:3">
      <c r="A160" s="4" t="s">
        <v>731</v>
      </c>
    </row>
    <row r="161" spans="1:3">
      <c r="A161" s="3" t="s">
        <v>643</v>
      </c>
    </row>
    <row r="162" spans="1:3">
      <c r="A162" s="4" t="s">
        <v>657</v>
      </c>
      <c r="B162" s="4" t="s">
        <v>732</v>
      </c>
      <c r="C162" s="4" t="s">
        <v>732</v>
      </c>
    </row>
    <row r="163" spans="1:3">
      <c r="A163" s="4" t="s">
        <v>733</v>
      </c>
    </row>
    <row r="164" spans="1:3">
      <c r="A164" s="3" t="s">
        <v>643</v>
      </c>
    </row>
    <row r="165" spans="1:3">
      <c r="A165" s="4" t="s">
        <v>644</v>
      </c>
      <c r="B165" s="7" t="n">
        <v>248156</v>
      </c>
      <c r="C165" s="7" t="n">
        <v>250584</v>
      </c>
    </row>
    <row r="166" spans="1:3">
      <c r="A166" s="4" t="s">
        <v>734</v>
      </c>
    </row>
    <row r="167" spans="1:3">
      <c r="A167" s="3" t="s">
        <v>643</v>
      </c>
    </row>
    <row r="168" spans="1:3">
      <c r="A168" s="4" t="s">
        <v>657</v>
      </c>
      <c r="B168" s="4" t="s">
        <v>719</v>
      </c>
      <c r="C168" s="4" t="s">
        <v>658</v>
      </c>
    </row>
    <row r="169" spans="1:3">
      <c r="A169" s="4" t="s">
        <v>735</v>
      </c>
    </row>
    <row r="170" spans="1:3">
      <c r="A170" s="3" t="s">
        <v>643</v>
      </c>
    </row>
    <row r="171" spans="1:3">
      <c r="A171" s="4" t="s">
        <v>657</v>
      </c>
      <c r="B171" s="4" t="s">
        <v>721</v>
      </c>
      <c r="C171" s="4" t="s">
        <v>721</v>
      </c>
    </row>
    <row r="172" spans="1:3">
      <c r="A172" s="4" t="s">
        <v>736</v>
      </c>
    </row>
    <row r="173" spans="1:3">
      <c r="A173" s="3" t="s">
        <v>643</v>
      </c>
    </row>
    <row r="174" spans="1:3">
      <c r="A174" s="4" t="s">
        <v>644</v>
      </c>
      <c r="B174" s="7" t="n">
        <v>40825</v>
      </c>
      <c r="C174" s="7" t="n">
        <v>40825</v>
      </c>
    </row>
    <row r="175" spans="1:3">
      <c r="A175" s="4" t="s">
        <v>737</v>
      </c>
    </row>
    <row r="176" spans="1:3">
      <c r="A176" s="3" t="s">
        <v>643</v>
      </c>
    </row>
    <row r="177" spans="1:3">
      <c r="A177" s="4" t="s">
        <v>657</v>
      </c>
      <c r="B177" s="4" t="s">
        <v>665</v>
      </c>
      <c r="C177" s="4" t="s">
        <v>665</v>
      </c>
    </row>
    <row r="178" spans="1:3">
      <c r="A178" s="4" t="s">
        <v>738</v>
      </c>
    </row>
    <row r="179" spans="1:3">
      <c r="A179" s="3" t="s">
        <v>643</v>
      </c>
    </row>
    <row r="180" spans="1:3">
      <c r="A180" s="4" t="s">
        <v>657</v>
      </c>
      <c r="B180" s="4" t="s">
        <v>739</v>
      </c>
      <c r="C180" s="4" t="s">
        <v>739</v>
      </c>
    </row>
    <row r="181" spans="1:3">
      <c r="A181" s="4" t="s">
        <v>740</v>
      </c>
    </row>
    <row r="182" spans="1:3">
      <c r="A182" s="3" t="s">
        <v>643</v>
      </c>
    </row>
    <row r="183" spans="1:3">
      <c r="A183" s="4" t="s">
        <v>657</v>
      </c>
      <c r="B183" s="4" t="s">
        <v>741</v>
      </c>
    </row>
    <row r="184" spans="1:3">
      <c r="A184" s="4" t="s">
        <v>742</v>
      </c>
    </row>
    <row r="185" spans="1:3">
      <c r="A185" s="3" t="s">
        <v>643</v>
      </c>
    </row>
    <row r="186" spans="1:3">
      <c r="A186" s="4" t="s">
        <v>657</v>
      </c>
      <c r="B186" s="4" t="s">
        <v>743</v>
      </c>
    </row>
    <row r="187" spans="1:3">
      <c r="A187" s="4" t="s">
        <v>744</v>
      </c>
    </row>
    <row r="188" spans="1:3">
      <c r="A188" s="3" t="s">
        <v>643</v>
      </c>
    </row>
    <row r="189" spans="1:3">
      <c r="A189" s="4" t="s">
        <v>644</v>
      </c>
      <c r="B189" s="7" t="n">
        <v>138076</v>
      </c>
      <c r="C189" s="7" t="n">
        <v>28613</v>
      </c>
    </row>
    <row r="190" spans="1:3">
      <c r="A190" s="4" t="s">
        <v>745</v>
      </c>
    </row>
    <row r="191" spans="1:3">
      <c r="A191" s="3" t="s">
        <v>643</v>
      </c>
    </row>
    <row r="192" spans="1:3">
      <c r="A192" s="4" t="s">
        <v>644</v>
      </c>
      <c r="B192" s="7" t="n">
        <v>86570</v>
      </c>
      <c r="C192" s="5" t="n">
        <v>0</v>
      </c>
    </row>
    <row r="193" spans="1:3">
      <c r="A193" s="4" t="s">
        <v>746</v>
      </c>
    </row>
    <row r="194" spans="1:3">
      <c r="A194" s="3" t="s">
        <v>643</v>
      </c>
    </row>
    <row r="195" spans="1:3">
      <c r="A195" s="4" t="s">
        <v>657</v>
      </c>
      <c r="B195" s="4" t="s">
        <v>747</v>
      </c>
    </row>
    <row r="196" spans="1:3">
      <c r="A196" s="4" t="s">
        <v>748</v>
      </c>
    </row>
    <row r="197" spans="1:3">
      <c r="A197" s="3" t="s">
        <v>643</v>
      </c>
    </row>
    <row r="198" spans="1:3">
      <c r="A198" s="4" t="s">
        <v>657</v>
      </c>
      <c r="B198" s="4" t="s">
        <v>749</v>
      </c>
    </row>
    <row r="199" spans="1:3">
      <c r="A199" s="4" t="s">
        <v>750</v>
      </c>
    </row>
    <row r="200" spans="1:3">
      <c r="A200" s="3" t="s">
        <v>643</v>
      </c>
    </row>
    <row r="201" spans="1:3">
      <c r="A201" s="4" t="s">
        <v>644</v>
      </c>
      <c r="B201" s="7" t="n">
        <v>51506</v>
      </c>
      <c r="C201" s="7" t="n">
        <v>28613</v>
      </c>
    </row>
    <row r="202" spans="1:3">
      <c r="A202" s="4" t="s">
        <v>751</v>
      </c>
    </row>
    <row r="203" spans="1:3">
      <c r="A203" s="3" t="s">
        <v>643</v>
      </c>
    </row>
    <row r="204" spans="1:3">
      <c r="A204" s="4" t="s">
        <v>657</v>
      </c>
      <c r="C204" s="4" t="s">
        <v>743</v>
      </c>
    </row>
    <row r="205" spans="1:3">
      <c r="A205" s="4" t="s">
        <v>752</v>
      </c>
    </row>
    <row r="206" spans="1:3">
      <c r="A206" s="3" t="s">
        <v>643</v>
      </c>
    </row>
    <row r="207" spans="1:3">
      <c r="A207" s="4" t="s">
        <v>657</v>
      </c>
      <c r="B207" s="4" t="s">
        <v>753</v>
      </c>
    </row>
    <row r="208" spans="1:3">
      <c r="A208" s="4" t="s">
        <v>754</v>
      </c>
    </row>
    <row r="209" spans="1:3">
      <c r="A209" s="3" t="s">
        <v>643</v>
      </c>
    </row>
    <row r="210" spans="1:3">
      <c r="A210" s="4" t="s">
        <v>657</v>
      </c>
      <c r="B210" s="4" t="s">
        <v>743</v>
      </c>
    </row>
    <row r="211" spans="1:3">
      <c r="A211" s="4" t="s">
        <v>755</v>
      </c>
    </row>
    <row r="212" spans="1:3">
      <c r="A212" s="3" t="s">
        <v>643</v>
      </c>
    </row>
    <row r="213" spans="1:3">
      <c r="A213" s="4" t="s">
        <v>644</v>
      </c>
      <c r="B213" s="7" t="n">
        <v>39300</v>
      </c>
      <c r="C213" s="7" t="n">
        <v>103300</v>
      </c>
    </row>
    <row r="214" spans="1:3">
      <c r="A214" s="4" t="s">
        <v>756</v>
      </c>
    </row>
    <row r="215" spans="1:3">
      <c r="A215" s="3" t="s">
        <v>643</v>
      </c>
    </row>
    <row r="216" spans="1:3">
      <c r="A216" s="4" t="s">
        <v>657</v>
      </c>
      <c r="B216" s="4" t="s">
        <v>719</v>
      </c>
      <c r="C216" s="4" t="s">
        <v>719</v>
      </c>
    </row>
    <row r="217" spans="1:3">
      <c r="A217" s="4" t="s">
        <v>757</v>
      </c>
    </row>
    <row r="218" spans="1:3">
      <c r="A218" s="3" t="s">
        <v>643</v>
      </c>
    </row>
    <row r="219" spans="1:3">
      <c r="A219" s="4" t="s">
        <v>648</v>
      </c>
      <c r="B219" s="7" t="n">
        <v>12300</v>
      </c>
      <c r="C219" s="7" t="n">
        <v>123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21"/>
  </cols>
  <sheetData>
    <row r="1" spans="1:2">
      <c r="A1" s="1" t="s">
        <v>758</v>
      </c>
      <c r="B1" s="2" t="s">
        <v>759</v>
      </c>
    </row>
    <row r="2" spans="1:2">
      <c r="A2" s="3" t="s">
        <v>643</v>
      </c>
    </row>
    <row r="3" spans="1:2">
      <c r="A3" s="4" t="s">
        <v>760</v>
      </c>
      <c r="B3" s="7" t="n">
        <v>300000000</v>
      </c>
    </row>
    <row r="4" spans="1:2">
      <c r="A4" s="4" t="s">
        <v>761</v>
      </c>
    </row>
    <row r="5" spans="1:2">
      <c r="A5" s="3" t="s">
        <v>643</v>
      </c>
    </row>
    <row r="6" spans="1:2">
      <c r="A6" s="4" t="s">
        <v>760</v>
      </c>
      <c r="B6" s="5" t="n">
        <v>500000000</v>
      </c>
    </row>
    <row r="7" spans="1:2">
      <c r="A7" s="4" t="s">
        <v>762</v>
      </c>
    </row>
    <row r="8" spans="1:2">
      <c r="A8" s="3" t="s">
        <v>643</v>
      </c>
    </row>
    <row r="9" spans="1:2">
      <c r="A9" s="4" t="s">
        <v>760</v>
      </c>
      <c r="B9" s="7" t="n">
        <v>150000000</v>
      </c>
    </row>
    <row r="10" spans="1:2">
      <c r="A10" s="4" t="s">
        <v>657</v>
      </c>
      <c r="B10" s="4" t="s">
        <v>763</v>
      </c>
    </row>
    <row r="11" spans="1:2">
      <c r="A11" s="4" t="s">
        <v>764</v>
      </c>
    </row>
    <row r="12" spans="1:2">
      <c r="A12" s="3" t="s">
        <v>643</v>
      </c>
    </row>
    <row r="13" spans="1:2">
      <c r="A13" s="4" t="s">
        <v>760</v>
      </c>
      <c r="B13" s="7" t="n">
        <v>350000000</v>
      </c>
    </row>
    <row r="14" spans="1:2">
      <c r="A14" s="4" t="s">
        <v>657</v>
      </c>
      <c r="B14" s="4" t="s">
        <v>662</v>
      </c>
    </row>
    <row r="15" spans="1:2">
      <c r="A15" s="4" t="s">
        <v>765</v>
      </c>
    </row>
    <row r="16" spans="1:2">
      <c r="A16" s="3" t="s">
        <v>643</v>
      </c>
    </row>
    <row r="17" spans="1:2">
      <c r="A17" s="4" t="s">
        <v>760</v>
      </c>
      <c r="B17" s="7" t="n">
        <v>150000000</v>
      </c>
    </row>
    <row r="18" spans="1:2">
      <c r="A18" s="4" t="s">
        <v>766</v>
      </c>
    </row>
    <row r="19" spans="1:2">
      <c r="A19" s="3" t="s">
        <v>643</v>
      </c>
    </row>
    <row r="20" spans="1:2">
      <c r="A20" s="4" t="s">
        <v>760</v>
      </c>
      <c r="B20" s="5" t="n">
        <v>40400000</v>
      </c>
    </row>
    <row r="21" spans="1:2">
      <c r="A21" s="4" t="s">
        <v>767</v>
      </c>
    </row>
    <row r="22" spans="1:2">
      <c r="A22" s="3" t="s">
        <v>643</v>
      </c>
    </row>
    <row r="23" spans="1:2">
      <c r="A23" s="4" t="s">
        <v>760</v>
      </c>
      <c r="B23" s="5" t="n">
        <v>150000000</v>
      </c>
    </row>
    <row r="24" spans="1:2">
      <c r="A24" s="4" t="s">
        <v>768</v>
      </c>
    </row>
    <row r="25" spans="1:2">
      <c r="A25" s="3" t="s">
        <v>643</v>
      </c>
    </row>
    <row r="26" spans="1:2">
      <c r="A26" s="4" t="s">
        <v>760</v>
      </c>
      <c r="B26" s="7" t="n">
        <v>1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4"/>
    <col customWidth="1" max="2" min="2" width="43"/>
    <col customWidth="1" max="3" min="3" width="29"/>
  </cols>
  <sheetData>
    <row r="1" spans="1:3">
      <c r="A1" s="1" t="s">
        <v>769</v>
      </c>
      <c r="B1" s="2" t="s">
        <v>1</v>
      </c>
    </row>
    <row r="2" spans="1:3">
      <c r="B2" s="2" t="s">
        <v>770</v>
      </c>
      <c r="C2" s="2" t="s">
        <v>400</v>
      </c>
    </row>
    <row r="3" spans="1:3">
      <c r="A3" s="4" t="s">
        <v>653</v>
      </c>
    </row>
    <row r="4" spans="1:3">
      <c r="A4" s="3" t="s">
        <v>643</v>
      </c>
    </row>
    <row r="5" spans="1:3">
      <c r="A5" s="4" t="s">
        <v>771</v>
      </c>
      <c r="B5" s="5" t="n">
        <v>45</v>
      </c>
      <c r="C5" s="5" t="n">
        <v>42</v>
      </c>
    </row>
    <row r="6" spans="1:3">
      <c r="A6" s="4" t="s">
        <v>772</v>
      </c>
    </row>
    <row r="7" spans="1:3">
      <c r="A7" s="3" t="s">
        <v>643</v>
      </c>
    </row>
    <row r="8" spans="1:3">
      <c r="A8" s="4" t="s">
        <v>773</v>
      </c>
      <c r="B8" s="7" t="n">
        <v>50000000</v>
      </c>
    </row>
    <row r="9" spans="1:3">
      <c r="A9" s="4" t="s">
        <v>774</v>
      </c>
      <c r="B9" s="4" t="s">
        <v>775</v>
      </c>
    </row>
    <row r="10" spans="1:3">
      <c r="A10" s="4" t="s">
        <v>776</v>
      </c>
    </row>
    <row r="11" spans="1:3">
      <c r="A11" s="3" t="s">
        <v>643</v>
      </c>
    </row>
    <row r="12" spans="1:3">
      <c r="A12" s="4" t="s">
        <v>777</v>
      </c>
      <c r="B12" s="5" t="n">
        <v>3</v>
      </c>
    </row>
    <row r="13" spans="1:3">
      <c r="A13" s="4" t="s">
        <v>773</v>
      </c>
      <c r="B13" s="7" t="n">
        <v>86600000</v>
      </c>
    </row>
    <row r="14" spans="1:3">
      <c r="A14" s="4" t="s">
        <v>774</v>
      </c>
      <c r="B14" s="4" t="s">
        <v>739</v>
      </c>
    </row>
    <row r="15" spans="1:3">
      <c r="A15" s="4" t="s">
        <v>321</v>
      </c>
    </row>
    <row r="16" spans="1:3">
      <c r="A16" s="3" t="s">
        <v>643</v>
      </c>
    </row>
    <row r="17" spans="1:3">
      <c r="A17" s="4" t="s">
        <v>773</v>
      </c>
      <c r="B17" s="7" t="n">
        <v>406356000</v>
      </c>
    </row>
    <row r="18" spans="1:3">
      <c r="A18" s="4" t="s">
        <v>663</v>
      </c>
    </row>
    <row r="19" spans="1:3">
      <c r="A19" s="3" t="s">
        <v>643</v>
      </c>
    </row>
    <row r="20" spans="1:3">
      <c r="A20" s="4" t="s">
        <v>778</v>
      </c>
      <c r="B20" s="5" t="n">
        <v>1</v>
      </c>
    </row>
    <row r="21" spans="1:3">
      <c r="A21" s="4" t="s">
        <v>486</v>
      </c>
      <c r="B21" s="7" t="n">
        <v>40400000</v>
      </c>
    </row>
    <row r="22" spans="1:3">
      <c r="A22" s="4" t="s">
        <v>779</v>
      </c>
      <c r="B22" s="7" t="n">
        <v>3500000</v>
      </c>
    </row>
    <row r="23" spans="1:3">
      <c r="A23" s="4" t="s">
        <v>780</v>
      </c>
    </row>
    <row r="24" spans="1:3">
      <c r="A24" s="3" t="s">
        <v>643</v>
      </c>
    </row>
    <row r="25" spans="1:3">
      <c r="A25" s="4" t="s">
        <v>781</v>
      </c>
      <c r="B25" s="5" t="n">
        <v>4</v>
      </c>
    </row>
    <row r="26" spans="1:3">
      <c r="A26" s="4" t="s">
        <v>782</v>
      </c>
      <c r="B26" s="7" t="n">
        <v>109500000</v>
      </c>
    </row>
    <row r="27" spans="1:3">
      <c r="A27" s="4" t="s">
        <v>783</v>
      </c>
    </row>
    <row r="28" spans="1:3">
      <c r="A28" s="3" t="s">
        <v>643</v>
      </c>
    </row>
    <row r="29" spans="1:3">
      <c r="A29" s="4" t="s">
        <v>784</v>
      </c>
      <c r="C29" s="7" t="n">
        <v>26300000</v>
      </c>
    </row>
    <row r="30" spans="1:3">
      <c r="A30" s="4" t="s">
        <v>668</v>
      </c>
      <c r="B30" s="4" t="s">
        <v>343</v>
      </c>
    </row>
    <row r="31" spans="1:3">
      <c r="A31" s="4" t="s">
        <v>785</v>
      </c>
      <c r="B31" s="4" t="s">
        <v>786</v>
      </c>
    </row>
    <row r="32" spans="1:3">
      <c r="A32" s="4" t="s">
        <v>787</v>
      </c>
      <c r="B32" s="4" t="s">
        <v>788</v>
      </c>
    </row>
    <row r="33" spans="1:3">
      <c r="A33" s="4" t="s">
        <v>789</v>
      </c>
    </row>
    <row r="34" spans="1:3">
      <c r="A34" s="3" t="s">
        <v>643</v>
      </c>
    </row>
    <row r="35" spans="1:3">
      <c r="A35" s="4" t="s">
        <v>657</v>
      </c>
      <c r="B35" s="4" t="s">
        <v>665</v>
      </c>
    </row>
    <row r="36" spans="1:3">
      <c r="A36" s="4" t="s">
        <v>790</v>
      </c>
    </row>
    <row r="37" spans="1:3">
      <c r="A37" s="3" t="s">
        <v>643</v>
      </c>
    </row>
    <row r="38" spans="1:3">
      <c r="A38" s="4" t="s">
        <v>657</v>
      </c>
      <c r="B38" s="4" t="s">
        <v>6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5"/>
  </cols>
  <sheetData>
    <row r="1" spans="1:4">
      <c r="A1" s="1" t="s">
        <v>791</v>
      </c>
      <c r="B1" s="2" t="s">
        <v>792</v>
      </c>
      <c r="C1" s="2" t="s">
        <v>2</v>
      </c>
      <c r="D1" s="2" t="s">
        <v>23</v>
      </c>
    </row>
    <row r="2" spans="1:4">
      <c r="A2" s="3" t="s">
        <v>643</v>
      </c>
    </row>
    <row r="3" spans="1:4">
      <c r="A3" s="4" t="s">
        <v>760</v>
      </c>
      <c r="B3" s="7" t="n">
        <v>300000000</v>
      </c>
    </row>
    <row r="4" spans="1:4">
      <c r="A4" s="4" t="s">
        <v>793</v>
      </c>
      <c r="C4" s="7" t="n">
        <v>1472866000</v>
      </c>
      <c r="D4" s="7" t="n">
        <v>1438386000</v>
      </c>
    </row>
    <row r="5" spans="1:4">
      <c r="A5" s="4" t="s">
        <v>648</v>
      </c>
      <c r="C5" s="5" t="n">
        <v>19700000</v>
      </c>
      <c r="D5" s="5" t="n">
        <v>19700000</v>
      </c>
    </row>
    <row r="6" spans="1:4">
      <c r="A6" s="4" t="s">
        <v>794</v>
      </c>
    </row>
    <row r="7" spans="1:4">
      <c r="A7" s="3" t="s">
        <v>643</v>
      </c>
    </row>
    <row r="8" spans="1:4">
      <c r="A8" s="4" t="s">
        <v>795</v>
      </c>
      <c r="C8" s="5" t="n">
        <v>129800000</v>
      </c>
      <c r="D8" s="5" t="n">
        <v>70300000</v>
      </c>
    </row>
    <row r="9" spans="1:4">
      <c r="A9" s="4" t="s">
        <v>796</v>
      </c>
    </row>
    <row r="10" spans="1:4">
      <c r="A10" s="3" t="s">
        <v>643</v>
      </c>
    </row>
    <row r="11" spans="1:4">
      <c r="A11" s="4" t="s">
        <v>648</v>
      </c>
      <c r="C11" s="5" t="n">
        <v>7400000</v>
      </c>
      <c r="D11" s="5" t="n">
        <v>7400000</v>
      </c>
    </row>
    <row r="12" spans="1:4">
      <c r="A12" s="4" t="s">
        <v>797</v>
      </c>
    </row>
    <row r="13" spans="1:4">
      <c r="A13" s="3" t="s">
        <v>643</v>
      </c>
    </row>
    <row r="14" spans="1:4">
      <c r="A14" s="4" t="s">
        <v>760</v>
      </c>
      <c r="C14" s="5" t="n">
        <v>41812000</v>
      </c>
    </row>
    <row r="15" spans="1:4">
      <c r="A15" s="4" t="s">
        <v>798</v>
      </c>
      <c r="C15" s="5" t="n">
        <v>40800000</v>
      </c>
      <c r="D15" s="5" t="n">
        <v>40800000</v>
      </c>
    </row>
    <row r="16" spans="1:4">
      <c r="A16" s="4" t="s">
        <v>799</v>
      </c>
      <c r="C16" s="5" t="n">
        <v>1000000</v>
      </c>
      <c r="D16" s="5" t="n">
        <v>1000000</v>
      </c>
    </row>
    <row r="17" spans="1:4">
      <c r="A17" s="4" t="s">
        <v>800</v>
      </c>
    </row>
    <row r="18" spans="1:4">
      <c r="A18" s="3" t="s">
        <v>643</v>
      </c>
    </row>
    <row r="19" spans="1:4">
      <c r="A19" s="4" t="s">
        <v>760</v>
      </c>
      <c r="C19" s="5" t="n">
        <v>21500000</v>
      </c>
    </row>
    <row r="20" spans="1:4">
      <c r="A20" s="4" t="s">
        <v>798</v>
      </c>
      <c r="C20" s="5" t="n">
        <v>0</v>
      </c>
      <c r="D20" s="5" t="n">
        <v>0</v>
      </c>
    </row>
    <row r="21" spans="1:4">
      <c r="A21" s="4" t="s">
        <v>799</v>
      </c>
      <c r="C21" s="5" t="n">
        <v>14100000</v>
      </c>
      <c r="D21" s="5" t="n">
        <v>14100000</v>
      </c>
    </row>
    <row r="22" spans="1:4">
      <c r="A22" s="4" t="s">
        <v>801</v>
      </c>
    </row>
    <row r="23" spans="1:4">
      <c r="A23" s="3" t="s">
        <v>643</v>
      </c>
    </row>
    <row r="24" spans="1:4">
      <c r="A24" s="4" t="s">
        <v>760</v>
      </c>
      <c r="C24" s="5" t="n">
        <v>150000000</v>
      </c>
    </row>
    <row r="25" spans="1:4">
      <c r="A25" s="4" t="s">
        <v>798</v>
      </c>
      <c r="C25" s="5" t="n">
        <v>39300000</v>
      </c>
    </row>
    <row r="26" spans="1:4">
      <c r="A26" s="4" t="s">
        <v>799</v>
      </c>
      <c r="C26" s="5" t="n">
        <v>110700000</v>
      </c>
    </row>
    <row r="27" spans="1:4">
      <c r="A27" s="4" t="s">
        <v>802</v>
      </c>
    </row>
    <row r="28" spans="1:4">
      <c r="A28" s="3" t="s">
        <v>643</v>
      </c>
    </row>
    <row r="29" spans="1:4">
      <c r="A29" s="4" t="s">
        <v>760</v>
      </c>
      <c r="C29" s="5" t="n">
        <v>40000000</v>
      </c>
    </row>
    <row r="30" spans="1:4">
      <c r="A30" s="4" t="s">
        <v>798</v>
      </c>
      <c r="C30" s="5" t="n">
        <v>36000000</v>
      </c>
      <c r="D30" s="5" t="n">
        <v>31500000</v>
      </c>
    </row>
    <row r="31" spans="1:4">
      <c r="A31" s="4" t="s">
        <v>799</v>
      </c>
      <c r="C31" s="5" t="n">
        <v>4000000</v>
      </c>
      <c r="D31" s="5" t="n">
        <v>8500000</v>
      </c>
    </row>
    <row r="32" spans="1:4">
      <c r="A32" s="4" t="s">
        <v>321</v>
      </c>
    </row>
    <row r="33" spans="1:4">
      <c r="A33" s="3" t="s">
        <v>643</v>
      </c>
    </row>
    <row r="34" spans="1:4">
      <c r="A34" s="4" t="s">
        <v>773</v>
      </c>
      <c r="C34" s="5" t="n">
        <v>406356000</v>
      </c>
    </row>
    <row r="35" spans="1:4">
      <c r="A35" s="4" t="s">
        <v>803</v>
      </c>
    </row>
    <row r="36" spans="1:4">
      <c r="A36" s="3" t="s">
        <v>643</v>
      </c>
    </row>
    <row r="37" spans="1:4">
      <c r="A37" s="4" t="s">
        <v>760</v>
      </c>
      <c r="B37" s="5" t="n">
        <v>350000000</v>
      </c>
    </row>
    <row r="38" spans="1:4">
      <c r="A38" s="4" t="s">
        <v>793</v>
      </c>
      <c r="C38" s="5" t="n">
        <v>350000000</v>
      </c>
      <c r="D38" s="5" t="n">
        <v>300000000</v>
      </c>
    </row>
    <row r="39" spans="1:4">
      <c r="A39" s="4" t="s">
        <v>804</v>
      </c>
    </row>
    <row r="40" spans="1:4">
      <c r="A40" s="3" t="s">
        <v>643</v>
      </c>
    </row>
    <row r="41" spans="1:4">
      <c r="A41" s="4" t="s">
        <v>760</v>
      </c>
      <c r="B41" s="7" t="n">
        <v>300000000</v>
      </c>
    </row>
    <row r="42" spans="1:4">
      <c r="A42" s="4" t="s">
        <v>805</v>
      </c>
    </row>
    <row r="43" spans="1:4">
      <c r="A43" s="3" t="s">
        <v>643</v>
      </c>
    </row>
    <row r="44" spans="1:4">
      <c r="A44" s="4" t="s">
        <v>657</v>
      </c>
      <c r="B44" s="4" t="s">
        <v>662</v>
      </c>
    </row>
    <row r="45" spans="1:4">
      <c r="A45" s="4" t="s">
        <v>419</v>
      </c>
    </row>
    <row r="46" spans="1:4">
      <c r="A46" s="3" t="s">
        <v>643</v>
      </c>
    </row>
    <row r="47" spans="1:4">
      <c r="A47" s="4" t="s">
        <v>773</v>
      </c>
      <c r="C47" s="5" t="n">
        <v>195088000</v>
      </c>
    </row>
    <row r="48" spans="1:4">
      <c r="A48" s="4" t="s">
        <v>806</v>
      </c>
    </row>
    <row r="49" spans="1:4">
      <c r="A49" s="3" t="s">
        <v>643</v>
      </c>
    </row>
    <row r="50" spans="1:4">
      <c r="A50" s="4" t="s">
        <v>773</v>
      </c>
      <c r="C50" s="5" t="n">
        <v>86570000</v>
      </c>
    </row>
    <row r="51" spans="1:4">
      <c r="A51" s="4" t="s">
        <v>807</v>
      </c>
    </row>
    <row r="52" spans="1:4">
      <c r="A52" s="3" t="s">
        <v>643</v>
      </c>
    </row>
    <row r="53" spans="1:4">
      <c r="A53" s="4" t="s">
        <v>793</v>
      </c>
      <c r="C53" s="5" t="n">
        <v>39300000</v>
      </c>
      <c r="D53" s="5" t="n">
        <v>103300000</v>
      </c>
    </row>
    <row r="54" spans="1:4">
      <c r="A54" s="4" t="s">
        <v>799</v>
      </c>
      <c r="D54" s="5" t="n">
        <v>46700000</v>
      </c>
    </row>
    <row r="55" spans="1:4">
      <c r="A55" s="4" t="s">
        <v>417</v>
      </c>
    </row>
    <row r="56" spans="1:4">
      <c r="A56" s="3" t="s">
        <v>643</v>
      </c>
    </row>
    <row r="57" spans="1:4">
      <c r="A57" s="4" t="s">
        <v>773</v>
      </c>
      <c r="C57" s="5" t="n">
        <v>19445000</v>
      </c>
    </row>
    <row r="58" spans="1:4">
      <c r="A58" s="4" t="s">
        <v>808</v>
      </c>
    </row>
    <row r="59" spans="1:4">
      <c r="A59" s="3" t="s">
        <v>643</v>
      </c>
    </row>
    <row r="60" spans="1:4">
      <c r="A60" s="4" t="s">
        <v>793</v>
      </c>
      <c r="C60" s="7" t="n">
        <v>36000000</v>
      </c>
      <c r="D60" s="7" t="n">
        <v>31500000</v>
      </c>
    </row>
    <row r="61" spans="1:4">
      <c r="A61" s="4" t="s">
        <v>809</v>
      </c>
    </row>
    <row r="62" spans="1:4">
      <c r="A62" s="3" t="s">
        <v>643</v>
      </c>
    </row>
    <row r="63" spans="1:4">
      <c r="A63" s="4" t="s">
        <v>657</v>
      </c>
      <c r="C63" s="4" t="s">
        <v>719</v>
      </c>
      <c r="D63" s="4" t="s">
        <v>719</v>
      </c>
    </row>
    <row r="64" spans="1:4">
      <c r="A64" s="4" t="s">
        <v>810</v>
      </c>
    </row>
    <row r="65" spans="1:4">
      <c r="A65" s="3" t="s">
        <v>643</v>
      </c>
    </row>
    <row r="66" spans="1:4">
      <c r="A66" s="4" t="s">
        <v>657</v>
      </c>
      <c r="C66" s="4" t="s">
        <v>665</v>
      </c>
      <c r="D66" s="4" t="s">
        <v>688</v>
      </c>
    </row>
    <row r="67" spans="1:4">
      <c r="A67" s="4" t="s">
        <v>772</v>
      </c>
    </row>
    <row r="68" spans="1:4">
      <c r="A68" s="3" t="s">
        <v>643</v>
      </c>
    </row>
    <row r="69" spans="1:4">
      <c r="A69" s="4" t="s">
        <v>773</v>
      </c>
      <c r="C69" s="7" t="n">
        <v>50000000</v>
      </c>
    </row>
    <row r="70" spans="1:4">
      <c r="A70" s="4" t="s">
        <v>774</v>
      </c>
      <c r="C70" s="4" t="s">
        <v>7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1</v>
      </c>
      <c r="B1" s="2" t="s">
        <v>63</v>
      </c>
      <c r="D1" s="2" t="s">
        <v>1</v>
      </c>
    </row>
    <row r="2" spans="1:5">
      <c r="B2" s="2" t="s">
        <v>2</v>
      </c>
      <c r="C2" s="2" t="s">
        <v>64</v>
      </c>
      <c r="D2" s="2" t="s">
        <v>2</v>
      </c>
      <c r="E2" s="2" t="s">
        <v>64</v>
      </c>
    </row>
    <row r="3" spans="1:5">
      <c r="A3" s="3" t="s">
        <v>92</v>
      </c>
    </row>
    <row r="4" spans="1:5">
      <c r="A4" s="4" t="s">
        <v>81</v>
      </c>
      <c r="B4" s="7" t="n">
        <v>-2270</v>
      </c>
      <c r="C4" s="7" t="n">
        <v>6108</v>
      </c>
      <c r="D4" s="7" t="n">
        <v>-6430</v>
      </c>
      <c r="E4" s="7" t="n">
        <v>26079</v>
      </c>
    </row>
    <row r="5" spans="1:5">
      <c r="A5" s="3" t="s">
        <v>93</v>
      </c>
    </row>
    <row r="6" spans="1:5">
      <c r="A6" s="4" t="s">
        <v>94</v>
      </c>
      <c r="B6" s="5" t="n">
        <v>2950</v>
      </c>
      <c r="C6" s="5" t="n">
        <v>-2124</v>
      </c>
      <c r="D6" s="5" t="n">
        <v>8603</v>
      </c>
      <c r="E6" s="5" t="n">
        <v>-2008</v>
      </c>
    </row>
    <row r="7" spans="1:5">
      <c r="A7" s="4" t="s">
        <v>95</v>
      </c>
      <c r="B7" s="5" t="n">
        <v>109</v>
      </c>
      <c r="C7" s="5" t="n">
        <v>930</v>
      </c>
      <c r="D7" s="5" t="n">
        <v>472</v>
      </c>
      <c r="E7" s="5" t="n">
        <v>1903</v>
      </c>
    </row>
    <row r="8" spans="1:5">
      <c r="A8" s="4" t="s">
        <v>96</v>
      </c>
      <c r="B8" s="5" t="n">
        <v>3059</v>
      </c>
      <c r="C8" s="5" t="n">
        <v>-1194</v>
      </c>
      <c r="D8" s="5" t="n">
        <v>9075</v>
      </c>
      <c r="E8" s="5" t="n">
        <v>-105</v>
      </c>
    </row>
    <row r="9" spans="1:5">
      <c r="A9" s="4" t="s">
        <v>97</v>
      </c>
      <c r="B9" s="5" t="n">
        <v>789</v>
      </c>
      <c r="C9" s="5" t="n">
        <v>4914</v>
      </c>
      <c r="D9" s="5" t="n">
        <v>2645</v>
      </c>
      <c r="E9" s="5" t="n">
        <v>25974</v>
      </c>
    </row>
    <row r="10" spans="1:5">
      <c r="A10" s="4" t="s">
        <v>98</v>
      </c>
      <c r="B10" s="5" t="n">
        <v>9638</v>
      </c>
      <c r="C10" s="5" t="n">
        <v>6205</v>
      </c>
      <c r="D10" s="5" t="n">
        <v>19963</v>
      </c>
      <c r="E10" s="5" t="n">
        <v>1995</v>
      </c>
    </row>
    <row r="11" spans="1:5">
      <c r="A11" s="4" t="s">
        <v>99</v>
      </c>
      <c r="B11" s="7" t="n">
        <v>10427</v>
      </c>
      <c r="C11" s="7" t="n">
        <v>11119</v>
      </c>
      <c r="D11" s="7" t="n">
        <v>22608</v>
      </c>
      <c r="E11" s="7" t="n">
        <v>2796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4"/>
    <col customWidth="1" max="3" min="3" width="16"/>
    <col customWidth="1" max="4" min="4" width="14"/>
  </cols>
  <sheetData>
    <row r="1" spans="1:4">
      <c r="A1" s="1" t="s">
        <v>811</v>
      </c>
      <c r="B1" s="2" t="s">
        <v>2</v>
      </c>
      <c r="C1" s="2" t="s">
        <v>792</v>
      </c>
      <c r="D1" s="2" t="s">
        <v>23</v>
      </c>
    </row>
    <row r="2" spans="1:4">
      <c r="A2" s="3" t="s">
        <v>643</v>
      </c>
    </row>
    <row r="3" spans="1:4">
      <c r="A3" s="4" t="s">
        <v>760</v>
      </c>
      <c r="C3" s="7" t="n">
        <v>300000000</v>
      </c>
    </row>
    <row r="4" spans="1:4">
      <c r="A4" s="4" t="s">
        <v>648</v>
      </c>
      <c r="B4" s="7" t="n">
        <v>19700000</v>
      </c>
      <c r="D4" s="7" t="n">
        <v>19700000</v>
      </c>
    </row>
    <row r="5" spans="1:4">
      <c r="A5" s="4" t="s">
        <v>812</v>
      </c>
    </row>
    <row r="6" spans="1:4">
      <c r="A6" s="3" t="s">
        <v>643</v>
      </c>
    </row>
    <row r="7" spans="1:4">
      <c r="A7" s="4" t="s">
        <v>795</v>
      </c>
      <c r="B7" s="5" t="n">
        <v>123700000</v>
      </c>
      <c r="D7" s="5" t="n">
        <v>96200000</v>
      </c>
    </row>
    <row r="8" spans="1:4">
      <c r="A8" s="4" t="s">
        <v>760</v>
      </c>
      <c r="B8" s="5" t="n">
        <v>150000000</v>
      </c>
    </row>
    <row r="9" spans="1:4">
      <c r="A9" s="4" t="s">
        <v>813</v>
      </c>
      <c r="B9" s="5" t="n">
        <v>14000000</v>
      </c>
      <c r="D9" s="5" t="n">
        <v>41500000</v>
      </c>
    </row>
    <row r="10" spans="1:4">
      <c r="A10" s="4" t="s">
        <v>648</v>
      </c>
      <c r="B10" s="7" t="n">
        <v>12300000</v>
      </c>
      <c r="D10" s="7" t="n">
        <v>123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14</v>
      </c>
      <c r="B1" s="2" t="s">
        <v>2</v>
      </c>
      <c r="C1" s="2" t="s">
        <v>23</v>
      </c>
    </row>
    <row r="2" spans="1:3">
      <c r="A2" s="3" t="s">
        <v>199</v>
      </c>
    </row>
    <row r="3" spans="1:3">
      <c r="A3" s="4" t="s">
        <v>815</v>
      </c>
      <c r="B3" s="7" t="n">
        <v>50789</v>
      </c>
    </row>
    <row r="4" spans="1:3">
      <c r="A4" s="5" t="n">
        <v>2019</v>
      </c>
      <c r="B4" s="5" t="n">
        <v>207882</v>
      </c>
    </row>
    <row r="5" spans="1:3">
      <c r="A5" s="5" t="n">
        <v>2020</v>
      </c>
      <c r="B5" s="5" t="n">
        <v>432972</v>
      </c>
    </row>
    <row r="6" spans="1:3">
      <c r="A6" s="5" t="n">
        <v>2021</v>
      </c>
      <c r="B6" s="5" t="n">
        <v>181484</v>
      </c>
    </row>
    <row r="7" spans="1:3">
      <c r="A7" s="5" t="n">
        <v>2022</v>
      </c>
      <c r="B7" s="5" t="n">
        <v>62529</v>
      </c>
    </row>
    <row r="8" spans="1:3">
      <c r="A8" s="4" t="s">
        <v>816</v>
      </c>
      <c r="B8" s="5" t="n">
        <v>537210</v>
      </c>
    </row>
    <row r="9" spans="1:3">
      <c r="A9" s="4" t="s">
        <v>817</v>
      </c>
      <c r="B9" s="5" t="n">
        <v>1472866</v>
      </c>
      <c r="C9" s="7" t="n">
        <v>1438386</v>
      </c>
    </row>
    <row r="10" spans="1:3">
      <c r="A10" s="4" t="s">
        <v>646</v>
      </c>
      <c r="B10" s="5" t="n">
        <v>805</v>
      </c>
      <c r="C10" s="5" t="n">
        <v>856</v>
      </c>
    </row>
    <row r="11" spans="1:3">
      <c r="A11" s="4" t="s">
        <v>645</v>
      </c>
      <c r="B11" s="5" t="n">
        <v>-12417</v>
      </c>
      <c r="C11" s="5" t="n">
        <v>-14833</v>
      </c>
    </row>
    <row r="12" spans="1:3">
      <c r="A12" s="4" t="s">
        <v>647</v>
      </c>
      <c r="B12" s="7" t="n">
        <v>1461254</v>
      </c>
      <c r="C12" s="7" t="n">
        <v>14244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23</v>
      </c>
    </row>
    <row r="2" spans="1:3">
      <c r="A2" s="3" t="s">
        <v>819</v>
      </c>
    </row>
    <row r="3" spans="1:3">
      <c r="A3" s="4" t="s">
        <v>820</v>
      </c>
      <c r="B3" s="7" t="n">
        <v>12246</v>
      </c>
      <c r="C3" s="7" t="n">
        <v>4402</v>
      </c>
    </row>
    <row r="4" spans="1:3">
      <c r="A4" s="3" t="s">
        <v>821</v>
      </c>
    </row>
    <row r="5" spans="1:3">
      <c r="A5" s="4" t="s">
        <v>820</v>
      </c>
      <c r="B5" s="5" t="n">
        <v>794</v>
      </c>
      <c r="C5" s="5" t="n">
        <v>1467</v>
      </c>
    </row>
    <row r="6" spans="1:3">
      <c r="A6" s="4" t="s">
        <v>822</v>
      </c>
    </row>
    <row r="7" spans="1:3">
      <c r="A7" s="3" t="s">
        <v>819</v>
      </c>
    </row>
    <row r="8" spans="1:3">
      <c r="A8" s="4" t="s">
        <v>823</v>
      </c>
      <c r="B8" s="5" t="n">
        <v>105</v>
      </c>
      <c r="C8" s="5" t="n">
        <v>3</v>
      </c>
    </row>
    <row r="9" spans="1:3">
      <c r="A9" s="4" t="s">
        <v>820</v>
      </c>
      <c r="B9" s="5" t="n">
        <v>0</v>
      </c>
      <c r="C9" s="5" t="n">
        <v>0</v>
      </c>
    </row>
    <row r="10" spans="1:3">
      <c r="A10" s="3" t="s">
        <v>821</v>
      </c>
    </row>
    <row r="11" spans="1:3">
      <c r="A11" s="4" t="s">
        <v>820</v>
      </c>
      <c r="B11" s="5" t="n">
        <v>0</v>
      </c>
      <c r="C11" s="5" t="n">
        <v>0</v>
      </c>
    </row>
    <row r="12" spans="1:3">
      <c r="A12" s="4" t="s">
        <v>824</v>
      </c>
    </row>
    <row r="13" spans="1:3">
      <c r="A13" s="3" t="s">
        <v>819</v>
      </c>
    </row>
    <row r="14" spans="1:3">
      <c r="A14" s="4" t="s">
        <v>823</v>
      </c>
      <c r="B14" s="5" t="n">
        <v>0</v>
      </c>
      <c r="C14" s="5" t="n">
        <v>0</v>
      </c>
    </row>
    <row r="15" spans="1:3">
      <c r="A15" s="4" t="s">
        <v>820</v>
      </c>
      <c r="B15" s="5" t="n">
        <v>12246</v>
      </c>
      <c r="C15" s="5" t="n">
        <v>4402</v>
      </c>
    </row>
    <row r="16" spans="1:3">
      <c r="A16" s="3" t="s">
        <v>821</v>
      </c>
    </row>
    <row r="17" spans="1:3">
      <c r="A17" s="4" t="s">
        <v>820</v>
      </c>
      <c r="B17" s="5" t="n">
        <v>794</v>
      </c>
      <c r="C17" s="5" t="n">
        <v>1467</v>
      </c>
    </row>
    <row r="18" spans="1:3">
      <c r="A18" s="4" t="s">
        <v>825</v>
      </c>
    </row>
    <row r="19" spans="1:3">
      <c r="A19" s="3" t="s">
        <v>819</v>
      </c>
    </row>
    <row r="20" spans="1:3">
      <c r="A20" s="4" t="s">
        <v>823</v>
      </c>
      <c r="B20" s="5" t="n">
        <v>0</v>
      </c>
      <c r="C20" s="5" t="n">
        <v>0</v>
      </c>
    </row>
    <row r="21" spans="1:3">
      <c r="A21" s="4" t="s">
        <v>820</v>
      </c>
      <c r="B21" s="5" t="n">
        <v>0</v>
      </c>
      <c r="C21" s="5" t="n">
        <v>0</v>
      </c>
    </row>
    <row r="22" spans="1:3">
      <c r="A22" s="3" t="s">
        <v>821</v>
      </c>
    </row>
    <row r="23" spans="1:3">
      <c r="A23" s="4" t="s">
        <v>820</v>
      </c>
      <c r="B23" s="7" t="n">
        <v>0</v>
      </c>
      <c r="C23"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23</v>
      </c>
    </row>
    <row r="2" spans="1:3">
      <c r="A2" s="3" t="s">
        <v>827</v>
      </c>
    </row>
    <row r="3" spans="1:3">
      <c r="A3" s="4" t="s">
        <v>828</v>
      </c>
      <c r="B3" s="7" t="n">
        <v>-794</v>
      </c>
      <c r="C3" s="7" t="n">
        <v>-1467</v>
      </c>
    </row>
    <row r="4" spans="1:3">
      <c r="A4" s="4" t="s">
        <v>829</v>
      </c>
      <c r="B4" s="5" t="n">
        <v>12246</v>
      </c>
      <c r="C4" s="5" t="n">
        <v>4402</v>
      </c>
    </row>
    <row r="5" spans="1:3">
      <c r="A5" s="4" t="s">
        <v>772</v>
      </c>
    </row>
    <row r="6" spans="1:3">
      <c r="A6" s="3" t="s">
        <v>827</v>
      </c>
    </row>
    <row r="7" spans="1:3">
      <c r="A7" s="4" t="s">
        <v>830</v>
      </c>
      <c r="B7" s="5" t="n">
        <v>50000</v>
      </c>
    </row>
    <row r="8" spans="1:3">
      <c r="A8" s="4" t="s">
        <v>321</v>
      </c>
    </row>
    <row r="9" spans="1:3">
      <c r="A9" s="3" t="s">
        <v>827</v>
      </c>
    </row>
    <row r="10" spans="1:3">
      <c r="A10" s="4" t="s">
        <v>830</v>
      </c>
      <c r="B10" s="5" t="n">
        <v>406356</v>
      </c>
    </row>
    <row r="11" spans="1:3">
      <c r="A11" s="4" t="s">
        <v>831</v>
      </c>
      <c r="B11" s="5" t="n">
        <v>9780</v>
      </c>
      <c r="C11" s="5" t="n">
        <v>2638</v>
      </c>
    </row>
    <row r="12" spans="1:3">
      <c r="A12" s="4" t="s">
        <v>832</v>
      </c>
    </row>
    <row r="13" spans="1:3">
      <c r="A13" s="3" t="s">
        <v>827</v>
      </c>
    </row>
    <row r="14" spans="1:3">
      <c r="A14" s="4" t="s">
        <v>830</v>
      </c>
      <c r="B14" s="5" t="n">
        <v>19776</v>
      </c>
    </row>
    <row r="15" spans="1:3">
      <c r="A15" s="4" t="s">
        <v>828</v>
      </c>
      <c r="B15" s="7" t="n">
        <v>-457</v>
      </c>
      <c r="C15" s="5" t="n">
        <v>-1438</v>
      </c>
    </row>
    <row r="16" spans="1:3">
      <c r="A16" s="4" t="s">
        <v>833</v>
      </c>
    </row>
    <row r="17" spans="1:3">
      <c r="A17" s="3" t="s">
        <v>827</v>
      </c>
    </row>
    <row r="18" spans="1:3">
      <c r="A18" s="4" t="s">
        <v>834</v>
      </c>
      <c r="B18" s="4" t="s">
        <v>835</v>
      </c>
    </row>
    <row r="19" spans="1:3">
      <c r="A19" s="4" t="s">
        <v>836</v>
      </c>
    </row>
    <row r="20" spans="1:3">
      <c r="A20" s="3" t="s">
        <v>827</v>
      </c>
    </row>
    <row r="21" spans="1:3">
      <c r="A21" s="4" t="s">
        <v>834</v>
      </c>
      <c r="B21" s="4" t="s">
        <v>678</v>
      </c>
    </row>
    <row r="22" spans="1:3">
      <c r="A22" s="4" t="s">
        <v>837</v>
      </c>
    </row>
    <row r="23" spans="1:3">
      <c r="A23" s="3" t="s">
        <v>827</v>
      </c>
    </row>
    <row r="24" spans="1:3">
      <c r="A24" s="4" t="s">
        <v>830</v>
      </c>
      <c r="B24" s="7" t="n">
        <v>386580</v>
      </c>
    </row>
    <row r="25" spans="1:3">
      <c r="A25" s="4" t="s">
        <v>829</v>
      </c>
      <c r="B25" s="7" t="n">
        <v>10237</v>
      </c>
      <c r="C25" s="5" t="n">
        <v>4076</v>
      </c>
    </row>
    <row r="26" spans="1:3">
      <c r="A26" s="4" t="s">
        <v>838</v>
      </c>
    </row>
    <row r="27" spans="1:3">
      <c r="A27" s="3" t="s">
        <v>827</v>
      </c>
    </row>
    <row r="28" spans="1:3">
      <c r="A28" s="4" t="s">
        <v>834</v>
      </c>
      <c r="B28" s="4" t="s">
        <v>839</v>
      </c>
    </row>
    <row r="29" spans="1:3">
      <c r="A29" s="4" t="s">
        <v>840</v>
      </c>
    </row>
    <row r="30" spans="1:3">
      <c r="A30" s="3" t="s">
        <v>827</v>
      </c>
    </row>
    <row r="31" spans="1:3">
      <c r="A31" s="4" t="s">
        <v>834</v>
      </c>
      <c r="B31" s="4" t="s">
        <v>678</v>
      </c>
    </row>
    <row r="32" spans="1:3">
      <c r="A32" s="4" t="s">
        <v>417</v>
      </c>
    </row>
    <row r="33" spans="1:3">
      <c r="A33" s="3" t="s">
        <v>827</v>
      </c>
    </row>
    <row r="34" spans="1:3">
      <c r="A34" s="4" t="s">
        <v>830</v>
      </c>
      <c r="B34" s="7" t="n">
        <v>19445</v>
      </c>
    </row>
    <row r="35" spans="1:3">
      <c r="A35" s="4" t="s">
        <v>831</v>
      </c>
      <c r="B35" s="5" t="n">
        <v>237</v>
      </c>
      <c r="C35" s="5" t="n">
        <v>-29</v>
      </c>
    </row>
    <row r="36" spans="1:3">
      <c r="A36" s="4" t="s">
        <v>841</v>
      </c>
    </row>
    <row r="37" spans="1:3">
      <c r="A37" s="3" t="s">
        <v>827</v>
      </c>
    </row>
    <row r="38" spans="1:3">
      <c r="A38" s="4" t="s">
        <v>830</v>
      </c>
      <c r="B38" s="5" t="n">
        <v>0</v>
      </c>
    </row>
    <row r="39" spans="1:3">
      <c r="A39" s="4" t="s">
        <v>828</v>
      </c>
      <c r="B39" s="7" t="n">
        <v>0</v>
      </c>
      <c r="C39" s="5" t="n">
        <v>-29</v>
      </c>
    </row>
    <row r="40" spans="1:3">
      <c r="A40" s="4" t="s">
        <v>842</v>
      </c>
    </row>
    <row r="41" spans="1:3">
      <c r="A41" s="3" t="s">
        <v>827</v>
      </c>
    </row>
    <row r="42" spans="1:3">
      <c r="A42" s="4" t="s">
        <v>834</v>
      </c>
      <c r="B42" s="4" t="s">
        <v>843</v>
      </c>
    </row>
    <row r="43" spans="1:3">
      <c r="A43" s="4" t="s">
        <v>844</v>
      </c>
    </row>
    <row r="44" spans="1:3">
      <c r="A44" s="3" t="s">
        <v>827</v>
      </c>
    </row>
    <row r="45" spans="1:3">
      <c r="A45" s="4" t="s">
        <v>834</v>
      </c>
      <c r="B45" s="4" t="s">
        <v>843</v>
      </c>
    </row>
    <row r="46" spans="1:3">
      <c r="A46" s="4" t="s">
        <v>845</v>
      </c>
    </row>
    <row r="47" spans="1:3">
      <c r="A47" s="3" t="s">
        <v>827</v>
      </c>
    </row>
    <row r="48" spans="1:3">
      <c r="A48" s="4" t="s">
        <v>830</v>
      </c>
      <c r="B48" s="7" t="n">
        <v>19445</v>
      </c>
    </row>
    <row r="49" spans="1:3">
      <c r="A49" s="4" t="s">
        <v>829</v>
      </c>
      <c r="B49" s="7" t="n">
        <v>237</v>
      </c>
      <c r="C49" s="5" t="n">
        <v>0</v>
      </c>
    </row>
    <row r="50" spans="1:3">
      <c r="A50" s="4" t="s">
        <v>846</v>
      </c>
    </row>
    <row r="51" spans="1:3">
      <c r="A51" s="3" t="s">
        <v>827</v>
      </c>
    </row>
    <row r="52" spans="1:3">
      <c r="A52" s="4" t="s">
        <v>834</v>
      </c>
      <c r="B52" s="4" t="s">
        <v>843</v>
      </c>
    </row>
    <row r="53" spans="1:3">
      <c r="A53" s="4" t="s">
        <v>847</v>
      </c>
    </row>
    <row r="54" spans="1:3">
      <c r="A54" s="3" t="s">
        <v>827</v>
      </c>
    </row>
    <row r="55" spans="1:3">
      <c r="A55" s="4" t="s">
        <v>834</v>
      </c>
      <c r="B55" s="4" t="s">
        <v>843</v>
      </c>
    </row>
    <row r="56" spans="1:3">
      <c r="A56" s="4" t="s">
        <v>848</v>
      </c>
    </row>
    <row r="57" spans="1:3">
      <c r="A57" s="3" t="s">
        <v>827</v>
      </c>
    </row>
    <row r="58" spans="1:3">
      <c r="A58" s="4" t="s">
        <v>830</v>
      </c>
      <c r="B58" s="7" t="n">
        <v>58000</v>
      </c>
    </row>
    <row r="59" spans="1:3">
      <c r="A59" s="4" t="s">
        <v>829</v>
      </c>
      <c r="B59" s="7" t="n">
        <v>36</v>
      </c>
      <c r="C59" s="5" t="n">
        <v>14</v>
      </c>
    </row>
    <row r="60" spans="1:3">
      <c r="A60" s="4" t="s">
        <v>849</v>
      </c>
    </row>
    <row r="61" spans="1:3">
      <c r="A61" s="3" t="s">
        <v>827</v>
      </c>
    </row>
    <row r="62" spans="1:3">
      <c r="A62" s="4" t="s">
        <v>834</v>
      </c>
      <c r="B62" s="4" t="s">
        <v>850</v>
      </c>
    </row>
    <row r="63" spans="1:3">
      <c r="A63" s="4" t="s">
        <v>851</v>
      </c>
    </row>
    <row r="64" spans="1:3">
      <c r="A64" s="3" t="s">
        <v>827</v>
      </c>
    </row>
    <row r="65" spans="1:3">
      <c r="A65" s="4" t="s">
        <v>834</v>
      </c>
      <c r="B65" s="4" t="s">
        <v>850</v>
      </c>
    </row>
    <row r="66" spans="1:3">
      <c r="A66" s="4" t="s">
        <v>419</v>
      </c>
    </row>
    <row r="67" spans="1:3">
      <c r="A67" s="3" t="s">
        <v>827</v>
      </c>
    </row>
    <row r="68" spans="1:3">
      <c r="A68" s="4" t="s">
        <v>830</v>
      </c>
      <c r="B68" s="7" t="n">
        <v>195088</v>
      </c>
    </row>
    <row r="69" spans="1:3">
      <c r="A69" s="4" t="s">
        <v>831</v>
      </c>
      <c r="B69" s="5" t="n">
        <v>1632</v>
      </c>
      <c r="C69" s="5" t="n">
        <v>312</v>
      </c>
    </row>
    <row r="70" spans="1:3">
      <c r="A70" s="4" t="s">
        <v>852</v>
      </c>
    </row>
    <row r="71" spans="1:3">
      <c r="A71" s="3" t="s">
        <v>827</v>
      </c>
    </row>
    <row r="72" spans="1:3">
      <c r="A72" s="4" t="s">
        <v>830</v>
      </c>
      <c r="B72" s="5" t="n">
        <v>86188</v>
      </c>
    </row>
    <row r="73" spans="1:3">
      <c r="A73" s="4" t="s">
        <v>829</v>
      </c>
      <c r="B73" s="7" t="n">
        <v>1591</v>
      </c>
      <c r="C73" s="5" t="n">
        <v>295</v>
      </c>
    </row>
    <row r="74" spans="1:3">
      <c r="A74" s="4" t="s">
        <v>853</v>
      </c>
    </row>
    <row r="75" spans="1:3">
      <c r="A75" s="3" t="s">
        <v>827</v>
      </c>
    </row>
    <row r="76" spans="1:3">
      <c r="A76" s="4" t="s">
        <v>834</v>
      </c>
      <c r="B76" s="4" t="s">
        <v>854</v>
      </c>
    </row>
    <row r="77" spans="1:3">
      <c r="A77" s="4" t="s">
        <v>855</v>
      </c>
    </row>
    <row r="78" spans="1:3">
      <c r="A78" s="3" t="s">
        <v>827</v>
      </c>
    </row>
    <row r="79" spans="1:3">
      <c r="A79" s="4" t="s">
        <v>834</v>
      </c>
      <c r="B79" s="4" t="s">
        <v>856</v>
      </c>
    </row>
    <row r="80" spans="1:3">
      <c r="A80" s="4" t="s">
        <v>857</v>
      </c>
    </row>
    <row r="81" spans="1:3">
      <c r="A81" s="3" t="s">
        <v>827</v>
      </c>
    </row>
    <row r="82" spans="1:3">
      <c r="A82" s="4" t="s">
        <v>830</v>
      </c>
      <c r="B82" s="7" t="n">
        <v>108900</v>
      </c>
    </row>
    <row r="83" spans="1:3">
      <c r="A83" s="4" t="s">
        <v>829</v>
      </c>
      <c r="B83" s="7" t="n">
        <v>41</v>
      </c>
      <c r="C83" s="5" t="n">
        <v>17</v>
      </c>
    </row>
    <row r="84" spans="1:3">
      <c r="A84" s="4" t="s">
        <v>858</v>
      </c>
    </row>
    <row r="85" spans="1:3">
      <c r="A85" s="3" t="s">
        <v>827</v>
      </c>
    </row>
    <row r="86" spans="1:3">
      <c r="A86" s="4" t="s">
        <v>834</v>
      </c>
      <c r="B86" s="4" t="s">
        <v>850</v>
      </c>
    </row>
    <row r="87" spans="1:3">
      <c r="A87" s="4" t="s">
        <v>859</v>
      </c>
    </row>
    <row r="88" spans="1:3">
      <c r="A88" s="3" t="s">
        <v>827</v>
      </c>
    </row>
    <row r="89" spans="1:3">
      <c r="A89" s="4" t="s">
        <v>834</v>
      </c>
      <c r="B89" s="4" t="s">
        <v>850</v>
      </c>
    </row>
    <row r="90" spans="1:3">
      <c r="A90" s="4" t="s">
        <v>806</v>
      </c>
    </row>
    <row r="91" spans="1:3">
      <c r="A91" s="3" t="s">
        <v>827</v>
      </c>
    </row>
    <row r="92" spans="1:3">
      <c r="A92" s="4" t="s">
        <v>830</v>
      </c>
      <c r="B92" s="7" t="n">
        <v>86570</v>
      </c>
    </row>
    <row r="93" spans="1:3">
      <c r="A93" s="4" t="s">
        <v>831</v>
      </c>
      <c r="B93" s="5" t="n">
        <v>-233</v>
      </c>
      <c r="C93" s="5" t="n">
        <v>0</v>
      </c>
    </row>
    <row r="94" spans="1:3">
      <c r="A94" s="4" t="s">
        <v>860</v>
      </c>
    </row>
    <row r="95" spans="1:3">
      <c r="A95" s="3" t="s">
        <v>827</v>
      </c>
    </row>
    <row r="96" spans="1:3">
      <c r="A96" s="4" t="s">
        <v>830</v>
      </c>
      <c r="B96" s="5" t="n">
        <v>69670</v>
      </c>
    </row>
    <row r="97" spans="1:3">
      <c r="A97" s="4" t="s">
        <v>828</v>
      </c>
      <c r="B97" s="7" t="n">
        <v>-337</v>
      </c>
      <c r="C97" s="5" t="n">
        <v>0</v>
      </c>
    </row>
    <row r="98" spans="1:3">
      <c r="A98" s="4" t="s">
        <v>861</v>
      </c>
    </row>
    <row r="99" spans="1:3">
      <c r="A99" s="3" t="s">
        <v>827</v>
      </c>
    </row>
    <row r="100" spans="1:3">
      <c r="A100" s="4" t="s">
        <v>834</v>
      </c>
      <c r="B100" s="4" t="s">
        <v>862</v>
      </c>
    </row>
    <row r="101" spans="1:3">
      <c r="A101" s="4" t="s">
        <v>863</v>
      </c>
    </row>
    <row r="102" spans="1:3">
      <c r="A102" s="3" t="s">
        <v>827</v>
      </c>
    </row>
    <row r="103" spans="1:3">
      <c r="A103" s="4" t="s">
        <v>834</v>
      </c>
      <c r="B103" s="4" t="s">
        <v>843</v>
      </c>
    </row>
    <row r="104" spans="1:3">
      <c r="A104" s="4" t="s">
        <v>864</v>
      </c>
    </row>
    <row r="105" spans="1:3">
      <c r="A105" s="3" t="s">
        <v>827</v>
      </c>
    </row>
    <row r="106" spans="1:3">
      <c r="A106" s="4" t="s">
        <v>830</v>
      </c>
      <c r="B106" s="7" t="n">
        <v>16900</v>
      </c>
    </row>
    <row r="107" spans="1:3">
      <c r="A107" s="4" t="s">
        <v>829</v>
      </c>
      <c r="B107" s="7" t="n">
        <v>104</v>
      </c>
      <c r="C107" s="7" t="n">
        <v>0</v>
      </c>
    </row>
    <row r="108" spans="1:3">
      <c r="A108" s="4" t="s">
        <v>865</v>
      </c>
    </row>
    <row r="109" spans="1:3">
      <c r="A109" s="3" t="s">
        <v>827</v>
      </c>
    </row>
    <row r="110" spans="1:3">
      <c r="A110" s="4" t="s">
        <v>834</v>
      </c>
      <c r="B110" s="4" t="s">
        <v>866</v>
      </c>
    </row>
    <row r="111" spans="1:3">
      <c r="A111" s="4" t="s">
        <v>867</v>
      </c>
    </row>
    <row r="112" spans="1:3">
      <c r="A112" s="3" t="s">
        <v>827</v>
      </c>
    </row>
    <row r="113" spans="1:3">
      <c r="A113" s="4" t="s">
        <v>834</v>
      </c>
      <c r="B113" s="4" t="s">
        <v>8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1</v>
      </c>
    </row>
    <row r="2" spans="1:2">
      <c r="B2" s="2" t="s">
        <v>399</v>
      </c>
    </row>
    <row r="3" spans="1:2">
      <c r="A3" s="3" t="s">
        <v>202</v>
      </c>
    </row>
    <row r="4" spans="1:2">
      <c r="A4" s="4" t="s">
        <v>869</v>
      </c>
      <c r="B4" s="7"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0</v>
      </c>
      <c r="B1" s="2" t="s">
        <v>1</v>
      </c>
    </row>
    <row r="2" spans="1:3">
      <c r="B2" s="2" t="s">
        <v>2</v>
      </c>
      <c r="C2" s="2" t="s">
        <v>64</v>
      </c>
    </row>
    <row r="3" spans="1:3">
      <c r="A3" s="3" t="s">
        <v>871</v>
      </c>
    </row>
    <row r="4" spans="1:3">
      <c r="A4" s="4" t="s">
        <v>872</v>
      </c>
      <c r="B4" s="7" t="n">
        <v>8603</v>
      </c>
      <c r="C4" s="7" t="n">
        <v>-2008</v>
      </c>
    </row>
    <row r="5" spans="1:3">
      <c r="A5" s="4" t="s">
        <v>873</v>
      </c>
      <c r="B5" s="7" t="n">
        <v>0</v>
      </c>
      <c r="C5"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23</v>
      </c>
    </row>
    <row r="2" spans="1:3">
      <c r="A2" s="3" t="s">
        <v>875</v>
      </c>
    </row>
    <row r="3" spans="1:3">
      <c r="A3" s="4" t="s">
        <v>876</v>
      </c>
      <c r="B3" s="7" t="n">
        <v>109209</v>
      </c>
      <c r="C3" s="7" t="n">
        <v>153829</v>
      </c>
    </row>
    <row r="4" spans="1:3">
      <c r="A4" s="4" t="s">
        <v>877</v>
      </c>
      <c r="B4" s="5" t="n">
        <v>1461254</v>
      </c>
      <c r="C4" s="5" t="n">
        <v>1424409</v>
      </c>
    </row>
    <row r="5" spans="1:3">
      <c r="A5" s="4" t="s">
        <v>878</v>
      </c>
      <c r="B5" s="5" t="n">
        <v>465687</v>
      </c>
      <c r="C5" s="5" t="n">
        <v>473735</v>
      </c>
    </row>
    <row r="6" spans="1:3">
      <c r="A6" s="4" t="s">
        <v>879</v>
      </c>
    </row>
    <row r="7" spans="1:3">
      <c r="A7" s="3" t="s">
        <v>875</v>
      </c>
    </row>
    <row r="8" spans="1:3">
      <c r="A8" s="4" t="s">
        <v>876</v>
      </c>
      <c r="B8" s="5" t="n">
        <v>109209</v>
      </c>
      <c r="C8" s="5" t="n">
        <v>153829</v>
      </c>
    </row>
    <row r="9" spans="1:3">
      <c r="A9" s="4" t="s">
        <v>877</v>
      </c>
      <c r="B9" s="5" t="n">
        <v>992741</v>
      </c>
      <c r="C9" s="5" t="n">
        <v>921261</v>
      </c>
    </row>
    <row r="10" spans="1:3">
      <c r="A10" s="4" t="s">
        <v>880</v>
      </c>
      <c r="B10" s="5" t="n">
        <v>0</v>
      </c>
      <c r="C10" s="5" t="n">
        <v>0</v>
      </c>
    </row>
    <row r="11" spans="1:3">
      <c r="A11" s="4" t="s">
        <v>881</v>
      </c>
    </row>
    <row r="12" spans="1:3">
      <c r="A12" s="3" t="s">
        <v>875</v>
      </c>
    </row>
    <row r="13" spans="1:3">
      <c r="A13" s="4" t="s">
        <v>878</v>
      </c>
      <c r="B13" s="5" t="n">
        <v>480125</v>
      </c>
      <c r="C13" s="5" t="n">
        <v>517125</v>
      </c>
    </row>
    <row r="14" spans="1:3">
      <c r="A14" s="4" t="s">
        <v>882</v>
      </c>
    </row>
    <row r="15" spans="1:3">
      <c r="A15" s="3" t="s">
        <v>875</v>
      </c>
    </row>
    <row r="16" spans="1:3">
      <c r="A16" s="4" t="s">
        <v>876</v>
      </c>
      <c r="B16" s="5" t="n">
        <v>106564</v>
      </c>
      <c r="C16" s="5" t="n">
        <v>151712</v>
      </c>
    </row>
    <row r="17" spans="1:3">
      <c r="A17" s="4" t="s">
        <v>877</v>
      </c>
      <c r="B17" s="5" t="n">
        <v>981994</v>
      </c>
      <c r="C17" s="5" t="n">
        <v>921891</v>
      </c>
    </row>
    <row r="18" spans="1:3">
      <c r="A18" s="4" t="s">
        <v>880</v>
      </c>
      <c r="B18" s="5" t="n">
        <v>22824</v>
      </c>
      <c r="C18" s="5" t="n">
        <v>22824</v>
      </c>
    </row>
    <row r="19" spans="1:3">
      <c r="A19" s="4" t="s">
        <v>883</v>
      </c>
    </row>
    <row r="20" spans="1:3">
      <c r="A20" s="3" t="s">
        <v>875</v>
      </c>
    </row>
    <row r="21" spans="1:3">
      <c r="A21" s="4" t="s">
        <v>878</v>
      </c>
      <c r="B21" s="7" t="n">
        <v>480345</v>
      </c>
      <c r="C21" s="7" t="n">
        <v>5153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84</v>
      </c>
      <c r="B1" s="2" t="s">
        <v>2</v>
      </c>
      <c r="C1" s="2" t="s">
        <v>23</v>
      </c>
    </row>
    <row r="2" spans="1:3">
      <c r="A2" s="3" t="s">
        <v>205</v>
      </c>
    </row>
    <row r="3" spans="1:3">
      <c r="A3" s="4" t="s">
        <v>885</v>
      </c>
      <c r="B3" s="10" t="n">
        <v>93.3</v>
      </c>
      <c r="C3" s="10" t="n">
        <v>92.2</v>
      </c>
    </row>
    <row r="4" spans="1:3">
      <c r="A4" s="4" t="s">
        <v>648</v>
      </c>
      <c r="B4" s="10" t="n">
        <v>19.7</v>
      </c>
      <c r="C4" s="10" t="n">
        <v>1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6"/>
    <col customWidth="1" max="6" min="6" width="16"/>
    <col customWidth="1" max="7" min="7" width="14"/>
    <col customWidth="1" max="8" min="8" width="14"/>
    <col customWidth="1" max="9" min="9" width="13"/>
    <col customWidth="1" max="10" min="10" width="13"/>
  </cols>
  <sheetData>
    <row r="1" spans="1:10">
      <c r="A1" s="1" t="s">
        <v>886</v>
      </c>
      <c r="B1" s="2" t="s">
        <v>887</v>
      </c>
      <c r="C1" s="2" t="s">
        <v>888</v>
      </c>
      <c r="D1" s="2" t="s">
        <v>889</v>
      </c>
      <c r="E1" s="2" t="s">
        <v>2</v>
      </c>
      <c r="F1" s="2" t="s">
        <v>2</v>
      </c>
      <c r="G1" s="2" t="s">
        <v>64</v>
      </c>
      <c r="H1" s="2" t="s">
        <v>23</v>
      </c>
      <c r="I1" s="2" t="s">
        <v>890</v>
      </c>
      <c r="J1" s="2" t="s">
        <v>891</v>
      </c>
    </row>
    <row r="2" spans="1:10">
      <c r="A2" s="3" t="s">
        <v>892</v>
      </c>
    </row>
    <row r="3" spans="1:10">
      <c r="A3" s="4" t="s">
        <v>59</v>
      </c>
      <c r="E3" s="5" t="n">
        <v>200000000</v>
      </c>
      <c r="F3" s="5" t="n">
        <v>200000000</v>
      </c>
      <c r="H3" s="5" t="n">
        <v>200000000</v>
      </c>
      <c r="I3" s="5" t="n">
        <v>200000000</v>
      </c>
      <c r="J3" s="5" t="n">
        <v>100000000</v>
      </c>
    </row>
    <row r="4" spans="1:10">
      <c r="A4" s="4" t="s">
        <v>893</v>
      </c>
      <c r="E4" s="7" t="n">
        <v>200000000</v>
      </c>
      <c r="F4" s="7" t="n">
        <v>200000000</v>
      </c>
    </row>
    <row r="5" spans="1:10">
      <c r="A5" s="4" t="s">
        <v>894</v>
      </c>
      <c r="E5" s="5" t="n">
        <v>990041</v>
      </c>
      <c r="F5" s="5" t="n">
        <v>2294235</v>
      </c>
      <c r="H5" s="5" t="n">
        <v>0</v>
      </c>
    </row>
    <row r="6" spans="1:10">
      <c r="A6" s="4" t="s">
        <v>895</v>
      </c>
      <c r="E6" s="7" t="n">
        <v>23100000</v>
      </c>
      <c r="F6" s="7" t="n">
        <v>55057000</v>
      </c>
    </row>
    <row r="7" spans="1:10">
      <c r="A7" s="4" t="s">
        <v>896</v>
      </c>
      <c r="F7" s="5" t="n">
        <v>100000</v>
      </c>
    </row>
    <row r="8" spans="1:10">
      <c r="A8" s="4" t="s">
        <v>897</v>
      </c>
      <c r="E8" s="7" t="n">
        <v>145000000</v>
      </c>
      <c r="F8" s="7" t="n">
        <v>145000000</v>
      </c>
    </row>
    <row r="9" spans="1:10">
      <c r="A9" s="4" t="s">
        <v>129</v>
      </c>
      <c r="F9" s="9" t="n">
        <v>0.54</v>
      </c>
      <c r="G9" s="9" t="n">
        <v>0.52</v>
      </c>
    </row>
    <row r="10" spans="1:10">
      <c r="A10" s="4" t="s">
        <v>898</v>
      </c>
    </row>
    <row r="11" spans="1:10">
      <c r="A11" s="3" t="s">
        <v>892</v>
      </c>
    </row>
    <row r="12" spans="1:10">
      <c r="A12" s="4" t="s">
        <v>899</v>
      </c>
      <c r="F12" s="5" t="n">
        <v>3288</v>
      </c>
      <c r="H12" s="5" t="n">
        <v>4314</v>
      </c>
    </row>
    <row r="13" spans="1:10">
      <c r="A13" s="4" t="s">
        <v>900</v>
      </c>
    </row>
    <row r="14" spans="1:10">
      <c r="A14" s="3" t="s">
        <v>892</v>
      </c>
    </row>
    <row r="15" spans="1:10">
      <c r="A15" s="4" t="s">
        <v>901</v>
      </c>
      <c r="F15" s="7" t="n">
        <v>4300000</v>
      </c>
      <c r="H15" s="7" t="n">
        <v>8400000</v>
      </c>
    </row>
    <row r="16" spans="1:10">
      <c r="A16" s="4" t="s">
        <v>902</v>
      </c>
    </row>
    <row r="17" spans="1:10">
      <c r="A17" s="3" t="s">
        <v>892</v>
      </c>
    </row>
    <row r="18" spans="1:10">
      <c r="A18" s="4" t="s">
        <v>129</v>
      </c>
      <c r="B18" s="9" t="n">
        <v>0.27</v>
      </c>
      <c r="C18" s="9" t="n">
        <v>0.27</v>
      </c>
      <c r="D18" s="9" t="n">
        <v>0.27</v>
      </c>
    </row>
    <row r="19" spans="1:10">
      <c r="A19" s="4" t="s">
        <v>903</v>
      </c>
      <c r="D19" s="9" t="n">
        <v>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4</v>
      </c>
      <c r="B1" s="2" t="s">
        <v>63</v>
      </c>
      <c r="D1" s="2" t="s">
        <v>1</v>
      </c>
    </row>
    <row r="2" spans="1:5">
      <c r="B2" s="2" t="s">
        <v>2</v>
      </c>
      <c r="C2" s="2" t="s">
        <v>64</v>
      </c>
      <c r="D2" s="2" t="s">
        <v>2</v>
      </c>
      <c r="E2" s="2" t="s">
        <v>64</v>
      </c>
    </row>
    <row r="3" spans="1:5">
      <c r="A3" s="3" t="s">
        <v>905</v>
      </c>
    </row>
    <row r="4" spans="1:5">
      <c r="A4" s="4" t="s">
        <v>906</v>
      </c>
      <c r="D4" s="7" t="n">
        <v>2215639</v>
      </c>
      <c r="E4" s="7" t="n">
        <v>2178125</v>
      </c>
    </row>
    <row r="5" spans="1:5">
      <c r="A5" s="4" t="s">
        <v>907</v>
      </c>
      <c r="D5" s="5" t="n">
        <v>8603</v>
      </c>
      <c r="E5" s="5" t="n">
        <v>-2008</v>
      </c>
    </row>
    <row r="6" spans="1:5">
      <c r="A6" s="4" t="s">
        <v>95</v>
      </c>
      <c r="D6" s="5" t="n">
        <v>472</v>
      </c>
      <c r="E6" s="5" t="n">
        <v>1903</v>
      </c>
    </row>
    <row r="7" spans="1:5">
      <c r="A7" s="4" t="s">
        <v>908</v>
      </c>
      <c r="B7" s="7" t="n">
        <v>3059</v>
      </c>
      <c r="C7" s="7" t="n">
        <v>-1194</v>
      </c>
      <c r="D7" s="5" t="n">
        <v>9075</v>
      </c>
      <c r="E7" s="5" t="n">
        <v>-105</v>
      </c>
    </row>
    <row r="8" spans="1:5">
      <c r="A8" s="4" t="s">
        <v>909</v>
      </c>
      <c r="B8" s="5" t="n">
        <v>2112549</v>
      </c>
      <c r="C8" s="5" t="n">
        <v>2180397</v>
      </c>
      <c r="D8" s="5" t="n">
        <v>2112549</v>
      </c>
      <c r="E8" s="5" t="n">
        <v>2180397</v>
      </c>
    </row>
    <row r="9" spans="1:5">
      <c r="A9" s="4" t="s">
        <v>910</v>
      </c>
    </row>
    <row r="10" spans="1:5">
      <c r="A10" s="3" t="s">
        <v>905</v>
      </c>
    </row>
    <row r="11" spans="1:5">
      <c r="A11" s="4" t="s">
        <v>906</v>
      </c>
      <c r="D11" s="5" t="n">
        <v>2614</v>
      </c>
      <c r="E11" s="5" t="n">
        <v>-798</v>
      </c>
    </row>
    <row r="12" spans="1:5">
      <c r="A12" s="4" t="s">
        <v>909</v>
      </c>
      <c r="B12" s="7" t="n">
        <v>10138</v>
      </c>
      <c r="C12" s="7" t="n">
        <v>-520</v>
      </c>
      <c r="D12" s="5" t="n">
        <v>10138</v>
      </c>
      <c r="E12" s="5" t="n">
        <v>-520</v>
      </c>
    </row>
    <row r="13" spans="1:5">
      <c r="A13" s="4" t="s">
        <v>911</v>
      </c>
    </row>
    <row r="14" spans="1:5">
      <c r="A14" s="3" t="s">
        <v>905</v>
      </c>
    </row>
    <row r="15" spans="1:5">
      <c r="A15" s="4" t="s">
        <v>908</v>
      </c>
      <c r="D15" s="7" t="n">
        <v>-1551</v>
      </c>
      <c r="E15" s="7" t="n">
        <v>38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46"/>
    <col customWidth="1" max="6" min="6" width="48"/>
    <col customWidth="1" max="7" min="7" width="34"/>
    <col customWidth="1" max="8" min="8" width="25"/>
  </cols>
  <sheetData>
    <row r="1" spans="1:8">
      <c r="A1" s="1" t="s">
        <v>100</v>
      </c>
      <c r="B1" s="2" t="s">
        <v>101</v>
      </c>
      <c r="C1" s="2" t="s">
        <v>102</v>
      </c>
      <c r="D1" s="2" t="s">
        <v>103</v>
      </c>
      <c r="E1" s="2" t="s">
        <v>104</v>
      </c>
      <c r="F1" s="2" t="s">
        <v>105</v>
      </c>
      <c r="G1" s="2" t="s">
        <v>106</v>
      </c>
      <c r="H1" s="2" t="s">
        <v>107</v>
      </c>
    </row>
    <row r="2" spans="1:8">
      <c r="A2" s="4" t="s">
        <v>108</v>
      </c>
      <c r="B2" s="7" t="n">
        <v>2178125</v>
      </c>
      <c r="C2" s="7" t="n">
        <v>84</v>
      </c>
      <c r="D2" s="7" t="n">
        <v>1594926</v>
      </c>
      <c r="E2" s="7" t="n">
        <v>-798</v>
      </c>
      <c r="F2" s="7" t="n">
        <v>-5635</v>
      </c>
      <c r="G2" s="7" t="n">
        <v>1588577</v>
      </c>
      <c r="H2" s="7" t="n">
        <v>589548</v>
      </c>
    </row>
    <row r="3" spans="1:8">
      <c r="A3" s="4" t="s">
        <v>109</v>
      </c>
      <c r="C3" s="5" t="n">
        <v>83598000</v>
      </c>
    </row>
    <row r="4" spans="1:8">
      <c r="A4" s="3" t="s">
        <v>110</v>
      </c>
    </row>
    <row r="5" spans="1:8">
      <c r="A5" s="4" t="s">
        <v>111</v>
      </c>
      <c r="B5" s="5" t="n">
        <v>0</v>
      </c>
      <c r="C5" s="7" t="n">
        <v>0</v>
      </c>
      <c r="D5" s="5" t="n">
        <v>730</v>
      </c>
      <c r="G5" s="5" t="n">
        <v>730</v>
      </c>
      <c r="H5" s="5" t="n">
        <v>-730</v>
      </c>
    </row>
    <row r="6" spans="1:8">
      <c r="A6" s="4" t="s">
        <v>112</v>
      </c>
      <c r="C6" s="5" t="n">
        <v>41000</v>
      </c>
    </row>
    <row r="7" spans="1:8">
      <c r="A7" s="4" t="s">
        <v>113</v>
      </c>
      <c r="B7" s="5" t="n">
        <v>-46702</v>
      </c>
      <c r="F7" s="5" t="n">
        <v>-43495</v>
      </c>
      <c r="G7" s="5" t="n">
        <v>-43495</v>
      </c>
      <c r="H7" s="5" t="n">
        <v>-3207</v>
      </c>
    </row>
    <row r="8" spans="1:8">
      <c r="A8" s="4" t="s">
        <v>114</v>
      </c>
      <c r="B8" s="5" t="n">
        <v>7002</v>
      </c>
      <c r="D8" s="5" t="n">
        <v>340</v>
      </c>
      <c r="G8" s="5" t="n">
        <v>340</v>
      </c>
      <c r="H8" s="5" t="n">
        <v>6662</v>
      </c>
    </row>
    <row r="9" spans="1:8">
      <c r="A9" s="4" t="s">
        <v>115</v>
      </c>
      <c r="C9" s="5" t="n">
        <v>20000</v>
      </c>
    </row>
    <row r="10" spans="1:8">
      <c r="A10" s="4" t="s">
        <v>116</v>
      </c>
      <c r="B10" s="5" t="n">
        <v>-4507</v>
      </c>
      <c r="H10" s="5" t="n">
        <v>-4507</v>
      </c>
    </row>
    <row r="11" spans="1:8">
      <c r="A11" s="4" t="s">
        <v>117</v>
      </c>
      <c r="B11" s="5" t="n">
        <v>20505</v>
      </c>
      <c r="H11" s="5" t="n">
        <v>20505</v>
      </c>
    </row>
    <row r="12" spans="1:8">
      <c r="A12" s="4" t="s">
        <v>97</v>
      </c>
      <c r="B12" s="5" t="n">
        <v>25974</v>
      </c>
      <c r="E12" s="5" t="n">
        <v>278</v>
      </c>
      <c r="F12" s="5" t="n">
        <v>27691</v>
      </c>
      <c r="G12" s="5" t="n">
        <v>27969</v>
      </c>
      <c r="H12" s="5" t="n">
        <v>-1995</v>
      </c>
    </row>
    <row r="13" spans="1:8">
      <c r="A13" s="4" t="s">
        <v>118</v>
      </c>
      <c r="B13" s="5" t="n">
        <v>0</v>
      </c>
      <c r="D13" s="5" t="n">
        <v>-3927</v>
      </c>
      <c r="G13" s="5" t="n">
        <v>-3927</v>
      </c>
      <c r="H13" s="5" t="n">
        <v>3927</v>
      </c>
    </row>
    <row r="14" spans="1:8">
      <c r="A14" s="4" t="s">
        <v>119</v>
      </c>
      <c r="B14" s="5" t="n">
        <v>2180397</v>
      </c>
      <c r="C14" s="7" t="n">
        <v>84</v>
      </c>
      <c r="D14" s="5" t="n">
        <v>1592069</v>
      </c>
      <c r="E14" s="5" t="n">
        <v>-520</v>
      </c>
      <c r="F14" s="5" t="n">
        <v>-21439</v>
      </c>
      <c r="G14" s="5" t="n">
        <v>1570194</v>
      </c>
      <c r="H14" s="5" t="n">
        <v>610203</v>
      </c>
    </row>
    <row r="15" spans="1:8">
      <c r="A15" s="4" t="s">
        <v>120</v>
      </c>
      <c r="C15" s="5" t="n">
        <v>83659000</v>
      </c>
    </row>
    <row r="16" spans="1:8">
      <c r="A16" s="4" t="s">
        <v>108</v>
      </c>
      <c r="B16" s="7" t="n">
        <v>2178125</v>
      </c>
      <c r="C16" s="7" t="n">
        <v>84</v>
      </c>
      <c r="D16" s="5" t="n">
        <v>1594926</v>
      </c>
      <c r="E16" s="5" t="n">
        <v>-798</v>
      </c>
      <c r="F16" s="5" t="n">
        <v>-5635</v>
      </c>
      <c r="G16" s="5" t="n">
        <v>1588577</v>
      </c>
      <c r="H16" s="5" t="n">
        <v>589548</v>
      </c>
    </row>
    <row r="17" spans="1:8">
      <c r="A17" s="4" t="s">
        <v>109</v>
      </c>
      <c r="C17" s="5" t="n">
        <v>83598000</v>
      </c>
    </row>
    <row r="18" spans="1:8">
      <c r="A18" s="3" t="s">
        <v>110</v>
      </c>
    </row>
    <row r="19" spans="1:8">
      <c r="A19" s="4" t="s">
        <v>121</v>
      </c>
      <c r="B19" s="5" t="n">
        <v>0</v>
      </c>
    </row>
    <row r="20" spans="1:8">
      <c r="A20" s="4" t="s">
        <v>122</v>
      </c>
      <c r="B20" s="7" t="n">
        <v>2215639</v>
      </c>
      <c r="C20" s="7" t="n">
        <v>84</v>
      </c>
      <c r="D20" s="5" t="n">
        <v>1596514</v>
      </c>
      <c r="E20" s="5" t="n">
        <v>2614</v>
      </c>
      <c r="F20" s="5" t="n">
        <v>-32013</v>
      </c>
      <c r="G20" s="5" t="n">
        <v>1567199</v>
      </c>
      <c r="H20" s="5" t="n">
        <v>648440</v>
      </c>
    </row>
    <row r="21" spans="1:8">
      <c r="A21" s="4" t="s">
        <v>123</v>
      </c>
      <c r="B21" s="5" t="n">
        <v>83708140</v>
      </c>
      <c r="C21" s="5" t="n">
        <v>83708000</v>
      </c>
    </row>
    <row r="22" spans="1:8">
      <c r="A22" s="3" t="s">
        <v>110</v>
      </c>
    </row>
    <row r="23" spans="1:8">
      <c r="A23" s="4" t="s">
        <v>111</v>
      </c>
      <c r="B23" s="7" t="n">
        <v>0</v>
      </c>
      <c r="D23" s="5" t="n">
        <v>1123</v>
      </c>
      <c r="G23" s="5" t="n">
        <v>1123</v>
      </c>
      <c r="H23" s="5" t="n">
        <v>-1123</v>
      </c>
    </row>
    <row r="24" spans="1:8">
      <c r="A24" s="4" t="s">
        <v>112</v>
      </c>
      <c r="C24" s="5" t="n">
        <v>64000</v>
      </c>
    </row>
    <row r="25" spans="1:8">
      <c r="A25" s="4" t="s">
        <v>124</v>
      </c>
      <c r="B25" s="7" t="n">
        <v>-55057</v>
      </c>
      <c r="C25" s="7" t="n">
        <v>-2</v>
      </c>
      <c r="D25" s="5" t="n">
        <v>-55055</v>
      </c>
      <c r="G25" s="5" t="n">
        <v>-55057</v>
      </c>
    </row>
    <row r="26" spans="1:8">
      <c r="A26" s="4" t="s">
        <v>121</v>
      </c>
      <c r="B26" s="5" t="n">
        <v>-2294235</v>
      </c>
      <c r="C26" s="5" t="n">
        <v>-2294000</v>
      </c>
    </row>
    <row r="27" spans="1:8">
      <c r="A27" s="4" t="s">
        <v>113</v>
      </c>
      <c r="B27" s="7" t="n">
        <v>-47701</v>
      </c>
      <c r="F27" s="5" t="n">
        <v>-44267</v>
      </c>
      <c r="G27" s="5" t="n">
        <v>-44267</v>
      </c>
      <c r="H27" s="5" t="n">
        <v>-3434</v>
      </c>
    </row>
    <row r="28" spans="1:8">
      <c r="A28" s="4" t="s">
        <v>114</v>
      </c>
      <c r="B28" s="5" t="n">
        <v>6113</v>
      </c>
      <c r="D28" s="5" t="n">
        <v>271</v>
      </c>
      <c r="G28" s="5" t="n">
        <v>271</v>
      </c>
      <c r="H28" s="5" t="n">
        <v>5842</v>
      </c>
    </row>
    <row r="29" spans="1:8">
      <c r="A29" s="4" t="s">
        <v>115</v>
      </c>
      <c r="C29" s="5" t="n">
        <v>25000</v>
      </c>
    </row>
    <row r="30" spans="1:8">
      <c r="A30" s="4" t="s">
        <v>116</v>
      </c>
      <c r="B30" s="5" t="n">
        <v>-15640</v>
      </c>
      <c r="H30" s="5" t="n">
        <v>-15640</v>
      </c>
    </row>
    <row r="31" spans="1:8">
      <c r="A31" s="4" t="s">
        <v>117</v>
      </c>
      <c r="B31" s="5" t="n">
        <v>6550</v>
      </c>
      <c r="H31" s="5" t="n">
        <v>6550</v>
      </c>
    </row>
    <row r="32" spans="1:8">
      <c r="A32" s="4" t="s">
        <v>97</v>
      </c>
      <c r="B32" s="5" t="n">
        <v>2645</v>
      </c>
      <c r="E32" s="5" t="n">
        <v>7524</v>
      </c>
      <c r="F32" s="5" t="n">
        <v>15084</v>
      </c>
      <c r="G32" s="5" t="n">
        <v>22608</v>
      </c>
      <c r="H32" s="5" t="n">
        <v>-19963</v>
      </c>
    </row>
    <row r="33" spans="1:8">
      <c r="A33" s="4" t="s">
        <v>118</v>
      </c>
      <c r="B33" s="5" t="n">
        <v>0</v>
      </c>
      <c r="D33" s="5" t="n">
        <v>798</v>
      </c>
      <c r="G33" s="5" t="n">
        <v>798</v>
      </c>
      <c r="H33" s="5" t="n">
        <v>-798</v>
      </c>
    </row>
    <row r="34" spans="1:8">
      <c r="A34" s="4" t="s">
        <v>125</v>
      </c>
      <c r="B34" s="7" t="n">
        <v>2112549</v>
      </c>
      <c r="C34" s="7" t="n">
        <v>82</v>
      </c>
      <c r="D34" s="7" t="n">
        <v>1543651</v>
      </c>
      <c r="E34" s="7" t="n">
        <v>10138</v>
      </c>
      <c r="F34" s="7" t="n">
        <v>-61196</v>
      </c>
      <c r="G34" s="7" t="n">
        <v>1492675</v>
      </c>
      <c r="H34" s="7" t="n">
        <v>619874</v>
      </c>
    </row>
    <row r="35" spans="1:8">
      <c r="A35" s="4" t="s">
        <v>126</v>
      </c>
      <c r="B35" s="5" t="n">
        <v>81502812</v>
      </c>
      <c r="C35" s="5" t="n">
        <v>81503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12</v>
      </c>
      <c r="B1" s="2" t="s">
        <v>63</v>
      </c>
      <c r="D1" s="2" t="s">
        <v>1</v>
      </c>
    </row>
    <row r="2" spans="1:6">
      <c r="B2" s="2" t="s">
        <v>2</v>
      </c>
      <c r="C2" s="2" t="s">
        <v>64</v>
      </c>
      <c r="D2" s="2" t="s">
        <v>2</v>
      </c>
      <c r="E2" s="2" t="s">
        <v>64</v>
      </c>
      <c r="F2" s="2" t="s">
        <v>23</v>
      </c>
    </row>
    <row r="3" spans="1:6">
      <c r="A3" s="3" t="s">
        <v>110</v>
      </c>
    </row>
    <row r="4" spans="1:6">
      <c r="A4" s="4" t="s">
        <v>906</v>
      </c>
      <c r="D4" s="7" t="n">
        <v>648440</v>
      </c>
    </row>
    <row r="5" spans="1:6">
      <c r="A5" s="4" t="s">
        <v>913</v>
      </c>
      <c r="B5" s="7" t="n">
        <v>-2270</v>
      </c>
      <c r="C5" s="7" t="n">
        <v>6108</v>
      </c>
      <c r="D5" s="5" t="n">
        <v>-6430</v>
      </c>
      <c r="E5" s="7" t="n">
        <v>26079</v>
      </c>
    </row>
    <row r="6" spans="1:6">
      <c r="A6" s="4" t="s">
        <v>111</v>
      </c>
      <c r="D6" s="5" t="n">
        <v>0</v>
      </c>
      <c r="E6" s="5" t="n">
        <v>0</v>
      </c>
    </row>
    <row r="7" spans="1:6">
      <c r="A7" s="4" t="s">
        <v>914</v>
      </c>
      <c r="B7" s="5" t="n">
        <v>2950</v>
      </c>
      <c r="C7" s="5" t="n">
        <v>-2124</v>
      </c>
      <c r="D7" s="5" t="n">
        <v>8603</v>
      </c>
      <c r="E7" s="5" t="n">
        <v>-2008</v>
      </c>
    </row>
    <row r="8" spans="1:6">
      <c r="A8" s="4" t="s">
        <v>95</v>
      </c>
      <c r="B8" s="5" t="n">
        <v>109</v>
      </c>
      <c r="C8" s="7" t="n">
        <v>930</v>
      </c>
      <c r="D8" s="5" t="n">
        <v>472</v>
      </c>
      <c r="E8" s="5" t="n">
        <v>1903</v>
      </c>
    </row>
    <row r="9" spans="1:6">
      <c r="A9" s="4" t="s">
        <v>117</v>
      </c>
      <c r="D9" s="5" t="n">
        <v>6550</v>
      </c>
      <c r="E9" s="5" t="n">
        <v>20505</v>
      </c>
    </row>
    <row r="10" spans="1:6">
      <c r="A10" s="4" t="s">
        <v>116</v>
      </c>
      <c r="D10" s="5" t="n">
        <v>-15640</v>
      </c>
      <c r="E10" s="5" t="n">
        <v>-4507</v>
      </c>
    </row>
    <row r="11" spans="1:6">
      <c r="A11" s="4" t="s">
        <v>915</v>
      </c>
      <c r="D11" s="5" t="n">
        <v>6113</v>
      </c>
      <c r="E11" s="5" t="n">
        <v>7002</v>
      </c>
    </row>
    <row r="12" spans="1:6">
      <c r="A12" s="4" t="s">
        <v>916</v>
      </c>
      <c r="D12" s="5" t="n">
        <v>0</v>
      </c>
      <c r="E12" s="7" t="n">
        <v>0</v>
      </c>
    </row>
    <row r="13" spans="1:6">
      <c r="A13" s="4" t="s">
        <v>909</v>
      </c>
      <c r="B13" s="7" t="n">
        <v>619874</v>
      </c>
      <c r="D13" s="7" t="n">
        <v>619874</v>
      </c>
    </row>
    <row r="14" spans="1:6">
      <c r="A14" s="4" t="s">
        <v>917</v>
      </c>
      <c r="D14" s="9" t="n">
        <v>0.54</v>
      </c>
      <c r="E14" s="9" t="n">
        <v>0.52</v>
      </c>
    </row>
    <row r="15" spans="1:6">
      <c r="A15" s="4" t="s">
        <v>918</v>
      </c>
      <c r="B15" s="5" t="n">
        <v>63931</v>
      </c>
      <c r="C15" s="5" t="n">
        <v>41166</v>
      </c>
      <c r="D15" s="5" t="n">
        <v>63931</v>
      </c>
      <c r="E15" s="5" t="n">
        <v>41166</v>
      </c>
    </row>
    <row r="16" spans="1:6">
      <c r="A16" s="4" t="s">
        <v>919</v>
      </c>
    </row>
    <row r="17" spans="1:6">
      <c r="A17" s="3" t="s">
        <v>110</v>
      </c>
    </row>
    <row r="18" spans="1:6">
      <c r="A18" s="4" t="s">
        <v>920</v>
      </c>
      <c r="B18" s="5" t="n">
        <v>2606221</v>
      </c>
      <c r="D18" s="5" t="n">
        <v>2606221</v>
      </c>
      <c r="F18" s="5" t="n">
        <v>2274147</v>
      </c>
    </row>
    <row r="19" spans="1:6">
      <c r="A19" s="4" t="s">
        <v>312</v>
      </c>
    </row>
    <row r="20" spans="1:6">
      <c r="A20" s="3" t="s">
        <v>110</v>
      </c>
    </row>
    <row r="21" spans="1:6">
      <c r="A21" s="4" t="s">
        <v>921</v>
      </c>
      <c r="B21" s="5" t="n">
        <v>3331440</v>
      </c>
      <c r="D21" s="5" t="n">
        <v>3331440</v>
      </c>
      <c r="F21" s="5" t="n">
        <v>3328873</v>
      </c>
    </row>
    <row r="22" spans="1:6">
      <c r="A22" s="4" t="s">
        <v>922</v>
      </c>
    </row>
    <row r="23" spans="1:6">
      <c r="A23" s="3" t="s">
        <v>110</v>
      </c>
    </row>
    <row r="24" spans="1:6">
      <c r="A24" s="4" t="s">
        <v>921</v>
      </c>
      <c r="B24" s="5" t="n">
        <v>188</v>
      </c>
      <c r="D24" s="5" t="n">
        <v>188</v>
      </c>
      <c r="F24" s="5" t="n">
        <v>188</v>
      </c>
    </row>
    <row r="25" spans="1:6">
      <c r="A25" s="4" t="s">
        <v>923</v>
      </c>
    </row>
    <row r="26" spans="1:6">
      <c r="A26" s="3" t="s">
        <v>110</v>
      </c>
    </row>
    <row r="27" spans="1:6">
      <c r="A27" s="4" t="s">
        <v>921</v>
      </c>
      <c r="B27" s="5" t="n">
        <v>136593</v>
      </c>
      <c r="D27" s="5" t="n">
        <v>136593</v>
      </c>
      <c r="F27" s="5" t="n">
        <v>136593</v>
      </c>
    </row>
    <row r="28" spans="1:6">
      <c r="A28" s="4" t="s">
        <v>107</v>
      </c>
    </row>
    <row r="29" spans="1:6">
      <c r="A29" s="3" t="s">
        <v>110</v>
      </c>
    </row>
    <row r="30" spans="1:6">
      <c r="A30" s="4" t="s">
        <v>906</v>
      </c>
      <c r="D30" s="7" t="n">
        <v>648440</v>
      </c>
      <c r="E30" s="7" t="n">
        <v>589548</v>
      </c>
    </row>
    <row r="31" spans="1:6">
      <c r="A31" s="4" t="s">
        <v>924</v>
      </c>
      <c r="D31" s="5" t="n">
        <v>-3434</v>
      </c>
      <c r="E31" s="5" t="n">
        <v>-3207</v>
      </c>
    </row>
    <row r="32" spans="1:6">
      <c r="A32" s="4" t="s">
        <v>913</v>
      </c>
      <c r="D32" s="5" t="n">
        <v>-21514</v>
      </c>
      <c r="E32" s="5" t="n">
        <v>-1612</v>
      </c>
    </row>
    <row r="33" spans="1:6">
      <c r="A33" s="4" t="s">
        <v>111</v>
      </c>
      <c r="D33" s="5" t="n">
        <v>-1123</v>
      </c>
      <c r="E33" s="5" t="n">
        <v>-730</v>
      </c>
    </row>
    <row r="34" spans="1:6">
      <c r="A34" s="4" t="s">
        <v>914</v>
      </c>
      <c r="D34" s="5" t="n">
        <v>1358</v>
      </c>
      <c r="E34" s="5" t="n">
        <v>-747</v>
      </c>
    </row>
    <row r="35" spans="1:6">
      <c r="A35" s="4" t="s">
        <v>95</v>
      </c>
      <c r="D35" s="5" t="n">
        <v>193</v>
      </c>
      <c r="E35" s="5" t="n">
        <v>364</v>
      </c>
    </row>
    <row r="36" spans="1:6">
      <c r="A36" s="4" t="s">
        <v>117</v>
      </c>
      <c r="D36" s="5" t="n">
        <v>6550</v>
      </c>
      <c r="E36" s="5" t="n">
        <v>20505</v>
      </c>
    </row>
    <row r="37" spans="1:6">
      <c r="A37" s="4" t="s">
        <v>116</v>
      </c>
      <c r="D37" s="5" t="n">
        <v>-15640</v>
      </c>
      <c r="E37" s="5" t="n">
        <v>-4507</v>
      </c>
    </row>
    <row r="38" spans="1:6">
      <c r="A38" s="4" t="s">
        <v>915</v>
      </c>
      <c r="D38" s="5" t="n">
        <v>5842</v>
      </c>
      <c r="E38" s="5" t="n">
        <v>6662</v>
      </c>
    </row>
    <row r="39" spans="1:6">
      <c r="A39" s="4" t="s">
        <v>916</v>
      </c>
      <c r="D39" s="5" t="n">
        <v>-798</v>
      </c>
      <c r="E39" s="5" t="n">
        <v>3927</v>
      </c>
    </row>
    <row r="40" spans="1:6">
      <c r="A40" s="4" t="s">
        <v>909</v>
      </c>
      <c r="B40" s="7" t="n">
        <v>619874</v>
      </c>
      <c r="C40" s="7" t="n">
        <v>610203</v>
      </c>
      <c r="D40" s="5" t="n">
        <v>619874</v>
      </c>
      <c r="E40" s="5" t="n">
        <v>610203</v>
      </c>
    </row>
    <row r="41" spans="1:6">
      <c r="A41" s="4" t="s">
        <v>925</v>
      </c>
    </row>
    <row r="42" spans="1:6">
      <c r="A42" s="3" t="s">
        <v>110</v>
      </c>
    </row>
    <row r="43" spans="1:6">
      <c r="A43" s="4" t="s">
        <v>909</v>
      </c>
      <c r="B43" s="5" t="n">
        <v>-798</v>
      </c>
      <c r="D43" s="5" t="n">
        <v>-798</v>
      </c>
    </row>
    <row r="44" spans="1:6">
      <c r="A44" s="4" t="s">
        <v>926</v>
      </c>
    </row>
    <row r="45" spans="1:6">
      <c r="A45" s="3" t="s">
        <v>110</v>
      </c>
    </row>
    <row r="46" spans="1:6">
      <c r="A46" s="4" t="s">
        <v>906</v>
      </c>
      <c r="D46" s="5" t="n">
        <v>545519</v>
      </c>
      <c r="E46" s="5" t="n">
        <v>494126</v>
      </c>
    </row>
    <row r="47" spans="1:6">
      <c r="A47" s="4" t="s">
        <v>924</v>
      </c>
      <c r="D47" s="5" t="n">
        <v>0</v>
      </c>
      <c r="E47" s="5" t="n">
        <v>0</v>
      </c>
    </row>
    <row r="48" spans="1:6">
      <c r="A48" s="4" t="s">
        <v>913</v>
      </c>
      <c r="D48" s="5" t="n">
        <v>-22759</v>
      </c>
      <c r="E48" s="5" t="n">
        <v>-3532</v>
      </c>
    </row>
    <row r="49" spans="1:6">
      <c r="A49" s="4" t="s">
        <v>111</v>
      </c>
      <c r="D49" s="5" t="n">
        <v>0</v>
      </c>
      <c r="E49" s="5" t="n">
        <v>0</v>
      </c>
    </row>
    <row r="50" spans="1:6">
      <c r="A50" s="4" t="s">
        <v>914</v>
      </c>
      <c r="D50" s="5" t="n">
        <v>930</v>
      </c>
      <c r="E50" s="5" t="n">
        <v>-676</v>
      </c>
    </row>
    <row r="51" spans="1:6">
      <c r="A51" s="4" t="s">
        <v>95</v>
      </c>
      <c r="D51" s="5" t="n">
        <v>174</v>
      </c>
      <c r="E51" s="5" t="n">
        <v>277</v>
      </c>
    </row>
    <row r="52" spans="1:6">
      <c r="A52" s="4" t="s">
        <v>117</v>
      </c>
      <c r="D52" s="5" t="n">
        <v>6550</v>
      </c>
      <c r="E52" s="5" t="n">
        <v>20505</v>
      </c>
    </row>
    <row r="53" spans="1:6">
      <c r="A53" s="4" t="s">
        <v>116</v>
      </c>
      <c r="D53" s="5" t="n">
        <v>-15640</v>
      </c>
      <c r="E53" s="5" t="n">
        <v>-4507</v>
      </c>
    </row>
    <row r="54" spans="1:6">
      <c r="A54" s="4" t="s">
        <v>915</v>
      </c>
      <c r="D54" s="5" t="n">
        <v>0</v>
      </c>
      <c r="E54" s="5" t="n">
        <v>0</v>
      </c>
    </row>
    <row r="55" spans="1:6">
      <c r="A55" s="4" t="s">
        <v>916</v>
      </c>
      <c r="E55" s="5" t="n">
        <v>0</v>
      </c>
    </row>
    <row r="56" spans="1:6">
      <c r="A56" s="4" t="s">
        <v>909</v>
      </c>
      <c r="B56" s="5" t="n">
        <v>514774</v>
      </c>
      <c r="C56" s="5" t="n">
        <v>506193</v>
      </c>
      <c r="D56" s="5" t="n">
        <v>514774</v>
      </c>
      <c r="E56" s="5" t="n">
        <v>506193</v>
      </c>
    </row>
    <row r="57" spans="1:6">
      <c r="A57" s="4" t="s">
        <v>927</v>
      </c>
    </row>
    <row r="58" spans="1:6">
      <c r="A58" s="3" t="s">
        <v>110</v>
      </c>
    </row>
    <row r="59" spans="1:6">
      <c r="A59" s="4" t="s">
        <v>909</v>
      </c>
      <c r="B59" s="5" t="n">
        <v>0</v>
      </c>
      <c r="D59" s="5" t="n">
        <v>0</v>
      </c>
    </row>
    <row r="60" spans="1:6">
      <c r="A60" s="4" t="s">
        <v>928</v>
      </c>
    </row>
    <row r="61" spans="1:6">
      <c r="A61" s="3" t="s">
        <v>110</v>
      </c>
    </row>
    <row r="62" spans="1:6">
      <c r="A62" s="4" t="s">
        <v>906</v>
      </c>
      <c r="D62" s="5" t="n">
        <v>102921</v>
      </c>
      <c r="E62" s="5" t="n">
        <v>95422</v>
      </c>
    </row>
    <row r="63" spans="1:6">
      <c r="A63" s="4" t="s">
        <v>924</v>
      </c>
      <c r="D63" s="5" t="n">
        <v>-3434</v>
      </c>
      <c r="E63" s="5" t="n">
        <v>-3207</v>
      </c>
    </row>
    <row r="64" spans="1:6">
      <c r="A64" s="4" t="s">
        <v>913</v>
      </c>
      <c r="D64" s="5" t="n">
        <v>1245</v>
      </c>
      <c r="E64" s="5" t="n">
        <v>1920</v>
      </c>
    </row>
    <row r="65" spans="1:6">
      <c r="A65" s="4" t="s">
        <v>111</v>
      </c>
      <c r="D65" s="5" t="n">
        <v>-1123</v>
      </c>
      <c r="E65" s="5" t="n">
        <v>-730</v>
      </c>
    </row>
    <row r="66" spans="1:6">
      <c r="A66" s="4" t="s">
        <v>914</v>
      </c>
      <c r="D66" s="5" t="n">
        <v>428</v>
      </c>
      <c r="E66" s="5" t="n">
        <v>-71</v>
      </c>
    </row>
    <row r="67" spans="1:6">
      <c r="A67" s="4" t="s">
        <v>95</v>
      </c>
      <c r="D67" s="5" t="n">
        <v>19</v>
      </c>
      <c r="E67" s="5" t="n">
        <v>87</v>
      </c>
    </row>
    <row r="68" spans="1:6">
      <c r="A68" s="4" t="s">
        <v>117</v>
      </c>
      <c r="D68" s="5" t="n">
        <v>0</v>
      </c>
      <c r="E68" s="5" t="n">
        <v>0</v>
      </c>
    </row>
    <row r="69" spans="1:6">
      <c r="A69" s="4" t="s">
        <v>116</v>
      </c>
      <c r="D69" s="5" t="n">
        <v>0</v>
      </c>
      <c r="E69" s="5" t="n">
        <v>0</v>
      </c>
    </row>
    <row r="70" spans="1:6">
      <c r="A70" s="4" t="s">
        <v>915</v>
      </c>
      <c r="D70" s="5" t="n">
        <v>5842</v>
      </c>
      <c r="E70" s="5" t="n">
        <v>6662</v>
      </c>
    </row>
    <row r="71" spans="1:6">
      <c r="A71" s="4" t="s">
        <v>916</v>
      </c>
      <c r="E71" s="5" t="n">
        <v>3927</v>
      </c>
    </row>
    <row r="72" spans="1:6">
      <c r="A72" s="4" t="s">
        <v>909</v>
      </c>
      <c r="B72" s="5" t="n">
        <v>105100</v>
      </c>
      <c r="C72" s="7" t="n">
        <v>104010</v>
      </c>
      <c r="D72" s="5" t="n">
        <v>105100</v>
      </c>
      <c r="E72" s="7" t="n">
        <v>104010</v>
      </c>
    </row>
    <row r="73" spans="1:6">
      <c r="A73" s="4" t="s">
        <v>929</v>
      </c>
    </row>
    <row r="74" spans="1:6">
      <c r="A74" s="3" t="s">
        <v>110</v>
      </c>
    </row>
    <row r="75" spans="1:6">
      <c r="A75" s="4" t="s">
        <v>909</v>
      </c>
      <c r="B75" s="7" t="n">
        <v>-798</v>
      </c>
      <c r="D75" s="7" t="n">
        <v>-79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20"/>
    <col customWidth="1" max="5" min="5" width="36"/>
    <col customWidth="1" max="6" min="6" width="36"/>
    <col customWidth="1" max="7" min="7" width="20"/>
  </cols>
  <sheetData>
    <row r="1" spans="1:7">
      <c r="A1" s="1" t="s">
        <v>930</v>
      </c>
      <c r="B1" s="2" t="s">
        <v>1</v>
      </c>
      <c r="C1" s="2" t="s">
        <v>131</v>
      </c>
      <c r="E1" s="2" t="s">
        <v>931</v>
      </c>
      <c r="F1" s="2" t="s">
        <v>932</v>
      </c>
    </row>
    <row r="2" spans="1:7">
      <c r="B2" s="2" t="s">
        <v>933</v>
      </c>
      <c r="C2" s="2" t="s">
        <v>934</v>
      </c>
      <c r="D2" s="2" t="s">
        <v>935</v>
      </c>
      <c r="E2" s="2" t="s">
        <v>933</v>
      </c>
      <c r="F2" s="2" t="s">
        <v>933</v>
      </c>
      <c r="G2" s="2" t="s">
        <v>936</v>
      </c>
    </row>
    <row r="3" spans="1:7">
      <c r="A3" s="3" t="s">
        <v>892</v>
      </c>
    </row>
    <row r="4" spans="1:7">
      <c r="A4" s="4" t="s">
        <v>937</v>
      </c>
      <c r="B4" s="9" t="n">
        <v>7.5</v>
      </c>
      <c r="E4" s="9" t="n">
        <v>7.5</v>
      </c>
      <c r="F4" s="9" t="n">
        <v>7.5</v>
      </c>
    </row>
    <row r="5" spans="1:7">
      <c r="A5" s="4" t="s">
        <v>938</v>
      </c>
    </row>
    <row r="6" spans="1:7">
      <c r="A6" s="3" t="s">
        <v>892</v>
      </c>
    </row>
    <row r="7" spans="1:7">
      <c r="A7" s="4" t="s">
        <v>939</v>
      </c>
      <c r="B7" s="5" t="n">
        <v>0</v>
      </c>
    </row>
    <row r="8" spans="1:7">
      <c r="A8" s="4" t="s">
        <v>940</v>
      </c>
    </row>
    <row r="9" spans="1:7">
      <c r="A9" s="3" t="s">
        <v>892</v>
      </c>
    </row>
    <row r="10" spans="1:7">
      <c r="A10" s="4" t="s">
        <v>939</v>
      </c>
      <c r="D10" s="5" t="n">
        <v>1580</v>
      </c>
    </row>
    <row r="11" spans="1:7">
      <c r="A11" s="4" t="s">
        <v>941</v>
      </c>
      <c r="B11" s="5" t="n">
        <v>1000</v>
      </c>
    </row>
    <row r="12" spans="1:7">
      <c r="A12" s="4" t="s">
        <v>942</v>
      </c>
      <c r="B12" s="11" t="n">
        <v>22.5</v>
      </c>
      <c r="E12" s="11" t="n">
        <v>22.5</v>
      </c>
      <c r="F12" s="11" t="n">
        <v>22.5</v>
      </c>
    </row>
    <row r="13" spans="1:7">
      <c r="A13" s="4" t="s">
        <v>943</v>
      </c>
      <c r="B13" s="4" t="s">
        <v>461</v>
      </c>
      <c r="E13" s="4" t="s">
        <v>461</v>
      </c>
      <c r="F13" s="4" t="s">
        <v>461</v>
      </c>
    </row>
    <row r="14" spans="1:7">
      <c r="A14" s="4" t="s">
        <v>944</v>
      </c>
      <c r="F14" s="5" t="n">
        <v>1392</v>
      </c>
    </row>
    <row r="15" spans="1:7">
      <c r="A15" s="4" t="s">
        <v>945</v>
      </c>
      <c r="F15" s="5" t="n">
        <v>185600</v>
      </c>
    </row>
    <row r="16" spans="1:7">
      <c r="A16" s="4" t="s">
        <v>312</v>
      </c>
    </row>
    <row r="17" spans="1:7">
      <c r="A17" s="3" t="s">
        <v>892</v>
      </c>
    </row>
    <row r="18" spans="1:7">
      <c r="A18" s="4" t="s">
        <v>946</v>
      </c>
      <c r="B18" s="5" t="n">
        <v>3331440</v>
      </c>
      <c r="E18" s="5" t="n">
        <v>3331440</v>
      </c>
      <c r="F18" s="5" t="n">
        <v>3331440</v>
      </c>
      <c r="G18" s="5" t="n">
        <v>3328873</v>
      </c>
    </row>
    <row r="19" spans="1:7">
      <c r="A19" s="4" t="s">
        <v>922</v>
      </c>
    </row>
    <row r="20" spans="1:7">
      <c r="A20" s="3" t="s">
        <v>892</v>
      </c>
    </row>
    <row r="21" spans="1:7">
      <c r="A21" s="4" t="s">
        <v>946</v>
      </c>
      <c r="B21" s="5" t="n">
        <v>188</v>
      </c>
      <c r="E21" s="5" t="n">
        <v>188</v>
      </c>
      <c r="F21" s="5" t="n">
        <v>188</v>
      </c>
      <c r="G21" s="5" t="n">
        <v>188</v>
      </c>
    </row>
    <row r="22" spans="1:7">
      <c r="A22" s="4" t="s">
        <v>923</v>
      </c>
    </row>
    <row r="23" spans="1:7">
      <c r="A23" s="3" t="s">
        <v>892</v>
      </c>
    </row>
    <row r="24" spans="1:7">
      <c r="A24" s="4" t="s">
        <v>946</v>
      </c>
      <c r="B24" s="5" t="n">
        <v>136593</v>
      </c>
      <c r="E24" s="5" t="n">
        <v>136593</v>
      </c>
      <c r="F24" s="5" t="n">
        <v>136593</v>
      </c>
      <c r="G24" s="5" t="n">
        <v>136593</v>
      </c>
    </row>
    <row r="25" spans="1:7">
      <c r="A25" s="4" t="s">
        <v>947</v>
      </c>
    </row>
    <row r="26" spans="1:7">
      <c r="A26" s="3" t="s">
        <v>892</v>
      </c>
    </row>
    <row r="27" spans="1:7">
      <c r="A27" s="4" t="s">
        <v>939</v>
      </c>
      <c r="C27" s="5" t="n">
        <v>141593</v>
      </c>
    </row>
    <row r="28" spans="1:7">
      <c r="A28" s="4" t="s">
        <v>948</v>
      </c>
    </row>
    <row r="29" spans="1:7">
      <c r="A29" s="3" t="s">
        <v>892</v>
      </c>
    </row>
    <row r="30" spans="1:7">
      <c r="A30" s="4" t="s">
        <v>944</v>
      </c>
      <c r="E30" s="5" t="n">
        <v>5000</v>
      </c>
    </row>
    <row r="31" spans="1:7">
      <c r="A31" s="4" t="s">
        <v>945</v>
      </c>
      <c r="E31" s="5" t="n">
        <v>17165</v>
      </c>
    </row>
    <row r="32" spans="1:7">
      <c r="A32" s="4" t="s">
        <v>949</v>
      </c>
    </row>
    <row r="33" spans="1:7">
      <c r="A33" s="3" t="s">
        <v>892</v>
      </c>
    </row>
    <row r="34" spans="1:7">
      <c r="A34" s="4" t="s">
        <v>939</v>
      </c>
      <c r="C34" s="5" t="n">
        <v>442478</v>
      </c>
    </row>
    <row r="35" spans="1:7">
      <c r="A35" s="4" t="s">
        <v>950</v>
      </c>
      <c r="C35" s="7" t="n">
        <v>100</v>
      </c>
    </row>
    <row r="36" spans="1:7">
      <c r="A36" s="4" t="s">
        <v>951</v>
      </c>
      <c r="C36" s="12" t="n">
        <v>0.9375</v>
      </c>
    </row>
    <row r="37" spans="1:7">
      <c r="A37" s="4" t="s">
        <v>952</v>
      </c>
      <c r="C37" s="13" t="n">
        <v>3.4722</v>
      </c>
    </row>
    <row r="38" spans="1:7">
      <c r="A38" s="4" t="s">
        <v>953</v>
      </c>
      <c r="C38" s="13" t="n">
        <v>2.8409</v>
      </c>
    </row>
    <row r="39" spans="1:7">
      <c r="A39" s="4" t="s">
        <v>954</v>
      </c>
    </row>
    <row r="40" spans="1:7">
      <c r="A40" s="3" t="s">
        <v>892</v>
      </c>
    </row>
    <row r="41" spans="1:7">
      <c r="A41" s="4" t="s">
        <v>955</v>
      </c>
      <c r="C41" s="9" t="n">
        <v>28.8</v>
      </c>
    </row>
    <row r="42" spans="1:7">
      <c r="A42" s="4" t="s">
        <v>956</v>
      </c>
    </row>
    <row r="43" spans="1:7">
      <c r="A43" s="3" t="s">
        <v>892</v>
      </c>
    </row>
    <row r="44" spans="1:7">
      <c r="A44" s="4" t="s">
        <v>955</v>
      </c>
      <c r="C44" s="9" t="n">
        <v>35.2</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36"/>
    <col customWidth="1" max="3" min="3" width="21"/>
  </cols>
  <sheetData>
    <row r="1" spans="1:3">
      <c r="A1" s="1" t="s">
        <v>957</v>
      </c>
      <c r="B1" s="2" t="s">
        <v>1</v>
      </c>
    </row>
    <row r="2" spans="1:3">
      <c r="B2" s="2" t="s">
        <v>958</v>
      </c>
      <c r="C2" s="2" t="s">
        <v>299</v>
      </c>
    </row>
    <row r="3" spans="1:3">
      <c r="A3" s="3" t="s">
        <v>959</v>
      </c>
    </row>
    <row r="4" spans="1:3">
      <c r="A4" s="4" t="s">
        <v>960</v>
      </c>
      <c r="B4" s="5" t="n">
        <v>6</v>
      </c>
    </row>
    <row r="5" spans="1:3">
      <c r="A5" s="4" t="s">
        <v>961</v>
      </c>
      <c r="B5" s="10" t="n">
        <v>0.8</v>
      </c>
      <c r="C5" s="10" t="n">
        <v>1.8</v>
      </c>
    </row>
    <row r="6" spans="1:3">
      <c r="A6" s="4" t="s">
        <v>962</v>
      </c>
      <c r="B6" s="14" t="n">
        <v>0.3</v>
      </c>
      <c r="C6" s="14" t="n">
        <v>0.2</v>
      </c>
    </row>
    <row r="7" spans="1:3">
      <c r="A7" s="4" t="s">
        <v>963</v>
      </c>
      <c r="B7" s="10" t="n">
        <v>0.5</v>
      </c>
      <c r="C7" s="10" t="n">
        <v>0.5</v>
      </c>
    </row>
    <row r="8" spans="1:3">
      <c r="A8" s="4" t="s">
        <v>964</v>
      </c>
    </row>
    <row r="9" spans="1:3">
      <c r="A9" s="3" t="s">
        <v>959</v>
      </c>
    </row>
    <row r="10" spans="1:3">
      <c r="A10" s="4" t="s">
        <v>965</v>
      </c>
      <c r="B10" s="4" t="s">
        <v>966</v>
      </c>
    </row>
    <row r="11" spans="1:3">
      <c r="A11" s="4" t="s">
        <v>967</v>
      </c>
    </row>
    <row r="12" spans="1:3">
      <c r="A12" s="3" t="s">
        <v>959</v>
      </c>
    </row>
    <row r="13" spans="1:3">
      <c r="A13" s="4" t="s">
        <v>965</v>
      </c>
      <c r="B13" s="4" t="s">
        <v>968</v>
      </c>
    </row>
    <row r="14" spans="1:3">
      <c r="A14" s="4" t="s">
        <v>969</v>
      </c>
      <c r="B14" s="4" t="s">
        <v>97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971</v>
      </c>
      <c r="B1" s="2" t="s">
        <v>1</v>
      </c>
    </row>
    <row r="2" spans="1:4">
      <c r="B2" s="2" t="s">
        <v>2</v>
      </c>
      <c r="C2" s="2" t="s">
        <v>64</v>
      </c>
      <c r="D2" s="2" t="s">
        <v>23</v>
      </c>
    </row>
    <row r="3" spans="1:4">
      <c r="A3" s="3" t="s">
        <v>972</v>
      </c>
    </row>
    <row r="4" spans="1:4">
      <c r="A4" s="4" t="s">
        <v>41</v>
      </c>
      <c r="B4" s="7" t="n">
        <v>70857</v>
      </c>
      <c r="D4" s="7" t="n">
        <v>70611</v>
      </c>
    </row>
    <row r="5" spans="1:4">
      <c r="A5" s="4" t="s">
        <v>973</v>
      </c>
    </row>
    <row r="6" spans="1:4">
      <c r="A6" s="3" t="s">
        <v>972</v>
      </c>
    </row>
    <row r="7" spans="1:4">
      <c r="A7" s="4" t="s">
        <v>974</v>
      </c>
      <c r="B7" s="4" t="s">
        <v>975</v>
      </c>
    </row>
    <row r="8" spans="1:4">
      <c r="A8" s="4" t="s">
        <v>976</v>
      </c>
    </row>
    <row r="9" spans="1:4">
      <c r="A9" s="3" t="s">
        <v>972</v>
      </c>
    </row>
    <row r="10" spans="1:4">
      <c r="A10" s="4" t="s">
        <v>977</v>
      </c>
      <c r="B10" s="7" t="n">
        <v>1300</v>
      </c>
      <c r="C10" s="7" t="n">
        <v>13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1"/>
  </cols>
  <sheetData>
    <row r="1" spans="1:2">
      <c r="A1" s="1" t="s">
        <v>978</v>
      </c>
      <c r="B1" s="2" t="s">
        <v>399</v>
      </c>
    </row>
    <row r="2" spans="1:2">
      <c r="A2" s="3" t="s">
        <v>979</v>
      </c>
    </row>
    <row r="3" spans="1:2">
      <c r="A3" s="4" t="s">
        <v>815</v>
      </c>
      <c r="B3" s="7" t="n">
        <v>84214</v>
      </c>
    </row>
    <row r="4" spans="1:2">
      <c r="A4" s="5" t="n">
        <v>2019</v>
      </c>
      <c r="B4" s="5" t="n">
        <v>173736</v>
      </c>
    </row>
    <row r="5" spans="1:2">
      <c r="A5" s="5" t="n">
        <v>2020</v>
      </c>
      <c r="B5" s="5" t="n">
        <v>159982</v>
      </c>
    </row>
    <row r="6" spans="1:2">
      <c r="A6" s="5" t="n">
        <v>2021</v>
      </c>
      <c r="B6" s="5" t="n">
        <v>141411</v>
      </c>
    </row>
    <row r="7" spans="1:2">
      <c r="A7" s="5" t="n">
        <v>2022</v>
      </c>
      <c r="B7" s="5" t="n">
        <v>123077</v>
      </c>
    </row>
    <row r="8" spans="1:2">
      <c r="A8" s="4" t="s">
        <v>816</v>
      </c>
      <c r="B8" s="5" t="n">
        <v>545937</v>
      </c>
    </row>
    <row r="9" spans="1:2">
      <c r="A9" s="4" t="s">
        <v>101</v>
      </c>
      <c r="B9" s="5" t="n">
        <v>1228357</v>
      </c>
    </row>
    <row r="10" spans="1:2">
      <c r="A10" s="3" t="s">
        <v>980</v>
      </c>
    </row>
    <row r="11" spans="1:2">
      <c r="A11" s="4" t="s">
        <v>815</v>
      </c>
      <c r="B11" s="5" t="n">
        <v>2394</v>
      </c>
    </row>
    <row r="12" spans="1:2">
      <c r="A12" s="5" t="n">
        <v>2019</v>
      </c>
      <c r="B12" s="5" t="n">
        <v>4770</v>
      </c>
    </row>
    <row r="13" spans="1:2">
      <c r="A13" s="5" t="n">
        <v>2020</v>
      </c>
      <c r="B13" s="5" t="n">
        <v>4566</v>
      </c>
    </row>
    <row r="14" spans="1:2">
      <c r="A14" s="5" t="n">
        <v>2021</v>
      </c>
      <c r="B14" s="5" t="n">
        <v>4349</v>
      </c>
    </row>
    <row r="15" spans="1:2">
      <c r="A15" s="5" t="n">
        <v>2022</v>
      </c>
      <c r="B15" s="5" t="n">
        <v>4399</v>
      </c>
    </row>
    <row r="16" spans="1:2">
      <c r="A16" s="4" t="s">
        <v>816</v>
      </c>
      <c r="B16" s="5" t="n">
        <v>184624</v>
      </c>
    </row>
    <row r="17" spans="1:2">
      <c r="A17" s="4" t="s">
        <v>101</v>
      </c>
      <c r="B17" s="7" t="n">
        <v>2051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s>
  <sheetData>
    <row r="1" spans="1:5">
      <c r="A1" s="1" t="s">
        <v>981</v>
      </c>
      <c r="B1" s="2" t="s">
        <v>63</v>
      </c>
      <c r="D1" s="2" t="s">
        <v>1</v>
      </c>
    </row>
    <row r="2" spans="1:5">
      <c r="B2" s="2" t="s">
        <v>399</v>
      </c>
      <c r="C2" s="2" t="s">
        <v>299</v>
      </c>
      <c r="D2" s="2" t="s">
        <v>982</v>
      </c>
      <c r="E2" s="2" t="s">
        <v>299</v>
      </c>
    </row>
    <row r="3" spans="1:5">
      <c r="A3" s="3" t="s">
        <v>983</v>
      </c>
    </row>
    <row r="4" spans="1:5">
      <c r="A4" s="4" t="s">
        <v>302</v>
      </c>
      <c r="D4" s="5" t="n">
        <v>3</v>
      </c>
    </row>
    <row r="5" spans="1:5">
      <c r="A5" s="4" t="s">
        <v>65</v>
      </c>
      <c r="B5" s="7" t="n">
        <v>63569</v>
      </c>
      <c r="C5" s="7" t="n">
        <v>59504</v>
      </c>
      <c r="D5" s="7" t="n">
        <v>126693</v>
      </c>
      <c r="E5" s="7" t="n">
        <v>121503</v>
      </c>
    </row>
    <row r="6" spans="1:5">
      <c r="A6" s="4" t="s">
        <v>67</v>
      </c>
      <c r="B6" s="5" t="n">
        <v>-29503</v>
      </c>
      <c r="C6" s="5" t="n">
        <v>-26057</v>
      </c>
      <c r="D6" s="5" t="n">
        <v>-58079</v>
      </c>
      <c r="E6" s="5" t="n">
        <v>-50593</v>
      </c>
    </row>
    <row r="7" spans="1:5">
      <c r="A7" s="4" t="s">
        <v>984</v>
      </c>
      <c r="B7" s="5" t="n">
        <v>-19860</v>
      </c>
      <c r="C7" s="5" t="n">
        <v>-17841</v>
      </c>
      <c r="D7" s="5" t="n">
        <v>-39237</v>
      </c>
      <c r="E7" s="5" t="n">
        <v>-36938</v>
      </c>
    </row>
    <row r="8" spans="1:5">
      <c r="A8" s="4" t="s">
        <v>985</v>
      </c>
      <c r="B8" s="5" t="n">
        <v>-7907</v>
      </c>
      <c r="C8" s="5" t="n">
        <v>-8864</v>
      </c>
      <c r="D8" s="5" t="n">
        <v>-16377</v>
      </c>
      <c r="E8" s="5" t="n">
        <v>-17333</v>
      </c>
    </row>
    <row r="9" spans="1:5">
      <c r="A9" s="4" t="s">
        <v>73</v>
      </c>
      <c r="B9" s="5" t="n">
        <v>6299</v>
      </c>
      <c r="C9" s="5" t="n">
        <v>6742</v>
      </c>
      <c r="D9" s="5" t="n">
        <v>13000</v>
      </c>
      <c r="E9" s="5" t="n">
        <v>16639</v>
      </c>
    </row>
    <row r="10" spans="1:5">
      <c r="A10" s="4" t="s">
        <v>80</v>
      </c>
      <c r="B10" s="5" t="n">
        <v>33</v>
      </c>
      <c r="C10" s="5" t="n">
        <v>0</v>
      </c>
      <c r="D10" s="5" t="n">
        <v>33</v>
      </c>
      <c r="E10" s="5" t="n">
        <v>0</v>
      </c>
    </row>
    <row r="11" spans="1:5">
      <c r="A11" s="4" t="s">
        <v>75</v>
      </c>
      <c r="B11" s="5" t="n">
        <v>3289</v>
      </c>
      <c r="C11" s="5" t="n">
        <v>8203</v>
      </c>
      <c r="D11" s="5" t="n">
        <v>7026</v>
      </c>
      <c r="E11" s="5" t="n">
        <v>17187</v>
      </c>
    </row>
    <row r="12" spans="1:5">
      <c r="A12" s="4" t="s">
        <v>507</v>
      </c>
      <c r="B12" s="5" t="n">
        <v>5019</v>
      </c>
      <c r="C12" s="5" t="n">
        <v>4340</v>
      </c>
      <c r="D12" s="5" t="n">
        <v>6703</v>
      </c>
      <c r="E12" s="5" t="n">
        <v>17043</v>
      </c>
    </row>
    <row r="13" spans="1:5">
      <c r="A13" s="4" t="s">
        <v>76</v>
      </c>
      <c r="B13" s="5" t="n">
        <v>-16915</v>
      </c>
      <c r="C13" s="5" t="n">
        <v>-12750</v>
      </c>
      <c r="D13" s="5" t="n">
        <v>-32805</v>
      </c>
      <c r="E13" s="5" t="n">
        <v>-24238</v>
      </c>
    </row>
    <row r="14" spans="1:5">
      <c r="A14" s="4" t="s">
        <v>78</v>
      </c>
      <c r="B14" s="5" t="n">
        <v>5</v>
      </c>
      <c r="C14" s="5" t="n">
        <v>-427</v>
      </c>
      <c r="D14" s="5" t="n">
        <v>-387</v>
      </c>
      <c r="E14" s="5" t="n">
        <v>-552</v>
      </c>
    </row>
    <row r="15" spans="1:5">
      <c r="A15" s="4" t="s">
        <v>81</v>
      </c>
      <c r="B15" s="5" t="n">
        <v>-2270</v>
      </c>
      <c r="C15" s="5" t="n">
        <v>6108</v>
      </c>
      <c r="D15" s="5" t="n">
        <v>-6430</v>
      </c>
      <c r="E15" s="5" t="n">
        <v>26079</v>
      </c>
    </row>
    <row r="16" spans="1:5">
      <c r="A16" s="4" t="s">
        <v>82</v>
      </c>
      <c r="B16" s="5" t="n">
        <v>9935</v>
      </c>
      <c r="C16" s="5" t="n">
        <v>5952</v>
      </c>
      <c r="D16" s="5" t="n">
        <v>21514</v>
      </c>
      <c r="E16" s="5" t="n">
        <v>1612</v>
      </c>
    </row>
    <row r="17" spans="1:5">
      <c r="A17" s="4" t="s">
        <v>83</v>
      </c>
      <c r="B17" s="5" t="n">
        <v>7665</v>
      </c>
      <c r="C17" s="5" t="n">
        <v>12060</v>
      </c>
      <c r="D17" s="5" t="n">
        <v>15084</v>
      </c>
      <c r="E17" s="5" t="n">
        <v>27691</v>
      </c>
    </row>
    <row r="18" spans="1:5">
      <c r="A18" s="4" t="s">
        <v>986</v>
      </c>
      <c r="B18" s="5" t="n">
        <v>3548043</v>
      </c>
      <c r="C18" s="5" t="n">
        <v>3486007</v>
      </c>
      <c r="D18" s="5" t="n">
        <v>3548043</v>
      </c>
      <c r="E18" s="5" t="n">
        <v>3486007</v>
      </c>
    </row>
    <row r="19" spans="1:5">
      <c r="A19" s="4" t="s">
        <v>35</v>
      </c>
      <c r="B19" s="5" t="n">
        <v>3880768</v>
      </c>
      <c r="C19" s="5" t="n">
        <v>4048845</v>
      </c>
      <c r="D19" s="5" t="n">
        <v>3880768</v>
      </c>
      <c r="E19" s="5" t="n">
        <v>4048845</v>
      </c>
    </row>
    <row r="20" spans="1:5">
      <c r="A20" s="4" t="s">
        <v>987</v>
      </c>
      <c r="D20" s="5" t="n">
        <v>46171</v>
      </c>
      <c r="E20" s="5" t="n">
        <v>77785</v>
      </c>
    </row>
    <row r="21" spans="1:5">
      <c r="A21" s="4" t="s">
        <v>988</v>
      </c>
      <c r="D21" s="5" t="n">
        <v>41937</v>
      </c>
      <c r="E21" s="5" t="n">
        <v>46303</v>
      </c>
    </row>
    <row r="22" spans="1:5">
      <c r="A22" s="4" t="s">
        <v>989</v>
      </c>
    </row>
    <row r="23" spans="1:5">
      <c r="A23" s="3" t="s">
        <v>983</v>
      </c>
    </row>
    <row r="24" spans="1:5">
      <c r="A24" s="4" t="s">
        <v>65</v>
      </c>
      <c r="B24" s="5" t="n">
        <v>40539</v>
      </c>
      <c r="C24" s="5" t="n">
        <v>41488</v>
      </c>
      <c r="D24" s="5" t="n">
        <v>82166</v>
      </c>
      <c r="E24" s="5" t="n">
        <v>85933</v>
      </c>
    </row>
    <row r="25" spans="1:5">
      <c r="A25" s="4" t="s">
        <v>67</v>
      </c>
      <c r="B25" s="5" t="n">
        <v>-14927</v>
      </c>
      <c r="C25" s="5" t="n">
        <v>-15534</v>
      </c>
      <c r="D25" s="5" t="n">
        <v>-30425</v>
      </c>
      <c r="E25" s="5" t="n">
        <v>-31973</v>
      </c>
    </row>
    <row r="26" spans="1:5">
      <c r="A26" s="4" t="s">
        <v>984</v>
      </c>
      <c r="B26" s="5" t="n">
        <v>-10510</v>
      </c>
      <c r="C26" s="5" t="n">
        <v>-10160</v>
      </c>
      <c r="D26" s="5" t="n">
        <v>-21405</v>
      </c>
      <c r="E26" s="5" t="n">
        <v>-23012</v>
      </c>
    </row>
    <row r="27" spans="1:5">
      <c r="A27" s="4" t="s">
        <v>985</v>
      </c>
      <c r="B27" s="5" t="n">
        <v>0</v>
      </c>
      <c r="C27" s="5" t="n">
        <v>0</v>
      </c>
      <c r="D27" s="5" t="n">
        <v>0</v>
      </c>
      <c r="E27" s="5" t="n">
        <v>0</v>
      </c>
    </row>
    <row r="28" spans="1:5">
      <c r="A28" s="4" t="s">
        <v>73</v>
      </c>
      <c r="B28" s="5" t="n">
        <v>15102</v>
      </c>
      <c r="C28" s="5" t="n">
        <v>15794</v>
      </c>
      <c r="D28" s="5" t="n">
        <v>30336</v>
      </c>
      <c r="E28" s="5" t="n">
        <v>30948</v>
      </c>
    </row>
    <row r="29" spans="1:5">
      <c r="A29" s="4" t="s">
        <v>80</v>
      </c>
      <c r="B29" s="5" t="n">
        <v>0</v>
      </c>
      <c r="D29" s="5" t="n">
        <v>0</v>
      </c>
    </row>
    <row r="30" spans="1:5">
      <c r="A30" s="4" t="s">
        <v>75</v>
      </c>
      <c r="B30" s="5" t="n">
        <v>0</v>
      </c>
      <c r="C30" s="5" t="n">
        <v>0</v>
      </c>
      <c r="D30" s="5" t="n">
        <v>0</v>
      </c>
      <c r="E30" s="5" t="n">
        <v>0</v>
      </c>
    </row>
    <row r="31" spans="1:5">
      <c r="A31" s="4" t="s">
        <v>507</v>
      </c>
      <c r="B31" s="5" t="n">
        <v>1726</v>
      </c>
      <c r="C31" s="5" t="n">
        <v>982</v>
      </c>
      <c r="D31" s="5" t="n">
        <v>3152</v>
      </c>
      <c r="E31" s="5" t="n">
        <v>1542</v>
      </c>
    </row>
    <row r="32" spans="1:5">
      <c r="A32" s="4" t="s">
        <v>76</v>
      </c>
      <c r="B32" s="5" t="n">
        <v>-7001</v>
      </c>
      <c r="C32" s="5" t="n">
        <v>-6933</v>
      </c>
      <c r="D32" s="5" t="n">
        <v>-13502</v>
      </c>
      <c r="E32" s="5" t="n">
        <v>-14088</v>
      </c>
    </row>
    <row r="33" spans="1:5">
      <c r="A33" s="4" t="s">
        <v>78</v>
      </c>
      <c r="B33" s="5" t="n">
        <v>0</v>
      </c>
      <c r="C33" s="5" t="n">
        <v>0</v>
      </c>
      <c r="D33" s="5" t="n">
        <v>0</v>
      </c>
      <c r="E33" s="5" t="n">
        <v>0</v>
      </c>
    </row>
    <row r="34" spans="1:5">
      <c r="A34" s="4" t="s">
        <v>81</v>
      </c>
      <c r="B34" s="5" t="n">
        <v>9827</v>
      </c>
      <c r="C34" s="5" t="n">
        <v>9843</v>
      </c>
      <c r="D34" s="5" t="n">
        <v>19986</v>
      </c>
      <c r="E34" s="5" t="n">
        <v>18402</v>
      </c>
    </row>
    <row r="35" spans="1:5">
      <c r="A35" s="4" t="s">
        <v>82</v>
      </c>
      <c r="B35" s="5" t="n">
        <v>200</v>
      </c>
      <c r="C35" s="5" t="n">
        <v>-372</v>
      </c>
      <c r="D35" s="5" t="n">
        <v>128</v>
      </c>
      <c r="E35" s="5" t="n">
        <v>-804</v>
      </c>
    </row>
    <row r="36" spans="1:5">
      <c r="A36" s="4" t="s">
        <v>83</v>
      </c>
      <c r="B36" s="5" t="n">
        <v>10027</v>
      </c>
      <c r="C36" s="5" t="n">
        <v>9471</v>
      </c>
      <c r="D36" s="5" t="n">
        <v>20114</v>
      </c>
      <c r="E36" s="5" t="n">
        <v>17598</v>
      </c>
    </row>
    <row r="37" spans="1:5">
      <c r="A37" s="4" t="s">
        <v>986</v>
      </c>
      <c r="B37" s="5" t="n">
        <v>2047672</v>
      </c>
      <c r="C37" s="5" t="n">
        <v>1984601</v>
      </c>
      <c r="D37" s="5" t="n">
        <v>2047672</v>
      </c>
      <c r="E37" s="5" t="n">
        <v>1984601</v>
      </c>
    </row>
    <row r="38" spans="1:5">
      <c r="A38" s="4" t="s">
        <v>35</v>
      </c>
      <c r="B38" s="5" t="n">
        <v>2236405</v>
      </c>
      <c r="C38" s="5" t="n">
        <v>2252390</v>
      </c>
      <c r="D38" s="5" t="n">
        <v>2236405</v>
      </c>
      <c r="E38" s="5" t="n">
        <v>2252390</v>
      </c>
    </row>
    <row r="39" spans="1:5">
      <c r="A39" s="4" t="s">
        <v>987</v>
      </c>
      <c r="D39" s="5" t="n">
        <v>1343</v>
      </c>
      <c r="E39" s="5" t="n">
        <v>0</v>
      </c>
    </row>
    <row r="40" spans="1:5">
      <c r="A40" s="4" t="s">
        <v>988</v>
      </c>
      <c r="D40" s="5" t="n">
        <v>15293</v>
      </c>
      <c r="E40" s="5" t="n">
        <v>3753</v>
      </c>
    </row>
    <row r="41" spans="1:5">
      <c r="A41" s="4" t="s">
        <v>990</v>
      </c>
    </row>
    <row r="42" spans="1:5">
      <c r="A42" s="3" t="s">
        <v>983</v>
      </c>
    </row>
    <row r="43" spans="1:5">
      <c r="A43" s="4" t="s">
        <v>65</v>
      </c>
      <c r="B43" s="5" t="n">
        <v>23030</v>
      </c>
      <c r="C43" s="5" t="n">
        <v>18016</v>
      </c>
      <c r="D43" s="5" t="n">
        <v>44527</v>
      </c>
      <c r="E43" s="5" t="n">
        <v>35570</v>
      </c>
    </row>
    <row r="44" spans="1:5">
      <c r="A44" s="4" t="s">
        <v>67</v>
      </c>
      <c r="B44" s="5" t="n">
        <v>-14576</v>
      </c>
      <c r="C44" s="5" t="n">
        <v>-10523</v>
      </c>
      <c r="D44" s="5" t="n">
        <v>-27654</v>
      </c>
      <c r="E44" s="5" t="n">
        <v>-18620</v>
      </c>
    </row>
    <row r="45" spans="1:5">
      <c r="A45" s="4" t="s">
        <v>984</v>
      </c>
      <c r="B45" s="5" t="n">
        <v>-9350</v>
      </c>
      <c r="C45" s="5" t="n">
        <v>-7681</v>
      </c>
      <c r="D45" s="5" t="n">
        <v>-17832</v>
      </c>
      <c r="E45" s="5" t="n">
        <v>-13926</v>
      </c>
    </row>
    <row r="46" spans="1:5">
      <c r="A46" s="4" t="s">
        <v>985</v>
      </c>
      <c r="B46" s="5" t="n">
        <v>0</v>
      </c>
      <c r="C46" s="5" t="n">
        <v>0</v>
      </c>
      <c r="D46" s="5" t="n">
        <v>0</v>
      </c>
      <c r="E46" s="5" t="n">
        <v>0</v>
      </c>
    </row>
    <row r="47" spans="1:5">
      <c r="A47" s="4" t="s">
        <v>73</v>
      </c>
      <c r="B47" s="5" t="n">
        <v>-896</v>
      </c>
      <c r="C47" s="5" t="n">
        <v>-188</v>
      </c>
      <c r="D47" s="5" t="n">
        <v>-959</v>
      </c>
      <c r="E47" s="5" t="n">
        <v>3024</v>
      </c>
    </row>
    <row r="48" spans="1:5">
      <c r="A48" s="4" t="s">
        <v>80</v>
      </c>
      <c r="B48" s="5" t="n">
        <v>33</v>
      </c>
      <c r="D48" s="5" t="n">
        <v>33</v>
      </c>
    </row>
    <row r="49" spans="1:5">
      <c r="A49" s="4" t="s">
        <v>75</v>
      </c>
      <c r="B49" s="5" t="n">
        <v>0</v>
      </c>
      <c r="C49" s="5" t="n">
        <v>0</v>
      </c>
      <c r="D49" s="5" t="n">
        <v>0</v>
      </c>
      <c r="E49" s="5" t="n">
        <v>0</v>
      </c>
    </row>
    <row r="50" spans="1:5">
      <c r="A50" s="4" t="s">
        <v>507</v>
      </c>
      <c r="B50" s="5" t="n">
        <v>3293</v>
      </c>
      <c r="C50" s="5" t="n">
        <v>3358</v>
      </c>
      <c r="D50" s="5" t="n">
        <v>3551</v>
      </c>
      <c r="E50" s="5" t="n">
        <v>15501</v>
      </c>
    </row>
    <row r="51" spans="1:5">
      <c r="A51" s="4" t="s">
        <v>76</v>
      </c>
      <c r="B51" s="5" t="n">
        <v>-9914</v>
      </c>
      <c r="C51" s="5" t="n">
        <v>-5817</v>
      </c>
      <c r="D51" s="5" t="n">
        <v>-19303</v>
      </c>
      <c r="E51" s="5" t="n">
        <v>-10150</v>
      </c>
    </row>
    <row r="52" spans="1:5">
      <c r="A52" s="4" t="s">
        <v>78</v>
      </c>
      <c r="B52" s="5" t="n">
        <v>0</v>
      </c>
      <c r="C52" s="5" t="n">
        <v>0</v>
      </c>
      <c r="D52" s="5" t="n">
        <v>0</v>
      </c>
      <c r="E52" s="5" t="n">
        <v>0</v>
      </c>
    </row>
    <row r="53" spans="1:5">
      <c r="A53" s="4" t="s">
        <v>81</v>
      </c>
      <c r="B53" s="5" t="n">
        <v>-7484</v>
      </c>
      <c r="C53" s="5" t="n">
        <v>-2647</v>
      </c>
      <c r="D53" s="5" t="n">
        <v>-16678</v>
      </c>
      <c r="E53" s="5" t="n">
        <v>8375</v>
      </c>
    </row>
    <row r="54" spans="1:5">
      <c r="A54" s="4" t="s">
        <v>82</v>
      </c>
      <c r="B54" s="5" t="n">
        <v>9735</v>
      </c>
      <c r="C54" s="5" t="n">
        <v>6324</v>
      </c>
      <c r="D54" s="5" t="n">
        <v>21386</v>
      </c>
      <c r="E54" s="5" t="n">
        <v>2416</v>
      </c>
    </row>
    <row r="55" spans="1:5">
      <c r="A55" s="4" t="s">
        <v>83</v>
      </c>
      <c r="B55" s="5" t="n">
        <v>2251</v>
      </c>
      <c r="C55" s="5" t="n">
        <v>3677</v>
      </c>
      <c r="D55" s="5" t="n">
        <v>4708</v>
      </c>
      <c r="E55" s="5" t="n">
        <v>10791</v>
      </c>
    </row>
    <row r="56" spans="1:5">
      <c r="A56" s="4" t="s">
        <v>986</v>
      </c>
      <c r="B56" s="5" t="n">
        <v>1500371</v>
      </c>
      <c r="C56" s="5" t="n">
        <v>1501406</v>
      </c>
      <c r="D56" s="5" t="n">
        <v>1500371</v>
      </c>
      <c r="E56" s="5" t="n">
        <v>1501406</v>
      </c>
    </row>
    <row r="57" spans="1:5">
      <c r="A57" s="4" t="s">
        <v>35</v>
      </c>
      <c r="B57" s="5" t="n">
        <v>1535154</v>
      </c>
      <c r="C57" s="5" t="n">
        <v>1546607</v>
      </c>
      <c r="D57" s="5" t="n">
        <v>1535154</v>
      </c>
      <c r="E57" s="5" t="n">
        <v>1546607</v>
      </c>
    </row>
    <row r="58" spans="1:5">
      <c r="A58" s="4" t="s">
        <v>987</v>
      </c>
      <c r="D58" s="5" t="n">
        <v>44828</v>
      </c>
      <c r="E58" s="5" t="n">
        <v>77785</v>
      </c>
    </row>
    <row r="59" spans="1:5">
      <c r="A59" s="4" t="s">
        <v>988</v>
      </c>
      <c r="D59" s="5" t="n">
        <v>26644</v>
      </c>
      <c r="E59" s="5" t="n">
        <v>42550</v>
      </c>
    </row>
    <row r="60" spans="1:5">
      <c r="A60" s="4" t="s">
        <v>991</v>
      </c>
    </row>
    <row r="61" spans="1:5">
      <c r="A61" s="3" t="s">
        <v>983</v>
      </c>
    </row>
    <row r="62" spans="1:5">
      <c r="A62" s="4" t="s">
        <v>65</v>
      </c>
      <c r="B62" s="5" t="n">
        <v>0</v>
      </c>
      <c r="C62" s="5" t="n">
        <v>0</v>
      </c>
      <c r="D62" s="5" t="n">
        <v>0</v>
      </c>
      <c r="E62" s="5" t="n">
        <v>0</v>
      </c>
    </row>
    <row r="63" spans="1:5">
      <c r="A63" s="4" t="s">
        <v>67</v>
      </c>
      <c r="B63" s="5" t="n">
        <v>0</v>
      </c>
      <c r="C63" s="5" t="n">
        <v>0</v>
      </c>
      <c r="D63" s="5" t="n">
        <v>0</v>
      </c>
      <c r="E63" s="5" t="n">
        <v>0</v>
      </c>
    </row>
    <row r="64" spans="1:5">
      <c r="A64" s="4" t="s">
        <v>984</v>
      </c>
      <c r="B64" s="5" t="n">
        <v>0</v>
      </c>
      <c r="C64" s="5" t="n">
        <v>0</v>
      </c>
      <c r="D64" s="5" t="n">
        <v>0</v>
      </c>
      <c r="E64" s="5" t="n">
        <v>0</v>
      </c>
    </row>
    <row r="65" spans="1:5">
      <c r="A65" s="4" t="s">
        <v>985</v>
      </c>
      <c r="B65" s="5" t="n">
        <v>0</v>
      </c>
      <c r="C65" s="5" t="n">
        <v>0</v>
      </c>
      <c r="D65" s="5" t="n">
        <v>0</v>
      </c>
      <c r="E65" s="5" t="n">
        <v>0</v>
      </c>
    </row>
    <row r="66" spans="1:5">
      <c r="A66" s="4" t="s">
        <v>73</v>
      </c>
      <c r="B66" s="5" t="n">
        <v>0</v>
      </c>
      <c r="C66" s="5" t="n">
        <v>0</v>
      </c>
      <c r="D66" s="5" t="n">
        <v>0</v>
      </c>
      <c r="E66" s="5" t="n">
        <v>0</v>
      </c>
    </row>
    <row r="67" spans="1:5">
      <c r="A67" s="4" t="s">
        <v>80</v>
      </c>
      <c r="B67" s="5" t="n">
        <v>0</v>
      </c>
      <c r="D67" s="5" t="n">
        <v>0</v>
      </c>
    </row>
    <row r="68" spans="1:5">
      <c r="A68" s="4" t="s">
        <v>75</v>
      </c>
      <c r="B68" s="5" t="n">
        <v>3289</v>
      </c>
      <c r="C68" s="5" t="n">
        <v>8203</v>
      </c>
      <c r="D68" s="5" t="n">
        <v>7026</v>
      </c>
      <c r="E68" s="5" t="n">
        <v>17187</v>
      </c>
    </row>
    <row r="69" spans="1:5">
      <c r="A69" s="4" t="s">
        <v>507</v>
      </c>
      <c r="B69" s="5" t="n">
        <v>0</v>
      </c>
      <c r="C69" s="5" t="n">
        <v>0</v>
      </c>
      <c r="D69" s="5" t="n">
        <v>0</v>
      </c>
      <c r="E69" s="5" t="n">
        <v>0</v>
      </c>
    </row>
    <row r="70" spans="1:5">
      <c r="A70" s="4" t="s">
        <v>76</v>
      </c>
      <c r="B70" s="5" t="n">
        <v>0</v>
      </c>
      <c r="C70" s="5" t="n">
        <v>0</v>
      </c>
      <c r="D70" s="5" t="n">
        <v>0</v>
      </c>
      <c r="E70" s="5" t="n">
        <v>0</v>
      </c>
    </row>
    <row r="71" spans="1:5">
      <c r="A71" s="4" t="s">
        <v>78</v>
      </c>
      <c r="B71" s="5" t="n">
        <v>0</v>
      </c>
      <c r="C71" s="5" t="n">
        <v>0</v>
      </c>
      <c r="D71" s="5" t="n">
        <v>0</v>
      </c>
      <c r="E71" s="5" t="n">
        <v>0</v>
      </c>
    </row>
    <row r="72" spans="1:5">
      <c r="A72" s="4" t="s">
        <v>81</v>
      </c>
      <c r="B72" s="5" t="n">
        <v>3289</v>
      </c>
      <c r="C72" s="5" t="n">
        <v>8203</v>
      </c>
      <c r="D72" s="5" t="n">
        <v>7026</v>
      </c>
      <c r="E72" s="5" t="n">
        <v>17187</v>
      </c>
    </row>
    <row r="73" spans="1:5">
      <c r="A73" s="4" t="s">
        <v>82</v>
      </c>
      <c r="B73" s="5" t="n">
        <v>0</v>
      </c>
      <c r="C73" s="5" t="n">
        <v>0</v>
      </c>
      <c r="D73" s="5" t="n">
        <v>0</v>
      </c>
      <c r="E73" s="5" t="n">
        <v>0</v>
      </c>
    </row>
    <row r="74" spans="1:5">
      <c r="A74" s="4" t="s">
        <v>83</v>
      </c>
      <c r="B74" s="5" t="n">
        <v>3289</v>
      </c>
      <c r="C74" s="5" t="n">
        <v>8203</v>
      </c>
      <c r="D74" s="5" t="n">
        <v>7026</v>
      </c>
      <c r="E74" s="5" t="n">
        <v>17187</v>
      </c>
    </row>
    <row r="75" spans="1:5">
      <c r="A75" s="4" t="s">
        <v>986</v>
      </c>
      <c r="B75" s="5" t="n">
        <v>0</v>
      </c>
      <c r="C75" s="5" t="n">
        <v>0</v>
      </c>
      <c r="D75" s="5" t="n">
        <v>0</v>
      </c>
      <c r="E75" s="5" t="n">
        <v>0</v>
      </c>
    </row>
    <row r="76" spans="1:5">
      <c r="A76" s="4" t="s">
        <v>35</v>
      </c>
      <c r="B76" s="5" t="n">
        <v>109209</v>
      </c>
      <c r="C76" s="5" t="n">
        <v>249848</v>
      </c>
      <c r="D76" s="5" t="n">
        <v>109209</v>
      </c>
      <c r="E76" s="5" t="n">
        <v>249848</v>
      </c>
    </row>
    <row r="77" spans="1:5">
      <c r="A77" s="4" t="s">
        <v>987</v>
      </c>
      <c r="D77" s="5" t="n">
        <v>0</v>
      </c>
      <c r="E77" s="5" t="n">
        <v>0</v>
      </c>
    </row>
    <row r="78" spans="1:5">
      <c r="A78" s="4" t="s">
        <v>988</v>
      </c>
      <c r="D78" s="5" t="n">
        <v>0</v>
      </c>
      <c r="E78" s="5" t="n">
        <v>0</v>
      </c>
    </row>
    <row r="79" spans="1:5">
      <c r="A79" s="4" t="s">
        <v>992</v>
      </c>
    </row>
    <row r="80" spans="1:5">
      <c r="A80" s="3" t="s">
        <v>983</v>
      </c>
    </row>
    <row r="81" spans="1:5">
      <c r="A81" s="4" t="s">
        <v>65</v>
      </c>
      <c r="B81" s="5" t="n">
        <v>0</v>
      </c>
      <c r="C81" s="5" t="n">
        <v>0</v>
      </c>
      <c r="D81" s="5" t="n">
        <v>0</v>
      </c>
      <c r="E81" s="5" t="n">
        <v>0</v>
      </c>
    </row>
    <row r="82" spans="1:5">
      <c r="A82" s="4" t="s">
        <v>67</v>
      </c>
      <c r="B82" s="5" t="n">
        <v>0</v>
      </c>
      <c r="C82" s="5" t="n">
        <v>0</v>
      </c>
      <c r="D82" s="5" t="n">
        <v>0</v>
      </c>
      <c r="E82" s="5" t="n">
        <v>0</v>
      </c>
    </row>
    <row r="83" spans="1:5">
      <c r="A83" s="4" t="s">
        <v>984</v>
      </c>
      <c r="B83" s="5" t="n">
        <v>0</v>
      </c>
      <c r="C83" s="5" t="n">
        <v>0</v>
      </c>
      <c r="D83" s="5" t="n">
        <v>0</v>
      </c>
      <c r="E83" s="5" t="n">
        <v>0</v>
      </c>
    </row>
    <row r="84" spans="1:5">
      <c r="A84" s="4" t="s">
        <v>985</v>
      </c>
      <c r="B84" s="5" t="n">
        <v>-7907</v>
      </c>
      <c r="C84" s="5" t="n">
        <v>-8864</v>
      </c>
      <c r="D84" s="5" t="n">
        <v>-16377</v>
      </c>
      <c r="E84" s="5" t="n">
        <v>-17333</v>
      </c>
    </row>
    <row r="85" spans="1:5">
      <c r="A85" s="4" t="s">
        <v>73</v>
      </c>
      <c r="B85" s="5" t="n">
        <v>-7907</v>
      </c>
      <c r="C85" s="5" t="n">
        <v>-8864</v>
      </c>
      <c r="D85" s="5" t="n">
        <v>-16377</v>
      </c>
      <c r="E85" s="5" t="n">
        <v>-17333</v>
      </c>
    </row>
    <row r="86" spans="1:5">
      <c r="A86" s="4" t="s">
        <v>80</v>
      </c>
      <c r="B86" s="5" t="n">
        <v>0</v>
      </c>
      <c r="D86" s="5" t="n">
        <v>0</v>
      </c>
    </row>
    <row r="87" spans="1:5">
      <c r="A87" s="4" t="s">
        <v>75</v>
      </c>
      <c r="B87" s="5" t="n">
        <v>0</v>
      </c>
      <c r="C87" s="5" t="n">
        <v>0</v>
      </c>
      <c r="D87" s="5" t="n">
        <v>0</v>
      </c>
      <c r="E87" s="5" t="n">
        <v>0</v>
      </c>
    </row>
    <row r="88" spans="1:5">
      <c r="A88" s="4" t="s">
        <v>507</v>
      </c>
      <c r="B88" s="5" t="n">
        <v>0</v>
      </c>
      <c r="C88" s="5" t="n">
        <v>0</v>
      </c>
      <c r="D88" s="5" t="n">
        <v>0</v>
      </c>
      <c r="E88" s="5" t="n">
        <v>0</v>
      </c>
    </row>
    <row r="89" spans="1:5">
      <c r="A89" s="4" t="s">
        <v>76</v>
      </c>
      <c r="B89" s="5" t="n">
        <v>0</v>
      </c>
      <c r="C89" s="5" t="n">
        <v>0</v>
      </c>
      <c r="D89" s="5" t="n">
        <v>0</v>
      </c>
      <c r="E89" s="5" t="n">
        <v>0</v>
      </c>
    </row>
    <row r="90" spans="1:5">
      <c r="A90" s="4" t="s">
        <v>78</v>
      </c>
      <c r="B90" s="5" t="n">
        <v>5</v>
      </c>
      <c r="C90" s="5" t="n">
        <v>-427</v>
      </c>
      <c r="D90" s="5" t="n">
        <v>-387</v>
      </c>
      <c r="E90" s="5" t="n">
        <v>-552</v>
      </c>
    </row>
    <row r="91" spans="1:5">
      <c r="A91" s="4" t="s">
        <v>81</v>
      </c>
      <c r="B91" s="5" t="n">
        <v>-7902</v>
      </c>
      <c r="C91" s="5" t="n">
        <v>-9291</v>
      </c>
      <c r="D91" s="5" t="n">
        <v>-16764</v>
      </c>
      <c r="E91" s="5" t="n">
        <v>-17885</v>
      </c>
    </row>
    <row r="92" spans="1:5">
      <c r="A92" s="4" t="s">
        <v>82</v>
      </c>
      <c r="B92" s="5" t="n">
        <v>0</v>
      </c>
      <c r="C92" s="5" t="n">
        <v>0</v>
      </c>
      <c r="D92" s="5" t="n">
        <v>0</v>
      </c>
      <c r="E92" s="5" t="n">
        <v>0</v>
      </c>
    </row>
    <row r="93" spans="1:5">
      <c r="A93" s="4" t="s">
        <v>83</v>
      </c>
      <c r="B93" s="5" t="n">
        <v>-7902</v>
      </c>
      <c r="C93" s="5" t="n">
        <v>-9291</v>
      </c>
      <c r="D93" s="5" t="n">
        <v>-16764</v>
      </c>
      <c r="E93" s="5" t="n">
        <v>-17885</v>
      </c>
    </row>
    <row r="94" spans="1:5">
      <c r="A94" s="4" t="s">
        <v>986</v>
      </c>
      <c r="B94" s="5" t="n">
        <v>0</v>
      </c>
      <c r="C94" s="5" t="n">
        <v>0</v>
      </c>
      <c r="D94" s="5" t="n">
        <v>0</v>
      </c>
      <c r="E94" s="5" t="n">
        <v>0</v>
      </c>
    </row>
    <row r="95" spans="1:5">
      <c r="A95" s="4" t="s">
        <v>35</v>
      </c>
      <c r="B95" s="7" t="n">
        <v>0</v>
      </c>
      <c r="C95" s="7" t="n">
        <v>0</v>
      </c>
      <c r="D95" s="5" t="n">
        <v>0</v>
      </c>
      <c r="E95" s="5" t="n">
        <v>0</v>
      </c>
    </row>
    <row r="96" spans="1:5">
      <c r="A96" s="4" t="s">
        <v>987</v>
      </c>
      <c r="D96" s="5" t="n">
        <v>0</v>
      </c>
      <c r="E96" s="5" t="n">
        <v>0</v>
      </c>
    </row>
    <row r="97" spans="1:5">
      <c r="A97" s="4" t="s">
        <v>988</v>
      </c>
      <c r="D97" s="7" t="n">
        <v>0</v>
      </c>
      <c r="E97"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s>
  <sheetData>
    <row r="1" spans="1:7">
      <c r="A1" s="1" t="s">
        <v>993</v>
      </c>
      <c r="B1" s="2" t="s">
        <v>63</v>
      </c>
      <c r="D1" s="2" t="s">
        <v>1</v>
      </c>
      <c r="F1" s="2" t="s">
        <v>131</v>
      </c>
    </row>
    <row r="2" spans="1:7">
      <c r="B2" s="2" t="s">
        <v>2</v>
      </c>
      <c r="C2" s="2" t="s">
        <v>64</v>
      </c>
      <c r="D2" s="2" t="s">
        <v>2</v>
      </c>
      <c r="E2" s="2" t="s">
        <v>64</v>
      </c>
      <c r="F2" s="2" t="s">
        <v>23</v>
      </c>
      <c r="G2" s="2" t="s">
        <v>994</v>
      </c>
    </row>
    <row r="3" spans="1:7">
      <c r="A3" s="3" t="s">
        <v>995</v>
      </c>
    </row>
    <row r="4" spans="1:7">
      <c r="A4" s="4" t="s">
        <v>996</v>
      </c>
      <c r="D4" s="10" t="n">
        <v>0.2</v>
      </c>
      <c r="E4" s="10" t="n">
        <v>0.2</v>
      </c>
    </row>
    <row r="5" spans="1:7">
      <c r="A5" s="4" t="s">
        <v>997</v>
      </c>
      <c r="D5" s="14" t="n">
        <v>0.6</v>
      </c>
      <c r="E5" s="14" t="n">
        <v>0.6</v>
      </c>
    </row>
    <row r="6" spans="1:7">
      <c r="A6" s="4" t="s">
        <v>998</v>
      </c>
      <c r="B6" s="10" t="n">
        <v>19.6</v>
      </c>
      <c r="D6" s="10" t="n">
        <v>19.6</v>
      </c>
    </row>
    <row r="7" spans="1:7">
      <c r="A7" s="4" t="s">
        <v>999</v>
      </c>
      <c r="D7" s="4" t="s">
        <v>1000</v>
      </c>
    </row>
    <row r="8" spans="1:7">
      <c r="A8" s="4" t="s">
        <v>900</v>
      </c>
    </row>
    <row r="9" spans="1:7">
      <c r="A9" s="3" t="s">
        <v>995</v>
      </c>
    </row>
    <row r="10" spans="1:7">
      <c r="A10" s="4" t="s">
        <v>1001</v>
      </c>
      <c r="D10" s="10" t="n">
        <v>10.6</v>
      </c>
    </row>
    <row r="11" spans="1:7">
      <c r="A11" s="4" t="s">
        <v>901</v>
      </c>
      <c r="D11" s="10" t="n">
        <v>4.3</v>
      </c>
      <c r="F11" s="10" t="n">
        <v>8.4</v>
      </c>
    </row>
    <row r="12" spans="1:7">
      <c r="A12" s="4" t="s">
        <v>1002</v>
      </c>
      <c r="D12" s="9" t="n">
        <v>26.88</v>
      </c>
      <c r="F12" s="9" t="n">
        <v>31.69</v>
      </c>
    </row>
    <row r="13" spans="1:7">
      <c r="A13" s="4" t="s">
        <v>1003</v>
      </c>
    </row>
    <row r="14" spans="1:7">
      <c r="A14" s="3" t="s">
        <v>995</v>
      </c>
    </row>
    <row r="15" spans="1:7">
      <c r="A15" s="4" t="s">
        <v>1004</v>
      </c>
      <c r="D15" s="4" t="s">
        <v>1005</v>
      </c>
    </row>
    <row r="16" spans="1:7">
      <c r="A16" s="4" t="s">
        <v>1006</v>
      </c>
    </row>
    <row r="17" spans="1:7">
      <c r="A17" s="3" t="s">
        <v>995</v>
      </c>
    </row>
    <row r="18" spans="1:7">
      <c r="A18" s="4" t="s">
        <v>1007</v>
      </c>
      <c r="D18" s="4" t="s">
        <v>1008</v>
      </c>
    </row>
    <row r="19" spans="1:7">
      <c r="A19" s="4" t="s">
        <v>1009</v>
      </c>
    </row>
    <row r="20" spans="1:7">
      <c r="A20" s="3" t="s">
        <v>995</v>
      </c>
    </row>
    <row r="21" spans="1:7">
      <c r="A21" s="4" t="s">
        <v>1007</v>
      </c>
      <c r="D21" s="4" t="s">
        <v>1010</v>
      </c>
    </row>
    <row r="22" spans="1:7">
      <c r="A22" s="4" t="s">
        <v>1004</v>
      </c>
      <c r="D22" s="4" t="s">
        <v>1011</v>
      </c>
    </row>
    <row r="23" spans="1:7">
      <c r="A23" s="4" t="s">
        <v>919</v>
      </c>
    </row>
    <row r="24" spans="1:7">
      <c r="A24" s="3" t="s">
        <v>995</v>
      </c>
    </row>
    <row r="25" spans="1:7">
      <c r="A25" s="4" t="s">
        <v>1007</v>
      </c>
      <c r="D25" s="4" t="s">
        <v>1012</v>
      </c>
    </row>
    <row r="26" spans="1:7">
      <c r="A26" s="4" t="s">
        <v>1004</v>
      </c>
      <c r="D26" s="4" t="s">
        <v>1005</v>
      </c>
    </row>
    <row r="27" spans="1:7">
      <c r="A27" s="4" t="s">
        <v>1013</v>
      </c>
      <c r="D27" s="10" t="n">
        <v>9.1</v>
      </c>
      <c r="F27" s="10" t="n">
        <v>7.3</v>
      </c>
    </row>
    <row r="28" spans="1:7">
      <c r="A28" s="4" t="s">
        <v>1014</v>
      </c>
    </row>
    <row r="29" spans="1:7">
      <c r="A29" s="3" t="s">
        <v>995</v>
      </c>
    </row>
    <row r="30" spans="1:7">
      <c r="A30" s="4" t="s">
        <v>1007</v>
      </c>
      <c r="D30" s="4" t="s">
        <v>1015</v>
      </c>
    </row>
    <row r="31" spans="1:7">
      <c r="A31" s="4" t="s">
        <v>1004</v>
      </c>
      <c r="D31" s="4" t="s">
        <v>1005</v>
      </c>
    </row>
    <row r="32" spans="1:7">
      <c r="A32" s="4" t="s">
        <v>898</v>
      </c>
    </row>
    <row r="33" spans="1:7">
      <c r="A33" s="3" t="s">
        <v>995</v>
      </c>
    </row>
    <row r="34" spans="1:7">
      <c r="A34" s="4" t="s">
        <v>1013</v>
      </c>
      <c r="D34" s="10" t="n">
        <v>0.8</v>
      </c>
      <c r="F34" s="10" t="n">
        <v>0.7</v>
      </c>
    </row>
    <row r="35" spans="1:7">
      <c r="A35" s="4" t="s">
        <v>1016</v>
      </c>
    </row>
    <row r="36" spans="1:7">
      <c r="A36" s="3" t="s">
        <v>995</v>
      </c>
    </row>
    <row r="37" spans="1:7">
      <c r="A37" s="4" t="s">
        <v>1017</v>
      </c>
      <c r="D37" s="5" t="n">
        <v>17427</v>
      </c>
    </row>
    <row r="38" spans="1:7">
      <c r="A38" s="4" t="s">
        <v>1018</v>
      </c>
    </row>
    <row r="39" spans="1:7">
      <c r="A39" s="3" t="s">
        <v>995</v>
      </c>
    </row>
    <row r="40" spans="1:7">
      <c r="A40" s="4" t="s">
        <v>1017</v>
      </c>
      <c r="D40" s="5" t="n">
        <v>8478</v>
      </c>
    </row>
    <row r="41" spans="1:7">
      <c r="A41" s="4" t="s">
        <v>1019</v>
      </c>
    </row>
    <row r="42" spans="1:7">
      <c r="A42" s="3" t="s">
        <v>995</v>
      </c>
    </row>
    <row r="43" spans="1:7">
      <c r="A43" s="4" t="s">
        <v>1017</v>
      </c>
      <c r="D43" s="5" t="n">
        <v>11869</v>
      </c>
    </row>
    <row r="44" spans="1:7">
      <c r="A44" s="4" t="s">
        <v>1020</v>
      </c>
    </row>
    <row r="45" spans="1:7">
      <c r="A45" s="3" t="s">
        <v>995</v>
      </c>
    </row>
    <row r="46" spans="1:7">
      <c r="A46" s="4" t="s">
        <v>901</v>
      </c>
      <c r="B46" s="10" t="n">
        <v>2.1</v>
      </c>
      <c r="C46" s="10" t="n">
        <v>2.5</v>
      </c>
      <c r="D46" s="10" t="n">
        <v>4.3</v>
      </c>
      <c r="E46" s="14" t="n">
        <v>4.5</v>
      </c>
    </row>
    <row r="47" spans="1:7">
      <c r="A47" s="4" t="s">
        <v>1021</v>
      </c>
    </row>
    <row r="48" spans="1:7">
      <c r="A48" s="3" t="s">
        <v>995</v>
      </c>
    </row>
    <row r="49" spans="1:7">
      <c r="A49" s="4" t="s">
        <v>1004</v>
      </c>
      <c r="D49" s="4" t="s">
        <v>1005</v>
      </c>
    </row>
    <row r="50" spans="1:7">
      <c r="A50" s="4" t="s">
        <v>1022</v>
      </c>
      <c r="D50" s="4" t="s">
        <v>1023</v>
      </c>
    </row>
    <row r="51" spans="1:7">
      <c r="A51" s="4" t="s">
        <v>1016</v>
      </c>
    </row>
    <row r="52" spans="1:7">
      <c r="A52" s="3" t="s">
        <v>995</v>
      </c>
    </row>
    <row r="53" spans="1:7">
      <c r="A53" s="4" t="s">
        <v>1024</v>
      </c>
      <c r="B53" s="5" t="n">
        <v>8949</v>
      </c>
      <c r="D53" s="5" t="n">
        <v>8949</v>
      </c>
    </row>
    <row r="54" spans="1:7">
      <c r="A54" s="4" t="s">
        <v>1025</v>
      </c>
    </row>
    <row r="55" spans="1:7">
      <c r="A55" s="3" t="s">
        <v>995</v>
      </c>
    </row>
    <row r="56" spans="1:7">
      <c r="A56" s="4" t="s">
        <v>1017</v>
      </c>
      <c r="D56" s="5" t="n">
        <v>17050</v>
      </c>
    </row>
    <row r="57" spans="1:7">
      <c r="A57" s="4" t="s">
        <v>1024</v>
      </c>
      <c r="B57" s="5" t="n">
        <v>5181</v>
      </c>
      <c r="D57" s="5" t="n">
        <v>5181</v>
      </c>
    </row>
    <row r="58" spans="1:7">
      <c r="A58" s="4" t="s">
        <v>1026</v>
      </c>
    </row>
    <row r="59" spans="1:7">
      <c r="A59" s="3" t="s">
        <v>995</v>
      </c>
    </row>
    <row r="60" spans="1:7">
      <c r="A60" s="4" t="s">
        <v>1027</v>
      </c>
      <c r="B60" s="5" t="n">
        <v>1185947</v>
      </c>
      <c r="D60" s="5" t="n">
        <v>1185947</v>
      </c>
    </row>
    <row r="61" spans="1:7">
      <c r="A61" s="4" t="s">
        <v>1028</v>
      </c>
    </row>
    <row r="62" spans="1:7">
      <c r="A62" s="3" t="s">
        <v>995</v>
      </c>
    </row>
    <row r="63" spans="1:7">
      <c r="A63" s="4" t="s">
        <v>1017</v>
      </c>
      <c r="D63" s="5" t="n">
        <v>381821</v>
      </c>
    </row>
    <row r="64" spans="1:7">
      <c r="A64" s="4" t="s">
        <v>1029</v>
      </c>
    </row>
    <row r="65" spans="1:7">
      <c r="A65" s="3" t="s">
        <v>995</v>
      </c>
    </row>
    <row r="66" spans="1:7">
      <c r="A66" s="4" t="s">
        <v>1017</v>
      </c>
      <c r="D66" s="5" t="n">
        <v>5768</v>
      </c>
    </row>
    <row r="67" spans="1:7">
      <c r="A67" s="4" t="s">
        <v>1030</v>
      </c>
    </row>
    <row r="68" spans="1:7">
      <c r="A68" s="3" t="s">
        <v>995</v>
      </c>
    </row>
    <row r="69" spans="1:7">
      <c r="A69" s="4" t="s">
        <v>1031</v>
      </c>
      <c r="G69" s="4" t="s">
        <v>1032</v>
      </c>
    </row>
    <row r="70" spans="1:7">
      <c r="A70" s="4" t="s">
        <v>1033</v>
      </c>
    </row>
    <row r="71" spans="1:7">
      <c r="A71" s="3" t="s">
        <v>995</v>
      </c>
    </row>
    <row r="72" spans="1:7">
      <c r="A72" s="4" t="s">
        <v>996</v>
      </c>
      <c r="D72" s="7" t="n">
        <v>0</v>
      </c>
      <c r="E72" s="10" t="n">
        <v>0.4</v>
      </c>
    </row>
    <row r="73" spans="1:7">
      <c r="A73" s="4" t="s">
        <v>1034</v>
      </c>
      <c r="G73" s="4" t="s">
        <v>1032</v>
      </c>
    </row>
    <row r="74" spans="1:7">
      <c r="A74" s="4" t="s">
        <v>1035</v>
      </c>
    </row>
    <row r="75" spans="1:7">
      <c r="A75" s="3" t="s">
        <v>995</v>
      </c>
    </row>
    <row r="76" spans="1:7">
      <c r="A76" s="4" t="s">
        <v>1034</v>
      </c>
      <c r="G76" s="4" t="s">
        <v>1036</v>
      </c>
    </row>
    <row r="77" spans="1:7">
      <c r="A77" s="4" t="s">
        <v>1037</v>
      </c>
    </row>
    <row r="78" spans="1:7">
      <c r="A78" s="3" t="s">
        <v>995</v>
      </c>
    </row>
    <row r="79" spans="1:7">
      <c r="A79" s="4" t="s">
        <v>1007</v>
      </c>
      <c r="D79" s="4" t="s">
        <v>456</v>
      </c>
    </row>
    <row r="80" spans="1:7">
      <c r="A80" s="4" t="s">
        <v>1038</v>
      </c>
    </row>
    <row r="81" spans="1:7">
      <c r="A81" s="3" t="s">
        <v>995</v>
      </c>
    </row>
    <row r="82" spans="1:7">
      <c r="A82" s="4" t="s">
        <v>1007</v>
      </c>
      <c r="D82" s="4" t="s">
        <v>324</v>
      </c>
    </row>
    <row r="83" spans="1:7">
      <c r="A83" s="4" t="s">
        <v>1039</v>
      </c>
    </row>
    <row r="84" spans="1:7">
      <c r="A84" s="3" t="s">
        <v>995</v>
      </c>
    </row>
    <row r="85" spans="1:7">
      <c r="A85" s="4" t="s">
        <v>1007</v>
      </c>
      <c r="D85" s="4" t="s">
        <v>324</v>
      </c>
    </row>
    <row r="86" spans="1:7">
      <c r="A86" s="4" t="s">
        <v>1040</v>
      </c>
    </row>
    <row r="87" spans="1:7">
      <c r="A87" s="3" t="s">
        <v>995</v>
      </c>
    </row>
    <row r="88" spans="1:7">
      <c r="A88" s="4" t="s">
        <v>1007</v>
      </c>
      <c r="D88" s="4" t="s">
        <v>1041</v>
      </c>
    </row>
  </sheetData>
  <mergeCells count="4">
    <mergeCell ref="A1:A2"/>
    <mergeCell ref="B1:C1"/>
    <mergeCell ref="D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2</v>
      </c>
      <c r="B1" s="2" t="s">
        <v>1</v>
      </c>
      <c r="C1" s="2" t="s">
        <v>131</v>
      </c>
    </row>
    <row r="2" spans="1:3">
      <c r="B2" s="2" t="s">
        <v>2</v>
      </c>
      <c r="C2" s="2" t="s">
        <v>23</v>
      </c>
    </row>
    <row r="3" spans="1:3">
      <c r="A3" s="4" t="s">
        <v>898</v>
      </c>
    </row>
    <row r="4" spans="1:3">
      <c r="A4" s="3" t="s">
        <v>1043</v>
      </c>
    </row>
    <row r="5" spans="1:3">
      <c r="A5" s="4" t="s">
        <v>1044</v>
      </c>
      <c r="B5" s="5" t="n">
        <v>41327</v>
      </c>
      <c r="C5" s="5" t="n">
        <v>46499</v>
      </c>
    </row>
    <row r="6" spans="1:3">
      <c r="A6" s="4" t="s">
        <v>1045</v>
      </c>
      <c r="B6" s="5" t="n">
        <v>22818</v>
      </c>
      <c r="C6" s="5" t="n">
        <v>19442</v>
      </c>
    </row>
    <row r="7" spans="1:3">
      <c r="A7" s="4" t="s">
        <v>1046</v>
      </c>
      <c r="B7" s="5" t="n">
        <v>-25261</v>
      </c>
      <c r="C7" s="5" t="n">
        <v>-23430</v>
      </c>
    </row>
    <row r="8" spans="1:3">
      <c r="A8" s="4" t="s">
        <v>1047</v>
      </c>
      <c r="B8" s="5" t="n">
        <v>-47</v>
      </c>
      <c r="C8" s="5" t="n">
        <v>-1184</v>
      </c>
    </row>
    <row r="9" spans="1:3">
      <c r="A9" s="4" t="s">
        <v>1048</v>
      </c>
      <c r="B9" s="5" t="n">
        <v>38837</v>
      </c>
      <c r="C9" s="5" t="n">
        <v>41327</v>
      </c>
    </row>
    <row r="10" spans="1:3">
      <c r="A10" s="3" t="s">
        <v>1049</v>
      </c>
    </row>
    <row r="11" spans="1:3">
      <c r="A11" s="4" t="s">
        <v>1050</v>
      </c>
      <c r="B11" s="9" t="n">
        <v>26.92</v>
      </c>
      <c r="C11" s="9" t="n">
        <v>27.58</v>
      </c>
    </row>
    <row r="12" spans="1:3">
      <c r="A12" s="4" t="s">
        <v>1051</v>
      </c>
      <c r="B12" s="11" t="n">
        <v>23.65</v>
      </c>
      <c r="C12" s="11" t="n">
        <v>29.85</v>
      </c>
    </row>
    <row r="13" spans="1:3">
      <c r="A13" s="4" t="s">
        <v>1052</v>
      </c>
      <c r="B13" s="11" t="n">
        <v>30.79</v>
      </c>
      <c r="C13" s="11" t="n">
        <v>30.47</v>
      </c>
    </row>
    <row r="14" spans="1:3">
      <c r="A14" s="4" t="s">
        <v>1053</v>
      </c>
      <c r="B14" s="11" t="n">
        <v>35.37</v>
      </c>
      <c r="C14" s="11" t="n">
        <v>32.65</v>
      </c>
    </row>
    <row r="15" spans="1:3">
      <c r="A15" s="4" t="s">
        <v>1054</v>
      </c>
      <c r="B15" s="9" t="n">
        <v>22.47</v>
      </c>
      <c r="C15" s="9" t="n">
        <v>26.92</v>
      </c>
    </row>
    <row r="16" spans="1:3">
      <c r="A16" s="4" t="s">
        <v>919</v>
      </c>
    </row>
    <row r="17" spans="1:3">
      <c r="A17" s="3" t="s">
        <v>1043</v>
      </c>
    </row>
    <row r="18" spans="1:3">
      <c r="A18" s="4" t="s">
        <v>1044</v>
      </c>
      <c r="B18" s="5" t="n">
        <v>910099</v>
      </c>
      <c r="C18" s="5" t="n">
        <v>856877</v>
      </c>
    </row>
    <row r="19" spans="1:3">
      <c r="A19" s="4" t="s">
        <v>1045</v>
      </c>
      <c r="B19" s="5" t="n">
        <v>399248</v>
      </c>
      <c r="C19" s="5" t="n">
        <v>310551</v>
      </c>
    </row>
    <row r="20" spans="1:3">
      <c r="A20" s="4" t="s">
        <v>1046</v>
      </c>
      <c r="B20" s="5" t="n">
        <v>-303066</v>
      </c>
      <c r="C20" s="5" t="n">
        <v>-257124</v>
      </c>
    </row>
    <row r="21" spans="1:3">
      <c r="A21" s="4" t="s">
        <v>1047</v>
      </c>
      <c r="B21" s="5" t="n">
        <v>0</v>
      </c>
      <c r="C21" s="5" t="n">
        <v>-205</v>
      </c>
    </row>
    <row r="22" spans="1:3">
      <c r="A22" s="4" t="s">
        <v>1048</v>
      </c>
      <c r="B22" s="5" t="n">
        <v>1006281</v>
      </c>
      <c r="C22" s="5" t="n">
        <v>910099</v>
      </c>
    </row>
    <row r="23" spans="1:3">
      <c r="A23" s="3" t="s">
        <v>1049</v>
      </c>
    </row>
    <row r="24" spans="1:3">
      <c r="A24" s="4" t="s">
        <v>1050</v>
      </c>
      <c r="B24" s="9" t="n">
        <v>28.28</v>
      </c>
      <c r="C24" s="9" t="n">
        <v>26.99</v>
      </c>
    </row>
    <row r="25" spans="1:3">
      <c r="A25" s="4" t="s">
        <v>1051</v>
      </c>
      <c r="B25" s="11" t="n">
        <v>27.06</v>
      </c>
      <c r="C25" s="11" t="n">
        <v>31.8</v>
      </c>
    </row>
    <row r="26" spans="1:3">
      <c r="A26" s="4" t="s">
        <v>1052</v>
      </c>
      <c r="B26" s="11" t="n">
        <v>30.04</v>
      </c>
      <c r="C26" s="11" t="n">
        <v>28.27</v>
      </c>
    </row>
    <row r="27" spans="1:3">
      <c r="A27" s="4" t="s">
        <v>1053</v>
      </c>
      <c r="B27" s="5" t="n">
        <v>0</v>
      </c>
      <c r="C27" s="11" t="n">
        <v>32.49</v>
      </c>
    </row>
    <row r="28" spans="1:3">
      <c r="A28" s="4" t="s">
        <v>1054</v>
      </c>
      <c r="B28" s="9" t="n">
        <v>27.27</v>
      </c>
      <c r="C28" s="9" t="n">
        <v>28.2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5</v>
      </c>
      <c r="B1" s="2" t="s">
        <v>1</v>
      </c>
    </row>
    <row r="2" spans="1:3">
      <c r="B2" s="2" t="s">
        <v>2</v>
      </c>
      <c r="C2" s="2" t="s">
        <v>64</v>
      </c>
    </row>
    <row r="3" spans="1:3">
      <c r="A3" s="3" t="s">
        <v>995</v>
      </c>
    </row>
    <row r="4" spans="1:3">
      <c r="A4" s="4" t="s">
        <v>1056</v>
      </c>
      <c r="B4" s="4" t="s">
        <v>458</v>
      </c>
    </row>
    <row r="5" spans="1:3">
      <c r="A5" s="4" t="s">
        <v>1057</v>
      </c>
      <c r="B5" s="7" t="n">
        <v>25000</v>
      </c>
    </row>
    <row r="6" spans="1:3">
      <c r="A6" s="4" t="s">
        <v>102</v>
      </c>
    </row>
    <row r="7" spans="1:3">
      <c r="A7" s="3" t="s">
        <v>995</v>
      </c>
    </row>
    <row r="8" spans="1:3">
      <c r="A8" s="4" t="s">
        <v>1058</v>
      </c>
      <c r="B8" s="5" t="n">
        <v>2174</v>
      </c>
      <c r="C8" s="5" t="n">
        <v>240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1059</v>
      </c>
      <c r="B1" s="2" t="s">
        <v>1</v>
      </c>
    </row>
    <row r="2" spans="1:2">
      <c r="B2" s="2" t="s">
        <v>399</v>
      </c>
    </row>
    <row r="3" spans="1:2">
      <c r="A3" s="3" t="s">
        <v>217</v>
      </c>
    </row>
    <row r="4" spans="1:2">
      <c r="A4" s="4" t="s">
        <v>1060</v>
      </c>
      <c r="B4" s="4" t="s">
        <v>456</v>
      </c>
    </row>
    <row r="5" spans="1:2">
      <c r="A5" s="4" t="s">
        <v>1061</v>
      </c>
      <c r="B5" s="4" t="s">
        <v>343</v>
      </c>
    </row>
    <row r="6" spans="1:2">
      <c r="A6" s="4" t="s">
        <v>1062</v>
      </c>
      <c r="B6" s="4" t="s">
        <v>458</v>
      </c>
    </row>
    <row r="7" spans="1:2">
      <c r="A7" s="4" t="s">
        <v>1063</v>
      </c>
      <c r="B7" s="7" t="n">
        <v>18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7</v>
      </c>
      <c r="B1" s="2" t="s">
        <v>1</v>
      </c>
    </row>
    <row r="2" spans="1:3">
      <c r="B2" s="2" t="s">
        <v>2</v>
      </c>
      <c r="C2" s="2" t="s">
        <v>64</v>
      </c>
    </row>
    <row r="3" spans="1:3">
      <c r="A3" s="3" t="s">
        <v>128</v>
      </c>
    </row>
    <row r="4" spans="1:3">
      <c r="A4" s="4" t="s">
        <v>129</v>
      </c>
      <c r="B4" s="9" t="n">
        <v>0.54</v>
      </c>
      <c r="C4" s="9" t="n">
        <v>0.5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4</v>
      </c>
      <c r="B1" s="2" t="s">
        <v>63</v>
      </c>
      <c r="D1" s="2" t="s">
        <v>1</v>
      </c>
    </row>
    <row r="2" spans="1:5">
      <c r="B2" s="2" t="s">
        <v>2</v>
      </c>
      <c r="C2" s="2" t="s">
        <v>64</v>
      </c>
      <c r="D2" s="2" t="s">
        <v>2</v>
      </c>
      <c r="E2" s="2" t="s">
        <v>64</v>
      </c>
    </row>
    <row r="3" spans="1:5">
      <c r="A3" s="3" t="s">
        <v>1065</v>
      </c>
    </row>
    <row r="4" spans="1:5">
      <c r="A4" s="4" t="s">
        <v>83</v>
      </c>
      <c r="B4" s="7" t="n">
        <v>7665</v>
      </c>
      <c r="C4" s="7" t="n">
        <v>12060</v>
      </c>
      <c r="D4" s="7" t="n">
        <v>15084</v>
      </c>
      <c r="E4" s="7" t="n">
        <v>27691</v>
      </c>
    </row>
    <row r="5" spans="1:5">
      <c r="A5" s="4" t="s">
        <v>1066</v>
      </c>
      <c r="B5" s="5" t="n">
        <v>-47</v>
      </c>
      <c r="C5" s="5" t="n">
        <v>-126</v>
      </c>
      <c r="D5" s="5" t="n">
        <v>-91</v>
      </c>
      <c r="E5" s="5" t="n">
        <v>-372</v>
      </c>
    </row>
    <row r="6" spans="1:5">
      <c r="A6" s="4" t="s">
        <v>1067</v>
      </c>
      <c r="B6" s="7" t="n">
        <v>7618</v>
      </c>
      <c r="C6" s="7" t="n">
        <v>11934</v>
      </c>
      <c r="D6" s="7" t="n">
        <v>14993</v>
      </c>
      <c r="E6" s="7" t="n">
        <v>27319</v>
      </c>
    </row>
    <row r="7" spans="1:5">
      <c r="A7" s="3" t="s">
        <v>1068</v>
      </c>
    </row>
    <row r="8" spans="1:5">
      <c r="A8" s="4" t="s">
        <v>1069</v>
      </c>
      <c r="B8" s="5" t="n">
        <v>81755702</v>
      </c>
      <c r="C8" s="5" t="n">
        <v>83661953</v>
      </c>
      <c r="D8" s="5" t="n">
        <v>82590256</v>
      </c>
      <c r="E8" s="5" t="n">
        <v>83648415</v>
      </c>
    </row>
    <row r="9" spans="1:5">
      <c r="A9" s="3" t="s">
        <v>1070</v>
      </c>
    </row>
    <row r="10" spans="1:5">
      <c r="A10" s="4" t="s">
        <v>1071</v>
      </c>
      <c r="B10" s="5" t="n">
        <v>0</v>
      </c>
      <c r="C10" s="5" t="n">
        <v>0</v>
      </c>
      <c r="D10" s="5" t="n">
        <v>1968</v>
      </c>
      <c r="E10" s="5" t="n">
        <v>5365</v>
      </c>
    </row>
    <row r="11" spans="1:5">
      <c r="A11" s="4" t="s">
        <v>1072</v>
      </c>
      <c r="B11" s="5" t="n">
        <v>81755702</v>
      </c>
      <c r="C11" s="5" t="n">
        <v>83661953</v>
      </c>
      <c r="D11" s="5" t="n">
        <v>82592224</v>
      </c>
      <c r="E11" s="5" t="n">
        <v>83653780</v>
      </c>
    </row>
    <row r="12" spans="1:5">
      <c r="A12" s="4" t="s">
        <v>84</v>
      </c>
      <c r="B12" s="9" t="n">
        <v>0.09</v>
      </c>
      <c r="C12" s="9" t="n">
        <v>0.14</v>
      </c>
      <c r="D12" s="9" t="n">
        <v>0.18</v>
      </c>
      <c r="E12" s="9" t="n">
        <v>0.33</v>
      </c>
    </row>
    <row r="13" spans="1:5">
      <c r="A13" s="4" t="s">
        <v>1073</v>
      </c>
    </row>
    <row r="14" spans="1:5">
      <c r="A14" s="3" t="s">
        <v>1074</v>
      </c>
    </row>
    <row r="15" spans="1:5">
      <c r="A15" s="4" t="s">
        <v>1075</v>
      </c>
      <c r="B15" s="5" t="n">
        <v>188</v>
      </c>
      <c r="C15" s="5" t="n">
        <v>188</v>
      </c>
      <c r="D15" s="5" t="n">
        <v>188</v>
      </c>
      <c r="E15" s="5" t="n">
        <v>188</v>
      </c>
    </row>
    <row r="16" spans="1:5">
      <c r="A16" s="4" t="s">
        <v>1076</v>
      </c>
    </row>
    <row r="17" spans="1:5">
      <c r="A17" s="3" t="s">
        <v>1074</v>
      </c>
    </row>
    <row r="18" spans="1:5">
      <c r="A18" s="4" t="s">
        <v>1075</v>
      </c>
      <c r="B18" s="5" t="n">
        <v>25067</v>
      </c>
      <c r="C18" s="5" t="n">
        <v>25067</v>
      </c>
      <c r="D18" s="5" t="n">
        <v>25067</v>
      </c>
      <c r="E18" s="5" t="n">
        <v>25067</v>
      </c>
    </row>
    <row r="19" spans="1:5">
      <c r="A19" s="4" t="s">
        <v>1077</v>
      </c>
    </row>
    <row r="20" spans="1:5">
      <c r="A20" s="3" t="s">
        <v>1074</v>
      </c>
    </row>
    <row r="21" spans="1:5">
      <c r="A21" s="4" t="s">
        <v>1075</v>
      </c>
      <c r="B21" s="5" t="n">
        <v>136593</v>
      </c>
      <c r="C21" s="5" t="n">
        <v>140343</v>
      </c>
      <c r="D21" s="5" t="n">
        <v>136593</v>
      </c>
      <c r="E21" s="5" t="n">
        <v>140343</v>
      </c>
    </row>
    <row r="22" spans="1:5">
      <c r="A22" s="4" t="s">
        <v>1078</v>
      </c>
    </row>
    <row r="23" spans="1:5">
      <c r="A23" s="3" t="s">
        <v>1074</v>
      </c>
    </row>
    <row r="24" spans="1:5">
      <c r="A24" s="4" t="s">
        <v>1075</v>
      </c>
      <c r="B24" s="5" t="n">
        <v>474278</v>
      </c>
      <c r="C24" s="5" t="n">
        <v>487299</v>
      </c>
      <c r="D24" s="5" t="n">
        <v>474278</v>
      </c>
      <c r="E24" s="5" t="n">
        <v>479167</v>
      </c>
    </row>
    <row r="25" spans="1:5">
      <c r="A25" s="4" t="s">
        <v>898</v>
      </c>
    </row>
    <row r="26" spans="1:5">
      <c r="A26" s="3" t="s">
        <v>1074</v>
      </c>
    </row>
    <row r="27" spans="1:5">
      <c r="A27" s="4" t="s">
        <v>1075</v>
      </c>
      <c r="B27" s="5" t="n">
        <v>38831</v>
      </c>
      <c r="C27" s="5" t="n">
        <v>43318</v>
      </c>
      <c r="D27" s="5" t="n">
        <v>0</v>
      </c>
      <c r="E27" s="5"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31"/>
    <col customWidth="1" max="3" min="3" width="21"/>
    <col customWidth="1" max="4" min="4" width="21"/>
  </cols>
  <sheetData>
    <row r="1" spans="1:4">
      <c r="A1" s="1" t="s">
        <v>1079</v>
      </c>
      <c r="B1" s="2" t="s">
        <v>328</v>
      </c>
      <c r="C1" s="2" t="s">
        <v>1</v>
      </c>
      <c r="D1" s="2" t="s">
        <v>131</v>
      </c>
    </row>
    <row r="2" spans="1:4">
      <c r="B2" s="2" t="s">
        <v>1080</v>
      </c>
      <c r="C2" s="2" t="s">
        <v>399</v>
      </c>
      <c r="D2" s="2" t="s">
        <v>300</v>
      </c>
    </row>
    <row r="3" spans="1:4">
      <c r="A3" s="3" t="s">
        <v>1081</v>
      </c>
    </row>
    <row r="4" spans="1:4">
      <c r="A4" s="4" t="s">
        <v>1082</v>
      </c>
      <c r="C4" s="7" t="n">
        <v>46596</v>
      </c>
      <c r="D4" s="7" t="n">
        <v>254532</v>
      </c>
    </row>
    <row r="5" spans="1:4">
      <c r="A5" s="4" t="s">
        <v>346</v>
      </c>
    </row>
    <row r="6" spans="1:4">
      <c r="A6" s="3" t="s">
        <v>1081</v>
      </c>
    </row>
    <row r="7" spans="1:4">
      <c r="A7" s="4" t="s">
        <v>1082</v>
      </c>
      <c r="C7" s="5" t="n">
        <v>45259</v>
      </c>
      <c r="D7" s="7" t="n">
        <v>167240</v>
      </c>
    </row>
    <row r="8" spans="1:4">
      <c r="A8" s="4" t="s">
        <v>772</v>
      </c>
    </row>
    <row r="9" spans="1:4">
      <c r="A9" s="3" t="s">
        <v>1081</v>
      </c>
    </row>
    <row r="10" spans="1:4">
      <c r="A10" s="4" t="s">
        <v>773</v>
      </c>
      <c r="C10" s="7" t="n">
        <v>50000</v>
      </c>
    </row>
    <row r="11" spans="1:4">
      <c r="A11" s="4" t="s">
        <v>774</v>
      </c>
      <c r="C11" s="4" t="s">
        <v>775</v>
      </c>
    </row>
    <row r="12" spans="1:4">
      <c r="A12" s="4" t="s">
        <v>1083</v>
      </c>
    </row>
    <row r="13" spans="1:4">
      <c r="A13" s="3" t="s">
        <v>1081</v>
      </c>
    </row>
    <row r="14" spans="1:4">
      <c r="A14" s="4" t="s">
        <v>1082</v>
      </c>
      <c r="B14" s="7" t="n">
        <v>59300</v>
      </c>
    </row>
    <row r="15" spans="1:4">
      <c r="A15" s="4" t="s">
        <v>1084</v>
      </c>
      <c r="B15" s="7" t="n">
        <v>800</v>
      </c>
    </row>
    <row r="16" spans="1:4">
      <c r="A16" s="4" t="s">
        <v>1085</v>
      </c>
    </row>
    <row r="17" spans="1:4">
      <c r="A17" s="3" t="s">
        <v>1081</v>
      </c>
    </row>
    <row r="18" spans="1:4">
      <c r="A18" s="4" t="s">
        <v>1086</v>
      </c>
      <c r="B18" s="5" t="n">
        <v>2</v>
      </c>
    </row>
    <row r="19" spans="1:4">
      <c r="A19" s="4" t="s">
        <v>773</v>
      </c>
      <c r="B19" s="7" t="n">
        <v>125000</v>
      </c>
    </row>
    <row r="20" spans="1:4">
      <c r="A20" s="4" t="s">
        <v>774</v>
      </c>
      <c r="B20" s="4" t="s">
        <v>8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0</v>
      </c>
      <c r="B1" s="2" t="s">
        <v>63</v>
      </c>
      <c r="D1" s="2" t="s">
        <v>1</v>
      </c>
      <c r="F1" s="2" t="s">
        <v>131</v>
      </c>
    </row>
    <row r="2" spans="1:6">
      <c r="B2" s="2" t="s">
        <v>2</v>
      </c>
      <c r="C2" s="2" t="s">
        <v>64</v>
      </c>
      <c r="D2" s="2" t="s">
        <v>2</v>
      </c>
      <c r="E2" s="2" t="s">
        <v>64</v>
      </c>
      <c r="F2" s="2" t="s">
        <v>23</v>
      </c>
    </row>
    <row r="3" spans="1:6">
      <c r="A3" s="3" t="s">
        <v>132</v>
      </c>
    </row>
    <row r="4" spans="1:6">
      <c r="A4" s="4" t="s">
        <v>81</v>
      </c>
      <c r="B4" s="7" t="n">
        <v>-2270</v>
      </c>
      <c r="C4" s="7" t="n">
        <v>6108</v>
      </c>
      <c r="D4" s="7" t="n">
        <v>-6430</v>
      </c>
      <c r="E4" s="7" t="n">
        <v>26079</v>
      </c>
    </row>
    <row r="5" spans="1:6">
      <c r="A5" s="3" t="s">
        <v>133</v>
      </c>
    </row>
    <row r="6" spans="1:6">
      <c r="A6" s="4" t="s">
        <v>134</v>
      </c>
      <c r="D6" s="5" t="n">
        <v>-33</v>
      </c>
      <c r="E6" s="5" t="n">
        <v>0</v>
      </c>
    </row>
    <row r="7" spans="1:6">
      <c r="A7" s="4" t="s">
        <v>67</v>
      </c>
      <c r="D7" s="5" t="n">
        <v>58079</v>
      </c>
      <c r="E7" s="5" t="n">
        <v>50593</v>
      </c>
    </row>
    <row r="8" spans="1:6">
      <c r="A8" s="4" t="s">
        <v>135</v>
      </c>
      <c r="D8" s="5" t="n">
        <v>10210</v>
      </c>
      <c r="E8" s="5" t="n">
        <v>10301</v>
      </c>
    </row>
    <row r="9" spans="1:6">
      <c r="A9" s="4" t="s">
        <v>136</v>
      </c>
      <c r="D9" s="5" t="n">
        <v>-6703</v>
      </c>
      <c r="E9" s="5" t="n">
        <v>-17043</v>
      </c>
    </row>
    <row r="10" spans="1:6">
      <c r="A10" s="4" t="s">
        <v>137</v>
      </c>
      <c r="D10" s="5" t="n">
        <v>6113</v>
      </c>
      <c r="E10" s="5" t="n">
        <v>7002</v>
      </c>
    </row>
    <row r="11" spans="1:6">
      <c r="A11" s="4" t="s">
        <v>138</v>
      </c>
      <c r="D11" s="5" t="n">
        <v>2743</v>
      </c>
      <c r="E11" s="5" t="n">
        <v>2504</v>
      </c>
    </row>
    <row r="12" spans="1:6">
      <c r="A12" s="4" t="s">
        <v>139</v>
      </c>
      <c r="D12" s="5" t="n">
        <v>-4450</v>
      </c>
      <c r="E12" s="5" t="n">
        <v>-7625</v>
      </c>
    </row>
    <row r="13" spans="1:6">
      <c r="A13" s="3" t="s">
        <v>140</v>
      </c>
    </row>
    <row r="14" spans="1:6">
      <c r="A14" s="4" t="s">
        <v>141</v>
      </c>
      <c r="D14" s="5" t="n">
        <v>680</v>
      </c>
      <c r="E14" s="5" t="n">
        <v>-820</v>
      </c>
    </row>
    <row r="15" spans="1:6">
      <c r="A15" s="4" t="s">
        <v>142</v>
      </c>
      <c r="D15" s="5" t="n">
        <v>-1883</v>
      </c>
      <c r="E15" s="5" t="n">
        <v>-3417</v>
      </c>
    </row>
    <row r="16" spans="1:6">
      <c r="A16" s="4" t="s">
        <v>32</v>
      </c>
      <c r="D16" s="5" t="n">
        <v>-4252</v>
      </c>
      <c r="E16" s="5" t="n">
        <v>-3837</v>
      </c>
    </row>
    <row r="17" spans="1:6">
      <c r="A17" s="4" t="s">
        <v>143</v>
      </c>
      <c r="D17" s="5" t="n">
        <v>-5038</v>
      </c>
      <c r="E17" s="5" t="n">
        <v>5164</v>
      </c>
    </row>
    <row r="18" spans="1:6">
      <c r="A18" s="4" t="s">
        <v>144</v>
      </c>
      <c r="D18" s="5" t="n">
        <v>49036</v>
      </c>
      <c r="E18" s="5" t="n">
        <v>68901</v>
      </c>
    </row>
    <row r="19" spans="1:6">
      <c r="A19" s="3" t="s">
        <v>145</v>
      </c>
    </row>
    <row r="20" spans="1:6">
      <c r="A20" s="4" t="s">
        <v>146</v>
      </c>
      <c r="D20" s="5" t="n">
        <v>-46171</v>
      </c>
      <c r="E20" s="5" t="n">
        <v>-77785</v>
      </c>
    </row>
    <row r="21" spans="1:6">
      <c r="A21" s="4" t="s">
        <v>147</v>
      </c>
      <c r="D21" s="5" t="n">
        <v>-41937</v>
      </c>
      <c r="E21" s="5" t="n">
        <v>-46303</v>
      </c>
    </row>
    <row r="22" spans="1:6">
      <c r="A22" s="4" t="s">
        <v>148</v>
      </c>
      <c r="D22" s="5" t="n">
        <v>-3002</v>
      </c>
      <c r="E22" s="5" t="n">
        <v>-10300</v>
      </c>
    </row>
    <row r="23" spans="1:6">
      <c r="A23" s="4" t="s">
        <v>149</v>
      </c>
      <c r="D23" s="5" t="n">
        <v>25218</v>
      </c>
      <c r="E23" s="5" t="n">
        <v>0</v>
      </c>
    </row>
    <row r="24" spans="1:6">
      <c r="A24" s="4" t="s">
        <v>29</v>
      </c>
      <c r="D24" s="5" t="n">
        <v>-2265</v>
      </c>
      <c r="E24" s="5" t="n">
        <v>-4262</v>
      </c>
    </row>
    <row r="25" spans="1:6">
      <c r="A25" s="4" t="s">
        <v>150</v>
      </c>
      <c r="D25" s="5" t="n">
        <v>19512</v>
      </c>
      <c r="E25" s="5" t="n">
        <v>28409</v>
      </c>
    </row>
    <row r="26" spans="1:6">
      <c r="A26" s="4" t="s">
        <v>151</v>
      </c>
      <c r="D26" s="5" t="n">
        <v>26000</v>
      </c>
      <c r="E26" s="5" t="n">
        <v>12000</v>
      </c>
    </row>
    <row r="27" spans="1:6">
      <c r="A27" s="4" t="s">
        <v>152</v>
      </c>
      <c r="D27" s="5" t="n">
        <v>1750</v>
      </c>
      <c r="E27" s="5" t="n">
        <v>-1000</v>
      </c>
    </row>
    <row r="28" spans="1:6">
      <c r="A28" s="4" t="s">
        <v>153</v>
      </c>
      <c r="D28" s="5" t="n">
        <v>-1645</v>
      </c>
      <c r="E28" s="5" t="n">
        <v>-3894</v>
      </c>
    </row>
    <row r="29" spans="1:6">
      <c r="A29" s="4" t="s">
        <v>154</v>
      </c>
      <c r="D29" s="5" t="n">
        <v>-22540</v>
      </c>
      <c r="E29" s="5" t="n">
        <v>-103135</v>
      </c>
    </row>
    <row r="30" spans="1:6">
      <c r="A30" s="3" t="s">
        <v>155</v>
      </c>
    </row>
    <row r="31" spans="1:6">
      <c r="A31" s="4" t="s">
        <v>156</v>
      </c>
      <c r="D31" s="5" t="n">
        <v>-48272</v>
      </c>
      <c r="E31" s="5" t="n">
        <v>-31901</v>
      </c>
    </row>
    <row r="32" spans="1:6">
      <c r="A32" s="4" t="s">
        <v>157</v>
      </c>
      <c r="D32" s="5" t="n">
        <v>-519300</v>
      </c>
      <c r="E32" s="5" t="n">
        <v>-130716</v>
      </c>
    </row>
    <row r="33" spans="1:6">
      <c r="A33" s="4" t="s">
        <v>158</v>
      </c>
      <c r="D33" s="5" t="n">
        <v>119752</v>
      </c>
      <c r="E33" s="5" t="n">
        <v>98528</v>
      </c>
    </row>
    <row r="34" spans="1:6">
      <c r="A34" s="4" t="s">
        <v>159</v>
      </c>
      <c r="D34" s="5" t="n">
        <v>482300</v>
      </c>
      <c r="E34" s="5" t="n">
        <v>119400</v>
      </c>
    </row>
    <row r="35" spans="1:6">
      <c r="A35" s="4" t="s">
        <v>160</v>
      </c>
      <c r="D35" s="5" t="n">
        <v>-55057</v>
      </c>
      <c r="E35" s="5" t="n">
        <v>0</v>
      </c>
    </row>
    <row r="36" spans="1:6">
      <c r="A36" s="4" t="s">
        <v>161</v>
      </c>
      <c r="D36" s="5" t="n">
        <v>6550</v>
      </c>
      <c r="E36" s="5" t="n">
        <v>20505</v>
      </c>
    </row>
    <row r="37" spans="1:6">
      <c r="A37" s="4" t="s">
        <v>162</v>
      </c>
      <c r="D37" s="5" t="n">
        <v>-19004</v>
      </c>
      <c r="E37" s="5" t="n">
        <v>-8452</v>
      </c>
    </row>
    <row r="38" spans="1:6">
      <c r="A38" s="4" t="s">
        <v>163</v>
      </c>
      <c r="D38" s="5" t="n">
        <v>-44863</v>
      </c>
      <c r="E38" s="5" t="n">
        <v>-56019</v>
      </c>
    </row>
    <row r="39" spans="1:6">
      <c r="A39" s="4" t="s">
        <v>164</v>
      </c>
      <c r="D39" s="5" t="n">
        <v>-3185</v>
      </c>
      <c r="E39" s="5" t="n">
        <v>-4067</v>
      </c>
    </row>
    <row r="40" spans="1:6">
      <c r="A40" s="4" t="s">
        <v>165</v>
      </c>
      <c r="D40" s="5" t="n">
        <v>-81079</v>
      </c>
      <c r="E40" s="5" t="n">
        <v>7278</v>
      </c>
    </row>
    <row r="41" spans="1:6">
      <c r="A41" s="4" t="s">
        <v>166</v>
      </c>
      <c r="D41" s="5" t="n">
        <v>-54583</v>
      </c>
      <c r="E41" s="5" t="n">
        <v>-26956</v>
      </c>
    </row>
    <row r="42" spans="1:6">
      <c r="A42" s="4" t="s">
        <v>167</v>
      </c>
      <c r="D42" s="5" t="n">
        <v>85669</v>
      </c>
      <c r="E42" s="5" t="n">
        <v>94709</v>
      </c>
      <c r="F42" s="7" t="n">
        <v>94709</v>
      </c>
    </row>
    <row r="43" spans="1:6">
      <c r="A43" s="4" t="s">
        <v>168</v>
      </c>
      <c r="B43" s="7" t="n">
        <v>31086</v>
      </c>
      <c r="C43" s="7" t="n">
        <v>67753</v>
      </c>
      <c r="D43" s="5" t="n">
        <v>31086</v>
      </c>
      <c r="E43" s="5" t="n">
        <v>67753</v>
      </c>
      <c r="F43" s="7" t="n">
        <v>85669</v>
      </c>
    </row>
    <row r="44" spans="1:6">
      <c r="A44" s="3" t="s">
        <v>169</v>
      </c>
    </row>
    <row r="45" spans="1:6">
      <c r="A45" s="4" t="s">
        <v>170</v>
      </c>
      <c r="D45" s="5" t="n">
        <v>29219</v>
      </c>
      <c r="E45" s="5" t="n">
        <v>23343</v>
      </c>
    </row>
    <row r="46" spans="1:6">
      <c r="A46" s="4" t="s">
        <v>171</v>
      </c>
      <c r="D46" s="5" t="n">
        <v>0</v>
      </c>
      <c r="E46" s="5" t="n">
        <v>138</v>
      </c>
    </row>
    <row r="47" spans="1:6">
      <c r="A47" s="3" t="s">
        <v>172</v>
      </c>
    </row>
    <row r="48" spans="1:6">
      <c r="A48" s="4" t="s">
        <v>173</v>
      </c>
      <c r="D48" s="5" t="n">
        <v>425</v>
      </c>
      <c r="E48" s="5" t="n">
        <v>1927</v>
      </c>
    </row>
    <row r="49" spans="1:6">
      <c r="A49" s="4" t="s">
        <v>174</v>
      </c>
      <c r="D49" s="5" t="n">
        <v>0</v>
      </c>
      <c r="E49" s="5" t="n">
        <v>9142</v>
      </c>
    </row>
    <row r="50" spans="1:6">
      <c r="A50" s="4" t="s">
        <v>175</v>
      </c>
      <c r="D50" s="7" t="n">
        <v>22201</v>
      </c>
      <c r="E50" s="7" t="n">
        <v>1600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6:06:09Z</dcterms:created>
  <dcterms:modified xmlns:dcterms="http://purl.org/dc/terms/" xmlns:xsi="http://www.w3.org/2001/XMLSchema-instance" xsi:type="dcterms:W3CDTF">2018-07-27T16:06:09Z</dcterms:modified>
</cp:coreProperties>
</file>